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egment Reporting (Tables)" sheetId="27" state="visible" r:id="rId27"/>
    <sheet xmlns:r="http://schemas.openxmlformats.org/officeDocument/2006/relationships" name="Receivables (Tables)" sheetId="28" state="visible" r:id="rId28"/>
    <sheet xmlns:r="http://schemas.openxmlformats.org/officeDocument/2006/relationships" name="Inventory and Ore on Leach Pa_2"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clamation (Tables)" sheetId="33" state="visible" r:id="rId33"/>
    <sheet xmlns:r="http://schemas.openxmlformats.org/officeDocument/2006/relationships" name="Income and Mining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Other, Net (Tables)" sheetId="38" state="visible" r:id="rId38"/>
    <sheet xmlns:r="http://schemas.openxmlformats.org/officeDocument/2006/relationships" name="Net Income (Loss) Per Share (Ta" sheetId="39" state="visible" r:id="rId39"/>
    <sheet xmlns:r="http://schemas.openxmlformats.org/officeDocument/2006/relationships" name="Supplemental Guarantor Inform_2" sheetId="40" state="visible" r:id="rId40"/>
    <sheet xmlns:r="http://schemas.openxmlformats.org/officeDocument/2006/relationships" name="Discontinued Operations (Tables" sheetId="41" state="visible" r:id="rId41"/>
    <sheet xmlns:r="http://schemas.openxmlformats.org/officeDocument/2006/relationships" name="Additional Balance Sheet Deta_2"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Receivables (Details)" sheetId="46" state="visible" r:id="rId46"/>
    <sheet xmlns:r="http://schemas.openxmlformats.org/officeDocument/2006/relationships" name="Inventory and Ore on Leach Pa_3" sheetId="47" state="visible" r:id="rId47"/>
    <sheet xmlns:r="http://schemas.openxmlformats.org/officeDocument/2006/relationships" name="Inventory and Ore on Leach Pa_4" sheetId="48" state="visible" r:id="rId48"/>
    <sheet xmlns:r="http://schemas.openxmlformats.org/officeDocument/2006/relationships" name="Investments (Details)" sheetId="49" state="visible" r:id="rId49"/>
    <sheet xmlns:r="http://schemas.openxmlformats.org/officeDocument/2006/relationships" name="Leases - Summary of Lease Cost " sheetId="50" state="visible" r:id="rId50"/>
    <sheet xmlns:r="http://schemas.openxmlformats.org/officeDocument/2006/relationships" name="Leases - Supplemental Balance S" sheetId="51" state="visible" r:id="rId51"/>
    <sheet xmlns:r="http://schemas.openxmlformats.org/officeDocument/2006/relationships" name="Leases - Summary of Minimum Fut" sheetId="52" state="visible" r:id="rId52"/>
    <sheet xmlns:r="http://schemas.openxmlformats.org/officeDocument/2006/relationships" name="Debt (Details)" sheetId="53" state="visible" r:id="rId53"/>
    <sheet xmlns:r="http://schemas.openxmlformats.org/officeDocument/2006/relationships" name="Debt (Details Textual)" sheetId="54" state="visible" r:id="rId54"/>
    <sheet xmlns:r="http://schemas.openxmlformats.org/officeDocument/2006/relationships" name="Reclamation (Details)" sheetId="55" state="visible" r:id="rId55"/>
    <sheet xmlns:r="http://schemas.openxmlformats.org/officeDocument/2006/relationships" name="Income and Mining Taxes - Incom" sheetId="56" state="visible" r:id="rId56"/>
    <sheet xmlns:r="http://schemas.openxmlformats.org/officeDocument/2006/relationships" name="Income and Mining Taxes - Narra" sheetId="57" state="visible" r:id="rId57"/>
    <sheet xmlns:r="http://schemas.openxmlformats.org/officeDocument/2006/relationships" name="Stock-Based Compensation (Detai" sheetId="58" state="visible" r:id="rId58"/>
    <sheet xmlns:r="http://schemas.openxmlformats.org/officeDocument/2006/relationships" name="Stock-Based Compensation - Summ"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Fair Value Measurements - Narr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Derivative Financial Instrume_9" sheetId="71" state="visible" r:id="rId71"/>
    <sheet xmlns:r="http://schemas.openxmlformats.org/officeDocument/2006/relationships" name="Other, Net (Details)" sheetId="72" state="visible" r:id="rId72"/>
    <sheet xmlns:r="http://schemas.openxmlformats.org/officeDocument/2006/relationships" name="Net Income (Loss) Per Share (De" sheetId="73" state="visible" r:id="rId73"/>
    <sheet xmlns:r="http://schemas.openxmlformats.org/officeDocument/2006/relationships" name="Net Income (Loss) Per Share - S" sheetId="74" state="visible" r:id="rId74"/>
    <sheet xmlns:r="http://schemas.openxmlformats.org/officeDocument/2006/relationships" name="Supplemental Guarantor Inform_3" sheetId="75" state="visible" r:id="rId75"/>
    <sheet xmlns:r="http://schemas.openxmlformats.org/officeDocument/2006/relationships" name="Supplemental Guarantor Inform_4" sheetId="76" state="visible" r:id="rId76"/>
    <sheet xmlns:r="http://schemas.openxmlformats.org/officeDocument/2006/relationships" name="Supplemental Guarantor Inform_5" sheetId="77" state="visible" r:id="rId77"/>
    <sheet xmlns:r="http://schemas.openxmlformats.org/officeDocument/2006/relationships" name="Commitments and Contigencies (D" sheetId="78" state="visible" r:id="rId78"/>
    <sheet xmlns:r="http://schemas.openxmlformats.org/officeDocument/2006/relationships" name="Discontinued Operations - State" sheetId="79" state="visible" r:id="rId79"/>
    <sheet xmlns:r="http://schemas.openxmlformats.org/officeDocument/2006/relationships" name="Discontinued Operations - Narra" sheetId="80" state="visible" r:id="rId80"/>
    <sheet xmlns:r="http://schemas.openxmlformats.org/officeDocument/2006/relationships" name="Additional Balance Sheet Deta_3" sheetId="81" state="visible" r:id="rId81"/>
    <sheet xmlns:r="http://schemas.openxmlformats.org/officeDocument/2006/relationships" name="Additional Balance Sheet Deta_4" sheetId="82" state="visible" r:id="rId82"/>
  </sheets>
  <definedNames/>
  <calcPr calcId="124519" fullCalcOnLoad="1"/>
</workbook>
</file>

<file path=xl/sharedStrings.xml><?xml version="1.0" encoding="utf-8"?>
<sst xmlns="http://schemas.openxmlformats.org/spreadsheetml/2006/main" uniqueCount="819">
  <si>
    <t>Document and Entity Information - shares</t>
  </si>
  <si>
    <t>9 Months Ended</t>
  </si>
  <si>
    <t>Sep. 30, 2019</t>
  </si>
  <si>
    <t>Nov. 01, 2019</t>
  </si>
  <si>
    <t>Cover page.</t>
  </si>
  <si>
    <t>Title of 12(b) Security</t>
  </si>
  <si>
    <t>Common Stock (par value $.01 per share)</t>
  </si>
  <si>
    <t>Entity Incorporation, State or Country Code</t>
  </si>
  <si>
    <t>DE</t>
  </si>
  <si>
    <t>Document Transition Report</t>
  </si>
  <si>
    <t>false</t>
  </si>
  <si>
    <t>Document Quarterly Report</t>
  </si>
  <si>
    <t>true</t>
  </si>
  <si>
    <t>Entity Registrant Name</t>
  </si>
  <si>
    <t>COEUR MINING, INC.</t>
  </si>
  <si>
    <t>Entity Central Index Key</t>
  </si>
  <si>
    <t>0000215466</t>
  </si>
  <si>
    <t>Document Type</t>
  </si>
  <si>
    <t>10-Q</t>
  </si>
  <si>
    <t>Document Period End Date</t>
  </si>
  <si>
    <t>Sep. 30,
		2019</t>
  </si>
  <si>
    <t>Entity File Number</t>
  </si>
  <si>
    <t>001-08641</t>
  </si>
  <si>
    <t>Amendment Flag</t>
  </si>
  <si>
    <t>Document Fiscal Year Focus</t>
  </si>
  <si>
    <t>2019</t>
  </si>
  <si>
    <t>Document Fiscal Period Focus</t>
  </si>
  <si>
    <t>Q3</t>
  </si>
  <si>
    <t>Trading Symbol</t>
  </si>
  <si>
    <t>CDE</t>
  </si>
  <si>
    <t>Current Fiscal Year End Date</t>
  </si>
  <si>
    <t>--12-31</t>
  </si>
  <si>
    <t>Entity Filer Category</t>
  </si>
  <si>
    <t>Large Accelerated Filer</t>
  </si>
  <si>
    <t>Entity Common Stock, Shares Outstanding</t>
  </si>
  <si>
    <t>Entity Emerging Growth Company</t>
  </si>
  <si>
    <t>Entity Small Business</t>
  </si>
  <si>
    <t>Entity Shell Company</t>
  </si>
  <si>
    <t>Entity Current Reporting Status</t>
  </si>
  <si>
    <t>Yes</t>
  </si>
  <si>
    <t>Entity Interactive Data Current</t>
  </si>
  <si>
    <t>Entity Tax Identification Number</t>
  </si>
  <si>
    <t>82-0109423</t>
  </si>
  <si>
    <t>Entity Address, Address Line One</t>
  </si>
  <si>
    <t xml:space="preserve">                                        104 S. Michigan Ave.</t>
  </si>
  <si>
    <t>Entity Address, Address Line Two</t>
  </si>
  <si>
    <t xml:space="preserve">                                         Suite 900</t>
  </si>
  <si>
    <t>Entity Address, City or Town</t>
  </si>
  <si>
    <t>Chicago,</t>
  </si>
  <si>
    <t>Entity Address, State or Province</t>
  </si>
  <si>
    <t>IL</t>
  </si>
  <si>
    <t>Entity Address, Postal Zip Code</t>
  </si>
  <si>
    <t>60603</t>
  </si>
  <si>
    <t>City Area Code</t>
  </si>
  <si>
    <t>312</t>
  </si>
  <si>
    <t>Local Phone Number</t>
  </si>
  <si>
    <t>489-5800</t>
  </si>
  <si>
    <t>Security Exchange Name</t>
  </si>
  <si>
    <t>NYSE</t>
  </si>
  <si>
    <t>Consolidated Statements of Comprehensive Income (Loss) - USD ($) $ in Thousands</t>
  </si>
  <si>
    <t>3 Months Ended</t>
  </si>
  <si>
    <t>Sep. 30, 2018</t>
  </si>
  <si>
    <t>Revenue</t>
  </si>
  <si>
    <t>COSTS AND EXPENSES</t>
  </si>
  <si>
    <t>Amortization</t>
  </si>
  <si>
    <t>General and administrative</t>
  </si>
  <si>
    <t>Pre-development, reclamation, and other</t>
  </si>
  <si>
    <t>Total costs and expenses</t>
  </si>
  <si>
    <t>OTHER INCOME (EXPENSE), NET</t>
  </si>
  <si>
    <t>Loss on debt extinguishments</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hedger, net of tax</t>
  </si>
  <si>
    <t>Unrealized gain (loss) on debt and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 [Member]</t>
  </si>
  <si>
    <t>Costs applicable to sales</t>
  </si>
  <si>
    <t>[2]</t>
  </si>
  <si>
    <t>Mineral, Exploration [Member]</t>
  </si>
  <si>
    <t>Due to rounding, the sum of net income per share from continuing operations and discontinued operations may not equal net income per share.</t>
  </si>
  <si>
    <t>Excludes amortization.</t>
  </si>
  <si>
    <t>Consolidated Statements of Cash Flows - USD ($) $ in Thousands</t>
  </si>
  <si>
    <t>CASH FLOWS FROM OPERATING ACTIVITIES:</t>
  </si>
  <si>
    <t>(Income) Loss from Discontinued Operations, Net of Tax, Attributable to Parent</t>
  </si>
  <si>
    <t>Adjustments:</t>
  </si>
  <si>
    <t>Accretion</t>
  </si>
  <si>
    <t>Deferred income taxes</t>
  </si>
  <si>
    <t>Gain (Loss) on Extinguishment of Debt</t>
  </si>
  <si>
    <t>Fair value adjustments, net</t>
  </si>
  <si>
    <t>Stock-based compensation</t>
  </si>
  <si>
    <t>Inventory Write-down</t>
  </si>
  <si>
    <t>Deferred revenue recognition</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Net Cash Provided by (Used in) Operating Activities</t>
  </si>
  <si>
    <t>CASH FLOWS FROM INVESTING ACTIVITIES:</t>
  </si>
  <si>
    <t>Capital expenditures</t>
  </si>
  <si>
    <t>Proceeds from the sale of assets</t>
  </si>
  <si>
    <t>Purchase of investments</t>
  </si>
  <si>
    <t>Sales and maturities of short-term investments</t>
  </si>
  <si>
    <t>Proceeds from Collection of Notes Receivable</t>
  </si>
  <si>
    <t>Other</t>
  </si>
  <si>
    <t>Net Cash Provided by (Used in) Investing Activities, Continuing Operations</t>
  </si>
  <si>
    <t>CASH PROVIDED BY (USED IN) INVESTING ACTIVITIES</t>
  </si>
  <si>
    <t>CASH FLOWS FROM FINANCING ACTIVITIES:</t>
  </si>
  <si>
    <t>Proceeds from Issuance of Common Stock</t>
  </si>
  <si>
    <t>Issuance of notes and bank borrowings, net of issuance costs</t>
  </si>
  <si>
    <t>Payments on long-term debt, capital leases, and associated cos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used in discontinued operations includes the following cash transactions: net subsidiary payments to parent company of $1,748</t>
  </si>
  <si>
    <t>Consolidated Balance Sheets - USD ($) $ in Thousands</t>
  </si>
  <si>
    <t>Dec. 31, 2018</t>
  </si>
  <si>
    <t>CURRENT ASSETS</t>
  </si>
  <si>
    <t>Cash and cash equivalents</t>
  </si>
  <si>
    <t>Inventory</t>
  </si>
  <si>
    <t>Ore on leach pads</t>
  </si>
  <si>
    <t>Prepaid expenses and other</t>
  </si>
  <si>
    <t>Assets held for sale</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240,508,936 issued and outstanding at September 30, 2019 and 203,310,443 at December 31, 2018</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Balances at Dec. 31, 2017</t>
  </si>
  <si>
    <t>Balances, in shares at Dec. 31, 2017</t>
  </si>
  <si>
    <t>Increase (Decrease) in Stockholders' Equity [Roll Forward]</t>
  </si>
  <si>
    <t>Stock Issued During Period, Shares, Share-based Compensation, Net of Forfeitures</t>
  </si>
  <si>
    <t>Stock Issued During Period, Value, Share-based Compensation, Net of Forfeitures</t>
  </si>
  <si>
    <t>Balances at Mar. 31, 2018</t>
  </si>
  <si>
    <t>Balances, in shares at Mar. 31, 2018</t>
  </si>
  <si>
    <t>Balances at Sep. 30, 2018</t>
  </si>
  <si>
    <t>Balances, in shares at Sep. 30, 2018</t>
  </si>
  <si>
    <t>Adoption of new accounting standard</t>
  </si>
  <si>
    <t>Balances at Jun. 30, 2018</t>
  </si>
  <si>
    <t>Balances, in shares at Jun. 30, 2018</t>
  </si>
  <si>
    <t>Balances at Dec. 31, 2018</t>
  </si>
  <si>
    <t>Balances, in shares at Dec. 31, 2018</t>
  </si>
  <si>
    <t>Balances at Mar. 31, 2019</t>
  </si>
  <si>
    <t>Balances, in shares at Mar. 31, 2019</t>
  </si>
  <si>
    <t>Balances at Sep. 30, 2019</t>
  </si>
  <si>
    <t>Balances, in shares at Sep. 30, 2019</t>
  </si>
  <si>
    <t>Stock Issued During Period, Shares, New Issues</t>
  </si>
  <si>
    <t>Stock Issued During Period, Value, New Issues</t>
  </si>
  <si>
    <t>Balances at Jun. 30, 2019</t>
  </si>
  <si>
    <t>Balances, in shares at Jun. 30, 2019</t>
  </si>
  <si>
    <t>Stock Issued During Period, Shares, Extinguishment of Debt</t>
  </si>
  <si>
    <t>Stock Issued During Period, Value, Extinguishment of Debt</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9. The condensed consolidated December 31, 2018 balance sheet data were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8 (the “2018 10-K”).</t>
  </si>
  <si>
    <t>Summary Of Significant Accounting Policies</t>
  </si>
  <si>
    <t>Accounting Policies [Abstract]</t>
  </si>
  <si>
    <t>SUMMARY OF SIGNIFICANT ACCOUNTING POLICIES</t>
  </si>
  <si>
    <t>SUMMARY OF SIGNIFICANT ACCOUNTING POLICIES Significant Accounting Policies Please see Note 2 -- Summary of Significant Accounting Policies contained in the 2018 10-K. Leases On January 1, 2019, the Company adopted Accounting Standards Codification (“ASC”) 842, Leases. Changes to the Company’s accounting policy as a result of adoption are discussed below. From time to time, the Company enters into contractual agreements to lease mining equipment and facilities. Based upon the Company’s assessment of the terms of a specific lease agreement, the Company will classify a lease as either finance or operating. Right-of-use (“ROU”) assets and lease liabilities related to finance leases are presented in Property, plant and equipment, net and Debt on the Condensed Consolidated Balance Sheet. ROU assets and lease liabilities related to operating leases that are subject to the ASC 842 measurement requirements such as operating leases with lease terms greater than twelve months are presented in Other asset, non-current , Accrued liabilities and other , and Other long-term liabilities on the Condensed Consolidated Balance Sheet. Operating and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that case, the Company utilizes its incremental borrowing rate in determining the present value of the future lease payments. The incremental borrowing rate is the rate of interest that the Company would have to pay to borrow on a collateralized basis over a similar term and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s as incurred and are not included in determining the present value. Accounting Standards Recently Implemented In February 2016, the FASB issued ASU 2016-02, “ Leases, ” which requires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oes not require the Company to recast the comparative periods presented when transitioning to the new guidance on January 1, 2019. The Company elected to utilize the transition related practical expedients permitted by the new standard. In addition to existing finance leases and other financing obligations, the adoption of the new standard resulted in the recognition of additional ROU assets and lease liabilities related to operating leases of approximately $65.0 million . There was no material impact to the Consolidated Statements of Comprehensive Income (Loss) or the Consolidated Statements of Cash Flows or an impact on the Company’s debt covenant calculations as a result of the adoption of ASU 2016-02. See Note 7 -- Leases for additional qualitative and quantitative disclosures related to leasing arrangements. Accounting Standards Recently Issued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beginning January 1, 2020, with early adoption permitted. The Company is currently evaluating the impact of the new standard, but it does not expect this update to have a material impact to the Company's consolidated net income, financial position or cash flows.</t>
  </si>
  <si>
    <t>Segment Reporting</t>
  </si>
  <si>
    <t>Segment Reporting [Abstract]</t>
  </si>
  <si>
    <t>SEGMENT REPORTING</t>
  </si>
  <si>
    <t>SEGMENT REPORTING The Company’s operating segments include the Palmarejo complex, and the Rochester, Kensington, Wharf and Silvertip mines. Except for the Silvertip mine, all operating segments are engaged in the discovery, mining, and production of gold and/or silver. The Silvertip mine is engaged in the discovery, mining, and production of silver, zinc and lead. Other includes the Sterling and Crown projects and La Preciosa project other mineral interests, strategic equity investments, corporate office, elimination of intersegment transactions, and other items necessary to reconcile to consolidated amounts. Financial information relating to the Company’s segments is as follows (in thousands): Three months ended September 30, 2019 Palmarejo Rochester Kensington Wharf Silvertip Other Total Revenue Gold sales $ 41,547 $ 11,290 $ 52,636 $ 36,398 $ — $ — $ 141,871 Silver sales 29,790 16,191 — 293 5,307 — 51,581 Zinc sales — — — — 2,046 — 2,046 Lead sales — — — — 3,971 — 3,971 Metal sales 71,337 27,481 52,636 36,691 11,324 — 199,469 Costs and Expenses Costs applicable to sales (1) 37,397 27,749 29,533 22,084 24,189 — 140,952 Amortization 15,840 4,250 13,552 3,301 8,268 467 45,678 Exploration 1,608 145 1,465 102 828 1,745 5,893 Other operating expenses 1,327 1,210 281 698 254 10,716 14,486 Other income (expense) Loss on debt extinguishment — — — — — (1,282 ) (1,282 ) Fair value adjustments, net — — — — — 4,377 4,377 Interest expense, net (74 ) (287 ) (453 ) (26 ) (410 ) (4,730 ) (5,980 ) Other, net (2,535 ) (368 ) (99 ) (151 ) (190 ) (291 ) (3,634 ) Income and mining tax (expense) benefit (1,630 ) (2,067 ) — (1,672 ) 916 4,235 (218 ) Income (loss) from continuing operations $ 10,926 $ (8,595 ) $ 7,253 $ 8,657 $ (21,899 ) $ (10,619 ) $ (14,277 ) Income (loss) from discontinued operations $ — $ — $ — $ — $ — $ — $ — Segment assets (2) $ 342,274 $ 283,229 $ 204,926 $ 99,600 $ 417,678 $ 172,735 $ 1,520,442 Capital expenditures $ 7,818 $ 10,248 $ 4,944 $ 759 $ 6,359 $ 550 $ 30,678 (1) Excludes amortization (2) Segment assets include receivables, prepaids, inventories, property, plant and equipment, and mineral interests Three months ended September 30, 2018 Palmarejo Rochester Kensington Wharf Silvertip Other Total Revenue Gold sales $ 32,268 $ 17,171 $ 29,771 $ 23,816 $ — $ — $ 103,026 Silver sales 23,188 18,353 — 177 1,330 — 43,048 Zinc sales — — — — 1,673 — 1,673 Lead sales — — — — 1,048 — 1,048 Metal sales $ 55,456 $ 35,524 $ 29,771 $ 23,993 $ 4,051 $ — $ 148,795 Costs and Expenses Costs applicable to sales (1) 31,554 27,548 28,241 17,979 11,535 — 116,857 Amortization 14,794 5,294 6,912 2,878 1,073 233 31,184 Exploration 3,195 51 1,640 63 2,333 875 8,157 Other operating expenses 771 4,362 333 699 148 9,537 15,850 Other income (expense) Fair value adjustments, net — — — — — 715 715 Interest expense, net (842 ) (115 ) (248 ) (9 ) 166 (4,770 ) (5,818 ) Other, net (1,010 ) 278 (34 ) (422 ) (447 ) (19,268 ) (20,903 ) Income and mining tax (expense) benefit (6,461 ) (83 ) — (334 ) 4,320 (1,227 ) (3,785 ) Income (loss) from continuing operations $ (3,171 ) $ (1,651 ) $ (7,637 ) $ 1,609 $ (6,999 ) $ (35,195 ) $ (53,044 ) Income (loss) from discontinued operations $ — $ — $ — $ — $ — $ — $ — Segment assets (2) $ 368,257 $ 252,291 $ 225,161 $ 98,978 405,334 $ 79,079 $ 1,429,100 Capital expenditures $ 4,686 $ 3,582 $ 11,960 $ 1,176 17,949 $ 119 $ 39,472 (1) Excludes amortization (2) Segment assets include receivables, prepaids, inventories, property, plant and equipment, and mineral interests Nine months ended September 30, 2019 Palmarejo Rochester Kensington Wharf Silvertip Other Total Revenue Gold sales $ 107,063 $ 33,538 $ 138,083 $ 80,277 $ — $ — $ 358,961 Silver sales 76,821 45,765 — 699 13,373 — 136,658 Zinc sales — — — — 10,284 — 10,284 Lead sales — — — — 10,559 — 10,559 Metal sales 183,884 79,303 138,083 80,976 34,216 — 516,462 Costs and Expenses Costs applicable to sales (1) 107,137 74,896 90,841 54,942 76,734 — 404,550 Amortization 44,580 12,250 37,816 8,207 26,572 1,333 130,758 Exploration 3,758 331 3,970 102 1,559 5,606 15,326 Other operating expenses 3,798 3,518 962 2,115 881 29,204 40,478 Other income (expense) Loss on debt extinguishment — — — — — (1,282 ) (1,282 ) Fair value adjustments, net — — — — — 8,201 8,201 Interest expense, net (322 ) (599 ) (992 ) (75 ) (997 ) (16,274 ) (19,259 ) Other, net (4,149 ) (352 ) (102 ) 174 (411 ) 1,909 (2,931 ) Income and mining tax (expense) benefit (684 ) (2,737 ) — (2,149 ) 18,256 1,300 13,986 Income (loss) from continuing operations $ 19,456 $ (15,380 ) $ 3,400 $ 13,560 $ (54,682 ) $ (42,289 ) $ (75,935 ) Income (loss) from discontinued operations $ — $ — $ — $ — $ — $ 5,693 $ 5,693 Segment assets (2) $ 342,274 $ 283,229 $ 204,926 $ 99,600 $ 417,678 $ 172,735 $ 1,520,442 Capital expenditures $ 24,060 $ 17,665 $ 19,175 $ 1,361 $ 15,456 $ 1,148 $ 78,865 (1) Excludes amortization (2) Segment assets include receivables, prepaids, inventories, property, plant and equipment, and mineral interests Nine months ended September 30, 2018 Palmarejo Rochester Kensington Wharf Silvertip Other Total Revenue Gold sales $ 104,595 $ 47,626 $ 101,806 $ 76,686 — $ — $ 330,713 Silver sales 91,642 55,063 — 580 1,330 — 148,615 Zinc sales — — — — 1,673 — 1,673 Lead sales — — — — 1,048 — 1,048 Metal sales 196,237 102,689 101,806 77,266 4,051 — 482,049 Costs and Expenses Costs applicable to sales (1) 92,960 76,304 91,098 52,546 11,535 — 324,443 Amortization 45,752 14,918 20,070 8,888 1,073 719 91,420 Exploration 10,363 296 4,625 73 2,439 3,473 21,269 Other operating expenses 2,252 6,149 981 2,052 173 28,542 40,149 Other income (expense) Fair value adjustments, net — — — — — 2,907 2,907 Interest expense, net (1,108 ) (338 ) (722 ) (32 ) (490 ) (15,111 ) (17,801 ) Other, net (2,399 ) 704 (104 ) (379 ) (25 ) (17,643 ) (19,846 ) Income and mining tax (expense) benefit (22,550 ) (917 ) — (2,009 ) 6,098 (73 ) (19,451 ) Income (loss) from continuing operations $ 18,853 $ 4,471 $ (15,794 ) $ 11,287 $ (5,586 ) $ (62,654 ) $ (49,423 ) Income (loss) from discontinued operations $ — $ — $ — $ — — $ 550 $ 550 Segment assets (2) $ 368,257 $ 252,291 $ 225,161 $ 98,978 405,334 $ 79,079 $ 1,429,100 Capital expenditures $ 23,458 $ 6,884 $ 34,032 $ 2,682 55,623 $ 303 $ 122,982 (1) Excludes amortization (2) Segment assets include receivables, prepaids, inventories, property, plant and equipment, and mineral interests Assets September 30, 2019 December 31, 2018 Total assets for reportable segments $ 1,520,442 $ 1,550,671 Cash and cash equivalents 65,319 115,081 Other assets 103,856 46,748 Total consolidated assets $ 1,689,617 $ 1,712,500 Geographic Information Long-Lived Assets September 30, 2019 December 31, 2018 Mexico $ 324,026 $ 342,007 United States 506,327 515,649 Canada 398,629 404,185 Other 7,870 8,177 Total $ 1,236,852 $ 1,270,018 Revenue Three months ended September 30, Nine months ended September 30, 2019 2018 2019 2018 United States $ 116,808 $ 89,289 $ 298,362 $ 281,762 Mexico 71,337 55,455 183,884 196,236 Canada 11,324 4,051 34,216 4,051 Total $ 199,469 $ 148,795 $ 516,462 $ 482,049</t>
  </si>
  <si>
    <t>Receivables [Abstract]</t>
  </si>
  <si>
    <t>RECEIVABLES</t>
  </si>
  <si>
    <t>RECEIVABLES Receivables consist of the following: In thousands September 30, 2019 December 31, 2018 Current receivables: Trade receivables $ 10,340 $ 5,147 Value added tax (“VAT”) receivable 19,116 18,609 Income tax receivable 7,083 6 Manquiri Notes Receivable — 5,487 Other 756 495 $ 37,295 $ 29,744 Non-current receivables: VAT receivable (1) $ 26,880 $ 26,817 RMC Receivable (2) 700 4,334 27,580 31,151 Total receivables $ 64,875 $ 60,895 (1) Represents VAT that was paid to the Mexican government associated with Coeur Mexicana’s prior royalty agreement with a subsidiary of Franco-Nevada Corporation. The Company continues to pursue recovery from the Mexican government (including through ongoing litigation). (2) In November 2018, Republic Metals Corp. (“RMC”), a U.S.-based precious metals refiner, filed Chapter 11 bankruptcy. Approximately 0.4 million ounces of Coeur’s silver and 6,500 ounces of Coeur’s gold was impacted by RMC’s bankruptcy filing. In September 2019, the Company received a partial settlement payment of $2.6 million in respect of its claims in the bankruptcy proceedings and as a result, the Company recorded a $1.0 million charge in Other, net</t>
  </si>
  <si>
    <t>Inventory and Ore on Leach Pads</t>
  </si>
  <si>
    <t>Inventory Disclosure [Abstract]</t>
  </si>
  <si>
    <t>INVENTORY AND ORE ON LEACH PADS</t>
  </si>
  <si>
    <t>INVENTORY AND ORE ON LEACH PADS Inventory consists of the following: In thousands September 30, 2019 December 31, 2018 Inventory: Concentrate $ 7,221 $ 10,772 Precious metals 14,508 20,761 Supplies 35,749 34,746 57,478 66,279 Ore on leach pads: Current 75,603 75,122 Non-current 68,975 66,964 144,578 142,086 Total inventory and ore on leach pads $ 202,056 $ 208,365 In the three and nine months ended September 30, 2019 , Silvertip recognized inventory write-downs of $14.0 million and $41.3 million , respectively, as a result of lower than expected production levels, grades and recovery rates as well as reduced process plant availability. It is possible that additional write-downs will be required as the Company works to optimize operations at Silvertip.</t>
  </si>
  <si>
    <t>Investments</t>
  </si>
  <si>
    <t>Investment in Marketable Securities [Abstract]</t>
  </si>
  <si>
    <t>INVESTMENTS</t>
  </si>
  <si>
    <t>INVESTMENTS Equity and Debt Securities The Company makes strategic investments in equity and debt securities of silver and gold exploration, development and royalty and streaming companies. At September 30, 2019 In thousands Cost Gross Unrealized Losses Gross Unrealized Gains Estimated Fair Value Equity Securities Metalla Royalty &amp; Streaming Ltd. $ 10,463 $ — $ 10,439 $ 20,902 Rockhaven Resources, Ltd. 2,064 (577 ) — 1,487 Other 1,305 (882 ) — 423 Equity securities $ 13,832 $ (1,459 ) $ 10,439 $ 22,812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 The Company performs a quarterly assessment on its debt securities with unrealized losses to determine if the securities are other than temporarily impaired. At September 30, 2019 , the Company had no remaining investments in debt securities.</t>
  </si>
  <si>
    <t>Leases</t>
  </si>
  <si>
    <t>Leases [Abstract]</t>
  </si>
  <si>
    <t>LEASES</t>
  </si>
  <si>
    <t>LEASES Right of Use Assets and Liabilities The following table summarizes quantitative information pertaining to the Company’s finance and operating leases. Three Months Ended Nine Months Ended In thousands September 30, 2019 September 30, 2019 Lease Cost ROU operating lease cost $ 2,735 $ 8,850 Short-term operating lease cost $ 2,899 $ 9,384 Finance Lease Cost: Amortization of ROU assets $ 4,287 $ 14,078 Interest on lease liabilities 1,210 3,459 Total finance lease cost $ 5,497 $ 17,537 Supplemental cash flow information related to leases was as follows: Three Months Ended Nine Months Ended In thousands September 30, 2019 September 30, 2019 Other Information Cash paid for amounts included in the measurement of lease liabilities: Operating cash flows from operating leases $ 5,634 $ 18,234 Operating cash flows from finance leases $ 1,210 $ 3,459 Financing cash flows from finance leases $ 4,744 $ 20,210 Supplemental balance sheet information related to leases was as follows: In thousands September 30, 2019 Operating Leases Other assets, non-current $ 57,609 Accrued liabilities and other $ 13,199 Other long-term liabilities 43,275 Total operating lease liabilities $ 56,474 Finance Leases Property and equipment, gross $ 117,483 Accumulated depreciation (34,270 ) Property and equipment, net $ 83,213 Debt, current $ 21,939 Debt, non-current 50,072 Total finance lease liabilities $ 72,011 Weighted Average Remaining Lease Term Weighted-average remaining lease term - finance leases 1.84 Weighted-average remaining lease term - operating leases 4.94 Weighted Average Discount Rate Weighted-average discount rate - finance leases 5.40 % Weighted-average discount rate - operating leases 5.20 % Minimum future lease payments under finance and operating leases with terms longer than one year are as follows: At September 30, (In thousands) Operating leases Finance leases 2019 $ 3,430 $ 6,323 2020 13,319 24,933 2021 12,920 23,726 2022 12,887 17,326 2023 12,450 6,201 Thereafter 8,605 1,450 Total $ 63,611 $ 79,959 Less: imputed interest (7,137 ) (7,948 ) Net lease obligation $ 56,474 $ 72,011</t>
  </si>
  <si>
    <t>Debt Disclosure [Abstract]</t>
  </si>
  <si>
    <t>DEBT</t>
  </si>
  <si>
    <t>DEBT September 30, 2019 December 31, 2018 In thousands Current Non-Current Current Non-Current 2024 Senior Notes, net (1) $ — $ 226,709 $ — $ 245,854 Revolving Credit Facility (2) — — — 135,000 Finance lease obligations 21,939 50,072 24,937 53,035 $ 21,939 $ 276,781 $ 24,937 $ 433,889 (1) Net of unamortized debt issuance costs of $3.3 million and $4.1 million at September 30, 2019 and December 31, 2018 , respectively. (2) Unamortized debt issuance costs of $2.5 million and $2.2 million at September 30, 2019 and December 31, 2018 ,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of 1933, as amended, for net proceeds of approximately $245.0 million , followed by an exchange offer for publicly-traded 2024 Senior Notes. For more details, please see Note 18 -- Debt contained in the 2018 10-K. In the third quarter of 2019, the Company entered into multiple privately-negotiated agreements to exchange $20 million in aggregate principal amount of its 2024 Senior Notes for approximately 4.5 million shares of common stock. Based on the closing price of the Company’s common stock on the date of the exchange, the exchanges resulted in an aggregate loss of $1.3 million . Revolving Credit Facility At September 30, 2019 , the Company had $250.0 million available under its $250.0 million revolving credit facility (the “RCF”) provided pursuant to the credit agreement entered into in September, 2017 (as amended, the “Credit Agreement”) among the Company, as borrower, and certain subsidiaries of the Company, as guarantors, and Bank of America, N.A, as administrative agent (the “Agent”), and Bank of America, N.A., Royal Bank of Canada, Bank of Montreal, Chicago Branch, and the Bank of Nova Scotia (the “RCF Lenders”). At September 30, 2019 , the interest rate on the principal of the RCF was 5.6% . The Company has entered into interest rate swap derivative instruments with certain RCF Lenders that swap $37.5 million of variable rate debt to fixed rate debt (see Note 13 -- Derivative Financial Instruments). In April and August of 2019 the Company, as borrower, certain subsidiaries of the Company, as guarantors, the Agent and the RCF Lenders entered into amendments to the Credit Agreement to, among other items, modify the financial covenants to provide greater flexibility in 2019 (the "Amendments"). Finance Lease Obligations From time to time, the Company acquires mining equipment and facilities under finance lease agreements. In the nine months ended September 30, 2019 , the Company entered into new lease financing arrangements primarily for mining equipment at Silvertip, Wharf and Rochester. All capital lease obligations are recorded, upon lease inception, at the present value of future minimum lease payments. See Note 7 -- Leases for additional qualitative and quantitative disclosures related to finance leasing arrangements. Interest Expense Three months ended September 30, Nine months ended September 30, In thousands 2019 2018 2019 2018 2024 Senior Notes $ 3,563 $ 3,672 $ 10,907 $ 11,016 Revolving Credit Facility 963 1,515 4,769 4,035 Finance lease obligations 1,210 512 3,459 1,551 Amortization of debt issuance costs 378 323 1,110 972 Accretion of Silvertip contingent consideration 182 329 541 980 Other debt obligations 58 196 60 312 Capitalized interest (374 ) (729 ) (1,587 ) (1,065 ) Total interest expense, net of capitalized interest $ 5,980 $ 5,818 $ 19,259 $ 17,801</t>
  </si>
  <si>
    <t>Asset Retirement Obligation Disclosure [Abstract]</t>
  </si>
  <si>
    <t>RECLAMATION</t>
  </si>
  <si>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September 30, Nine months ended September 30, In thousands 2019 2018 2019 2018 Asset retirement obligation - Beginning $137,545 $122,907 $ 133,508 $ 118,799 Accretion 3,024 2,830 8,878 8,141 Settlements (833 ) (1,171 ) (2,650 ) (2,374 ) Asset retirement obligation - Ending $139,736 $124,566 $ 139,736 $ 124,566 The Company accrued $1.9 million and $2.0 million at September 30, 2019 and December 31, 2018 , respectively, for reclamation liabilities related to former mining activities, which are included in </t>
  </si>
  <si>
    <t>Income and Mining Taxes</t>
  </si>
  <si>
    <t>Income Tax Disclosure [Abstract]</t>
  </si>
  <si>
    <t>INCOME AND MINING TAXES</t>
  </si>
  <si>
    <t>INCOME AND MINING TAXES The following table summarizes the components of Income and mining tax (expense) benefit for the three and nine months ended September 30, 2019 and 2018 by significant jurisdiction: Three months ended September 30, Nine months ended September 30, 2019 2018 2019 2018 In thousands Income (loss) before tax Tax (expense) benefit Income (loss) before tax Tax (expense) benefit Income (loss) before tax Tax (expense) benefit Income (loss) before tax Tax (expense) benefit United States $ 968 $ 13 $ (35,250 ) $ (908 ) $ (21,914 ) $ (3,549 ) $ (45,397 ) $ (2,700 ) Canada (24,844 ) 1,123 (13,194 ) 4,432 (78,937 ) 18,462 (17,103 ) 6,476 Mexico 9,882 (1,363 ) 1,419 (7,234 ) 11,403 (938 ) 35,088 (23,055 ) Other jurisdictions (65 ) 9 (2,234 ) (75 ) (473 ) 11 (2,560 ) (172 ) $ (14,059 ) $ (218 ) $ (49,259 ) $ (3,785 ) $ (89,921 ) $ 13,986 $ (29,972 ) $ (19,451 ) During the third quarter of 2019, the Company reported estimated income and mining tax expense of approximately $0.2 million , resulting in an effective tax rate of ( 1.6% ). This compares to income tax expense of $3.8 million for an effective tax rate of 7.7% during the third quarter of 2018. During the first nine months of 2019, the Company reported estimated income and mining tax benefit of approximately $14.0 million resulting in an effective tax rate of 15.6% . This compares to income tax expense of $19.5 million or an effective tax rate of 64.9% during the first nine months of 2018. The comparability of the Company’s income and mining tax (expense) benefit and effective tax rate for the reported periods was impacted by multiple factors, primarily: (i) the non-recognition of tax assets; (ii) variations in our income before income taxes; (iii) geographic distribution of that income (iv) foreign exchange rates and (v) mining taxe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8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2.5 million and $3.5 million in the next twelve months. At September 30, 2019 and December 31, 2018, the Company had $2.6 million and $3.8 million of total gross unrecognized tax benefits from continuing operations, respectively, that, if recognized, would positively impact the Company’s effective income tax rate. The Company’s continuing practice is to recognize potential interest and/or penalties related to unrecognized tax benefits as part of its income tax expense. At September 30, 2019 and December 31, 2018, the amount of accrued income-tax-related interest and penalties was $2.2 million and $3.7 million , respectively.</t>
  </si>
  <si>
    <t>Stock-Based Compensation</t>
  </si>
  <si>
    <t>Disclosure of Compensation Related Costs, Share-based Payments [Abstract]</t>
  </si>
  <si>
    <t>STOCK-BASED COMPENSATION</t>
  </si>
  <si>
    <t>STOCK-BASED COMPENSATION The Company has stock incentive plans for executives, directors and eligible employees. Stock awards include performance shares, restricted stock and stock options. Stock-based compensation expense for the three and nine months ended September 30, 2019 was $2.5 million and $6.7 million , respectively, compared to $2.0 million and $6.6 million for the three and nine months ended September 30, 2018 , respectively. At September 30, 2019 , there was $8.1 million of unrecognized stock-based compensation cost which is expected to be recognized over a weighted-average remaining vesting period of 1.6 years. The following table summarizes the grants awarded during the nine months ended September 30, 2019: Grant date Restricted stock Grant date fair value of restricted stock Performance shares Grant date fair value of performance shares February 5, 2019 435,173 $ 5.08 628,943 $ 5.54 February 19, 2019 854,058 $ 5.17 80,850 $ 5.54 May 1, 2019 87,775 $ 3.42 — $ — June 12, 2019 102,373 $ 3.21 — $ — July 17, 2019 27,383 $ 4.80 — $ —</t>
  </si>
  <si>
    <t>Fair Value Measurements</t>
  </si>
  <si>
    <t>Fair Value Disclosures [Abstract]</t>
  </si>
  <si>
    <t>FAIR VALUE MEASUREMENTS</t>
  </si>
  <si>
    <t>FAIR VALUE MEASUREMENTS Three months ended September 30, Nine months ended September 30, In thousands 2019 2018 2019 2018 Unrealized gain (loss) on equity securities $ 3,877 $ 286 $ 7,515 $ (2,898 ) Realized gain (loss) on equity securities 485 (3 ) 859 5,199 Zinc options — 226 — 588 Interest rate swap, net 15 206 (173 ) 18 Fair value adjustments, net $ 4,377 $ 715 $ 8,201 $ 2,907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9 In thousands Total Level 1 Level 2 Level 3 Assets: Equity securities $ 22,812 $ 22,812 $ — $ — Other derivative instruments, net 785 — 785 — $ 23,597 $ 22,812 $ 785 $ — Liabilities: Silvertip contingent consideration $ 49,817 $ — $ — $ 49,817 Other derivative instruments, net 2,162 — 2,162 — $ 51,979 $ — $ 2,162 $ 49,817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gold and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was due to mature in June 30, 2027 , however, through a combination of principal repayments and conversions into Metalla shares, the convertible debenture was extinguished in February 2019. In October 2017, the Company acquired the Silvertip mine from shareholders of JDS Silver Holdings Ltd (the “Silvertip Acquisition”). The consideration for the Silvertip Acquisition includes two $25.0 million contingent payments, which a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nine months ended September 30, 2019. The following tables present the changes in the fair value of the Company's Level 3 financial assets and liabilities for the three and nine months ended September 30, 2019: Three Months Ended September 30, 2019 In thousands Balance at the beginning of the period Revaluation Settlements Accretion Balance at the Liabilities: Silvertip contingent consideration $ 49,635 $ — $ — $ 182 $ 49,817 Nine Months Ended September 30, 2019 In thousands Balance at the beginning of the period Revaluation Settlements Accretion Balance at the Liabilities: Silvertip contingent consideration $ 49,276 $ — $ — $ 541 $ 49,817 The fair value of financial assets and liabilities carried at book value in the financial statements at September 30, 2019 and December 31, 2018 is presented in the following table: September 30, 2019 In thousands Book Value Fair Value Level 1 Level 2 Level 3 Liabilities: 2024 Senior Notes (1) $ 226,709 $ 226,843 $ — $ 226,843 $ — Revolving Credit Facility (2) $ — $ — $ — $ — $ — (1) Net of unamortized debt issuance costs of $3.3 million . (2) Unamortized debt issuance costs of $2.5 million included in Other Non-Current Assets . December 31, 2018 In thousands Book Value Fair Value Level 1 Level 2 Level 3 Assets: Manquiri Notes Receivable $ 5,487 $ 5,487 $ — $ — $ 5,487 Liabilities: 2024 Senior Notes (1) $ 245,854 $ 220,446 $ — $ 220,446 $ — Revolving Credit Facility (2) $ 135,000 $ 135,000 $ — $ 135,000 $ — (1) Net of unamortized debt issuance costs of $4.1 million . (2) Unamortized debt issuance costs of $2.2 million included in Other Non-Current Assets . The fair value of the Manquiri Notes Receivable (as defined below) was determined using a discounted cash flow model using a 12% discount rate which takes into consideration the increased credit risk and short duration of the Manquiri Notes Receivable. The fair value is estimated based on observable and unobservable data including yield curves and credit spreads, therefore, the Company classifies the Manquiri Notes Receivable in Level 3 of the fair value hierarchy; see Note 18 -- Discontinued Operations for additional detail. The fair value of the 2024 Senior Notes was estimated using quoted market prices. The fair value of the RCF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amp; HEDGING ACTIVITIES The Company is exposed to various market risks, including the effect of changes in metal pric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Interest Rate Swap The Company enters into interest rate swap contracts in which it receives variable-rate interest and pays fixed-rate interest. The Company uses these instruments to manage its exposure to changes in interest rates related to the RCF (see Note 8-- Debt) and does not designate the instruments as hedges from an accounting standpoint and does not apply hedge accounting. The notional amount is used to measure interest to be paid or received. During the second quarter of 2019, an interest rate swap derivative instrument, with a notional amount of $50.0 million , expired and was replaced with an instrument with a notional amount of $75.0 million , which became effective in June 2019, covering a contractual term of six months and net settles monthly. Subsequent to the end of the period covered by this Report, the Company early-settled this interest rate swap derivative instrument to reflect the Company’s reduced interest rate risk exposure. At September 30, 2019 , the Company had the following derivative instruments that settle as follows: In thousands except average prices and notional ounces 2019 Thereafter Provisional silver sales contracts $ 10,406 $ — Average silver price per ounce $ 17.53 $ — Notional ounces 593,523 — Provisional gold sales contracts $ 23,032 $ — Average gold price per ounce $ 1,472 $ — Notional ounces 15,652 — Provisional zinc sales contracts $ 14,451 $ — Average zinc price per pound $ 1.07 $ — Notional pounds 13,512,379 — Provisional lead sales contracts $ 7,650 $ — Average lead price per pound $ 0.93 $ — Notional pounds 8,212,898 — Fixed interest rate swap payable $ 240 $ — Fixed Interest rate 2.51 % — Notional dollars $ 37,500 $ — Variable interest rate swap receivable $ 185 $ — Average variable interest rate 2.37 % $ — Notional dollars $ 37,500 $ — The following summarizes the classification of the fair value of the derivative instruments: September 30, 2019 In thousands Prepaid expenses and other Accrued liabilities and other Provisional metal sales contracts $ 785 $ 2,107 Interest rate swaps — 55 $ 785 $ 2,162 December 31, 2018 In thousands Prepaid expenses and other Accrued liabilities and other Provisional metal sales contracts $ 784 $ 644 Zinc options 113 — Interest rate swaps 17 — $ 914 $ 644 The following represent mark-to-market gains (losses) on derivative instruments for the three and nine months ended September 30, 2019 and 2018 , respectively (in thousands): Three months ended September 30, Nine months ended September 30, Financial statement line Derivative 2019 2018 2019 2018 Revenue Provisional metal sales contracts $ 233 $ 34 $ (1,461 ) $ 15 Fair value adjustments, net Zinc options — 225 — 588 Fair value adjustments, net Interest rate swaps 15 206 (173 ) 18 $ 248 $ 465 $ (1,634 ) $ 621 Derivatives Designated as Cash Flow Hedging Strategies To protect the Company’s exposure to fluctuations in metal prices, in the third quarter of 2019, the Company entered into Asian (or average value) put and call option contracts in net-zero-cost collar arrangements on a volume of 21,000 ounces of gold per month for the fourth quarter of 2019 and 12,000 ounces of gold per month for the first 8 months of 2020. The contracts are net cash settled monthly and, if the price of gold at the time of expiration is between the put and call prices, would expire at no cost to the Company. The Company has elected to designate these instruments as cash flow hedges of forecasted transactions at their inception. At September 30, 2019 , the Company had the following derivative cash flow hedge instruments that settle as follows: In thousands except average prices and notional ounces 2019 2020 Gold put options Average gold strike price per ounce $ 1,405 $ 1,408 Notional ounces 63,000 96,000 Gold call options Average gold strike price per ounce $ 1,798 $ 1,803 Notional ounces 63,000 96,000 The effective portions of cash flow hedges are recorded in accumulated other comprehensive income (loss) (“AOCI”) until the hedged item is recognized in earnings. Deferred gains and losses associated with cash flow hedges of metal sales revenue are recognized as a component of net sales in the same period as the related revenue is recognized. For options designated as cash flow hedges, the total change in cash flows value will be considered when assessing of hedge effectiveness. The Company has performed an assessment and determined that the terminal value of the hedging instrument and the forecasted transaction match and has qualitatively concluded that changes in the cash flows attributable to the variability of the total sales price of gold are expected to completely offset and the hedging relationship is considered perfectly effective. Future assessments are performed to verify that critical terms of the hedging instrument and the forecasted transaction continue to match, and the forecasted transactions remain probable, as well as an assessment of any adverse developments regarding the risk of the counterparties defaulting on their commitments. There have been no such changes in critical terms or adverse developments and the Company has concluded that there is no ineffectiveness to be record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would be reclassified into fair value adjustments, net in the period of de-designation. Any subsequent changes in fair value of such derivative instruments would be reflected in fair value adjustments, net unless they are re-designated as hedges of other transactions. As of September 30, 2019, the Company had $1.1 million of after-tax gains in AOCI related to gains from commodity cash flow hedge transactions. The Company does not expect to recognize any of these after-tax gains in its consolidated statement of comprehensive income during the next 12 months. Actual amounts ultimately reclassified to net income are dependent on the price of gold in effect when derivative contracts currently outstanding mature. The following summarizes the classification of the fair value of the derivative instruments designated as cash flow hedges: September 30, 2019 In thousands Prepaid expenses and other Accrued liabilities and other Gold zero cost collars $ 1,497 $ — The following table sets forth the pre-tax gains (losses) on derivatives designated as cash flow hedges that have been included in AOCI and the consolidated statement of comprehensive income for the three and nine months ended September 30, 2019 and 2018 . Three months ended September 30, Nine months ended September 30, In thousands 2019 2018 2019 2018 Gains (losses) recognized in OCI - effective portion: Gold zero cost collars $ 1,497 $ — $ 1,497 $ — Gains (losses) reclassified from AOCI into net income - effective portion: Gold zero cost collars $ — $ — $ — $ — Credit Risk</t>
  </si>
  <si>
    <t>Other, Net</t>
  </si>
  <si>
    <t>Other Income and Expenses [Abstract]</t>
  </si>
  <si>
    <t>OTHER, NET</t>
  </si>
  <si>
    <t>OTHER, NET Other, net consists of the following: Three months ended September 30, Nine months ended September 30, In thousands 2019 2018 2019 2018 Foreign exchange gain (loss) $ (2,945 ) $ (3,104 ) $ (4,078 ) $ (7,083 ) Write-down of Manquiri consideration — (18,599 ) — (18,599 ) Mexico inflation adjustment — 1,939 — 1,939 Interest income on notes receivable — 628 199 1,450 Gain (loss) on sale of assets and investments (100 ) (28 ) (120 ) 316 Other (589 ) (1,739 ) 1,068 2,131 Other, net $ (3,634 ) $ (20,903 ) $ (2,931 ) $ (19,846 )</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nine months ended September 30, 2019 , there were 319,162 and 1,312,737 common stock equivalents, respectively, related to equity-based awards were not included in the diluted earnings per share calculation as the shares would be antidilutive. Similarly, 672,399 and 1,526,109 common stock equivalents were excluded in the diluted earnings per share calculation for the three and nine months ended September 30, 2018, respectively. Three months ended September 30, Nine months ended September 30, In thousands except per share amounts 2019 2018 2019 2018 Net income (loss) available to common stockholders: Income (loss) from continuing operations $ (14,277 ) $ (53,044 ) $ (75,935 ) $ (49,423 ) Income (loss) from discontinued operations — — 5,693 550 $ (14,277 ) $ (53,044 ) $ (70,242 ) $ (48,873 ) Weighted average shares: Basic 225,860 185,246 212,098 184,935 Effect of stock-based compensation plans — — — — Diluted 225,860 185,246 212,098 184,935 Basic income (loss) per share: Income (loss) from continuing operations $ (0.06 ) $ (0.29 ) $ (0.36 ) $ (0.27 ) Income (loss) from discontinued operations — — 0.03 — Basic (1) $ (0.06 ) $ (0.29 ) $ (0.33 ) $ (0.26 ) Diluted income (loss) per share: Income (loss) from continuing operations $ (0.06 ) $ (0.29 ) $ (0.36 ) $ (0.27 ) Income (loss) from discontinued operations — — 0.03 — Diluted (1) $ (0.06 ) $ (0.29 ) $ (0.33 ) $ (0.26 ) (1) Due to rounding, the sum of net income per share from continuing operations and discontinued operations may not equal net income per share. On June 4, 2019, the Company completed a $50.0 million “at the market” offering of its common stock, par value $0.01 per share (the “First Offering”). The First Offering was conducted pursuant to an Equity Distribution Agreement, entered into on May 20, 2019 between the Company and Citigroup Global Markets Inc. as the sales agent. The Company sold a total of 16,630,444 shares of its common stock at an average price of $3.00 per share, raising net proceeds (after sales commissions) of $48.9 million in the First Offering. Proceeds from the First Offering were used to repay outstanding amounts under the RCF. On September 10, 2019, the Company completed a $75.0 million “at the market” offering of its common stock, par value $0.01 per share (the “Second Offering” and, together with the First Offering, referred to herein as the “Offerings”). The Second Offering was conducted pursuant to an Equity Distribution Agreement, entered into on August 12, 2019 between the Company and Citigroup Global Markets Inc. and BMO Capital Markets Corp. as the sales agent. The Company sold a total of 14,219,677 shares of its common stock at an average price of $5.27 per share, raising net proceeds (after sales commissions) of $73.8 million</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SEPTEMBER 30, 2019 In thousands Coeur Mining, Inc. Guarantor Subsidiaries Non-Guarantor Subsidiaries Eliminations Consolidated ASSETS CURRENT ASSETS Cash and cash equivalents $ 9,254 $ 8,547 $ 47,518 $ — $ 65,319 Receivables (49 ) 10,400 26,944 — 37,295 Ore on leach pads — 75,603 — — 75,603 Inventory — 27,015 30,463 — 57,478 Prepaid expenses and other 8,251 1,077 7,331 — 16,659 17,456 122,642 112,256 — 252,354 NON-CURRENT ASSETS Property, plant and equipment, net 2,448 183,543 122,783 — 308,774 Mining properties, net 4,753 323,342 599,983 — 928,078 Ore on leach pads — 68,975 — — 68,975 Restricted assets 1,460 206 6,582 — 8,248 Equity and debt securities 22,812 — — — 22,812 Receivables — — 27,580 — 27,580 Net investment in subsidiaries 547,518 215 (152 ) (547,581 ) — Other 302,895 54,584 12,660 (297,343 ) 72,796 TOTAL ASSETS $ 899,342 $ 753,507 $ 881,692 $ (844,924 ) $ 1,689,617 LIABILITIES AND STOCKHOLDERS’ EQUITY CURRENT LIABILITIES Accounts payable $ 2,064 $ 27,642 $ 43,221 $ — $ 72,927 Other accrued liabilities 10,265 35,139 72,202 — 117,606 Debt — 15,164 6,775 — 21,939 Reclamation — 1,911 4,641 — 6,552 12,329 79,856 126,839 — 219,024 NON-CURRENT LIABILITIES Debt 226,709 35,233 312,182 (297,343 ) 276,781 Reclamation — 90,144 44,957 — 135,101 Deferred tax liabilities (1,071 ) 8,357 44,248 — 51,534 Other long-term liabilities 4,356 42,987 29,027 — 76,370 Intercompany payable (receivable) (273,788 ) 256,539 17,249 — — (43,794 ) 433,260 447,663 (297,343 ) 539,786 STOCKHOLDERS’ EQUITY Common stock 2,405 20,309 214,400 (234,709 ) 2,405 Additional paid-in capital 3,590,056 242,987 2,006,819 (2,249,806 ) 3,590,056 Accumulated deficit (2,662,786 ) (22,905 ) (1,914,029 ) 1,936,934 (2,662,786 ) Accumulated other comprehensive income (loss) 1,132 — — — 1,132 930,807 240,391 307,190 (547,581 ) 930,807 TOTAL LIABILITIES AND STOCKHOLDERS’ EQUITY $ 899,342 $ 753,507 $ 881,692 $ (844,924 ) $ 1,689,617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DENSED CONSOLIDATING STATEMENT OF COMPREHENSIVE INCOME (LOSS) THREE MONTHS ENDED SEPTEMBER 30, 2019 In thousands Coeur Mining, Inc. Guarantor Subsidiaries Non-Guarantor Subsidiaries Eliminations Consolidated Revenue $ — $ 116,808 $ 82,661 $ — $ 199,469 COSTS AND EXPENSES Costs applicable to sales (1) — 79,367 61,585 — 140,952 Amortization 216 21,751 23,711 — 45,678 General and administrative 8,973 208 454 — 9,635 Exploration 430 5,010 453 — 5,893 Pre-development, reclamation, and other 15 4,465 371 — 4,851 Total costs and expenses 9,634 110,801 86,574 — 207,009 OTHER INCOME (EXPENSE), NET Loss on debt extinguishment (1,282 ) — — — (1,282 ) Fair value adjustments, net 4,378 (1 ) — — 4,377 Other, net 4,557 (814 ) (3,017 ) (4,360 ) (3,634 ) Interest expense, net of capitalized interest (4,729 ) (838 ) (4,773 ) 4,360 (5,980 ) Total other income (expense), net 2,924 (1,653 ) (7,790 ) — (6,519 ) Income (loss) from continuing operations before income and mining taxes (6,710 ) 4,354 (11,703 ) — (14,059 ) Income and mining tax (expense) benefit 3,808 (3,740 ) (286 ) — (218 ) Income (loss) from continuing operations (2,902 ) 614 (11,989 ) — (14,277 ) Equity income (loss) in consolidated subsidiaries (11,371 ) (4 ) 95 11,280 — NET INCOME (LOSS) $ (14,273 ) $ 610 $ (11,894 ) $ 11,280 $ (14,277 ) OTHER COMPREHENSIVE INCOME (LOSS), net of tax: Unrealized gain (loss) on debt securities, net of tax — — — — — Unrealized gain (loss) on hedges, net of tax of $363 for the three and nine months ended September 30, 2019 1,132 — — — 1,132 COMPREHENSIVE INCOME (LOSS) $ (13,141 ) $ 610 $ (11,894 ) $ 11,280 $ (13,145 ) (1) Excludes amortization. CONDENSED CONSOLIDATING STATEMENT OF COMPREHENSIVE INCOME (LOSS) THREE MONTHS ENDED SEPTEMBER 30, 2018 In thousands Coeur Mining, Inc. Guarantor Subsidiaries Non-Guarantor Subsidiaries Eliminations Consolidated Revenue $ — $ 89,289 $ 59,506 $ — $ 148,795 COSTS AND EXPENSES Costs applicable to sales (1) — 73,768 43,089 — 116,857 Amortization 232 15,084 15,868 — 31,184 General and administrative 7,682 3 44 — 7,729 Exploration 383 2,245 5,529 — 8,157 Pre-development, reclamation, and other 1,302 5,456 1,363 — 8,121 Total costs and expenses 9,599 96,556 65,893 — 172,048 OTHER INCOME (EXPENSE), NET Fair value adjustments, net 745 (30 ) — — 715 Other, net (14,194 ) (189 ) (2,599 ) (3,921 ) (20,903 ) Interest expense, net of capitalized interest (5,445 ) (372 ) (3,922 ) 3,921 (5,818 ) Total other income (expense), net (18,894 ) (591 ) (6,521 ) — (26,006 ) Income (loss) from continuing operations before income and mining taxes (28,493 ) (7,858 ) (12,908 ) — (49,259 ) Income and mining tax (expense) benefit (430 ) (489 ) (2,866 ) — (3,785 ) Income (loss) from continuing operations (28,923 ) (8,347 ) (15,774 ) — (53,044 ) Equity income (loss) in consolidated subsidiaries (24,122 ) (47 ) (174 ) 24,343 — NET INCOME (LOSS) $ (53,045 ) $ (8,394 ) $ (15,948 ) $ 24,343 $ (53,044 ) OTHER COMPREHENSIVE INCOME (LOSS), net of tax: Unrealized gain (loss) on marketable securities, net of tax 192 — — — 192 COMPREHENSIVE INCOME (LOSS) $ (52,853 ) $ (8,394 ) $ (15,948 ) $ 24,343 $ (52,852 ) (1) Excludes amortization. CONDENSED CONSOLIDATING STATEMENT OF CASH FLOWS THREE MONTHS ENDED SEPTEMBER 30, 2019 In thousands Coeur Mining, Inc. Guarantor Subsidiaries Non-Guarantor Subsidiaries Eliminations Consolidated CASH FLOWS FROM OPERATING ACTIVITIES: CASH PROVIDED BY (USED IN) OPERATING ACTIVITIES $ (18,772 ) $ 24,553 $ 24,935 $ 11,280 $ 41,996 CASH FLOWS FROM INVESTING ACTIVITIES Capital expenditures (239 ) (16,748 ) (13,691 ) — (30,678 ) Proceeds from the sale of assets — 26 — — 26 Sales of investments 1,007 — — — 1,007 Proceeds from notes receivable — — — — — Other 2 (44 ) (15 ) — (57 ) Investments in consolidated subsidiaries 11,372 45 (137 ) (11,280 ) — CASH PROVIDED BY (USED IN) INVESTING ACTIVITIES 12,142 (16,721 ) (13,843 ) (11,280 ) (29,702 ) CASH FLOWS FROM FINANCING ACTIVITIES: Issuance of common stock 73,781 — — — 73,781 Issuance of notes and bank borrowings, net of issuance costs 30,000 — — — 30,000 Payments on debt, capital leases, and associated costs (83,034 ) (3,305 ) (1,439 ) — (87,778 ) Net intercompany financing activity (6,842 ) (12,322 ) 1 19,164 1 — — Other 301 — — — 301 Cash provided by (used in) activities of continuing operations 14,206 (15,627 ) 17,725 — 16,304 Cash provided by (used in) activities of discontinued operations — — — — — CASH PROVIDED BY (USED IN) FINANCING ACTIVITIES 14,206 (15,627 ) 17,725 — 16,304 Effect of exchange rate changes on cash and cash equivalents — 74 (266 ) — (192 ) NET CHANGE IN CASH, CASH EQUIVALENTS AND RESTRICTED CASH 7,576 (7,721 ) 28,551 — 28,406 Cash, cash equivalents and restricted cash at beginning of period 4,043 16,669 18,563 — 39,275 Cash, cash equivalents and restricted cash at end of period $ 11,619 $ 8,948 $ 47,114 $ — $ 67,681 CONDENSED CONSOLIDATING STATEMENT OF CASH FLOWS THREE MONTHS ENDED SEPTEMBER 30, 2018 In thousands Coeur Mining, Inc. Guarantor Subsidiaries Non-Guarantor Subsidiaries Eliminations Consolidated CASH FLOWS FROM OPERATING ACTIVITIES: CASH PROVIDED BY (USED IN) OPERATING ACTIVITIES $ (37,112 ) $ 7,058 $ 11,500 $ 24,343 $ 5,789 CASH FLOWS FROM INVESTING ACTIVITIES Capital expenditures (119 ) (16,720 ) (22,633 ) — (39,472 ) Proceeds from the sale of assets — 304 89 — 393 Purchase of investments (15 ) — — — (15 ) Sales of investments (126 ) 48 — — (78 ) Proceeds from notes receivable 15,000 — — — 15,000 Other 124 — (60 ) — 64 Investments in consolidated subsidiaries 24,121 56 166 (24,343 ) — CASH PROVIDED BY (USED IN) INVESTING ACTIVITIES 38,985 (16,312 ) (22,438 ) (24,343 ) (24,108 ) CASH FLOWS FROM FINANCING ACTIVITIES: Issuance of notes and bank borrowings 25,000 — — — 25,000 Payments on debt, capital leases, and associated costs (20,000 ) (3,535 ) (1,998 ) — (25,533 ) Net intercompany financing activity (7,130 ) (4,844 ) 11,974 — — Other (77 ) — — — (77 ) CASH PROVIDED BY (USED IN) FINANCING ACTIVITIES (2,207 ) (8,379 ) 9,976 — (610 ) Effect of exchange rate changes on cash and cash equivalents — (2 ) 185 — 183 NET CHANGE IN CASH AND CASH EQUIVALENTS (334 ) (17,635 ) (777 ) — (18,746 ) Cash and cash equivalents at beginning of period 24,232 40,200 71,594 — 136,026 Cash and cash equivalents at end of period $ 23,898 $ 22,565 $ 70,817 $ — $ 117,280 CONDENSED CONSOLIDATING STATEMENT OF COMPREHENSIVE INCOME (LOSS) NINE MONTHS ENDED SEPTEMBER 30, 2019 In thousands Coeur Mining, Inc. Guarantor Subsidiaries Non-Guarantor Subsidiaries Eliminations Consolidated Revenue $ — $ 298,361 $ 218,101 $ — $ 516,462 COSTS AND EXPENSES Costs applicable to sales (1) — 220,680 183,870 — 404,550 Amortization 656 58,922 71,180 — 130,758 General and administrative 24,429 778 1,652 — 26,859 Exploration 1,116 8,219 5,991 — 15,326 Pre-development, reclamation, and other 255 8,397 4,967 — 13,619 Total costs and expenses 26,456 296,996 267,660 — 591,112 OTHER INCOME (EXPENSE), NET Loss on debt extinguishment (1,282 ) — — — (1,282 ) Fair value adjustments, net 8,210 (9 ) — — 8,201 Other, net 14,648 (376 ) (4,230 ) (12,973 ) (2,931 ) Interest expense, net of capitalized interest (16,273 ) (1,738 ) (14,221 ) 12,973 (19,259 ) Total other income (expense), net 5,303 (2,123 ) (18,451 ) — (15,271 ) Income (loss) from continuing operations before income and mining taxes (21,153 ) (758 ) (68,010 ) — (89,921 ) Income and mining tax (expense) benefit 1,420 (4,888 ) 17,454 — 13,986 Income (loss) from continuing operations (19,733 ) (5,646 ) (50,556 ) — (75,935 ) Equity income (loss) in consolidated subsidiaries (56,200 ) (634 ) 355 56,479 — Income (loss) from discontinued operations 5,693 — — — 5,693 NET INCOME (LOSS) $ (70,240 ) $ (6,280 ) $ (50,201 ) $ 56,479 $ (70,242 ) OTHER COMPREHENSIVE INCOME (LOSS), net of tax: Unrealized gain (loss) on debt securities, net of tax 59 — — — 59 Unrealized gain (loss) on hedges, net of tax of $363 for the three and nine months ended September 30, 2019 1,132 — — — 1,132 COMPREHENSIVE INCOME (LOSS) $ (69,049 ) $ (6,280 ) $ (50,201 ) $ 56,479 $ (69,051 ) CONDENSED CONSOLIDATING STATEMENT OF COMPREHENSIVE INCOME (LOSS) NINE MONTHS ENDED SEPTEMBER 30, 2018 In thousands Coeur Mining, Inc. Guarantor Subsidiaries Non-Guarantor Subsidiaries Eliminations Consolidated Revenue $ — $ 281,762 $ 200,287 $ — $ 482,049 COSTS AND EXPENSES Costs applicable to sales (1) — 219,948 104,495 — 324,443 Amortization 714 43,876 46,830 — 91,420 General and administrative 24,113 15 55 — 24,183 Exploration 1,168 7,289 12,812 — 21,269 Pre-development, reclamation, and other 1,912 9,391 4,663 — 15,966 Total costs and expenses 27,907 280,519 168,855 — 477,281 OTHER INCOME (EXPENSE), NET Fair value adjustments, net 3,335 (428 ) — 2,907 Other, net (4,890 ) 187 (3,607 ) (11,536 ) (19,846 ) Interest expense, net of capitalized interest (15,786 ) (1,092 ) (12,459 ) 11,536 (17,801 ) Total other income (expense), net (17,341 ) (1,333 ) (16,066 ) — (34,740 ) Income (loss) from continuing operations before income and mining taxes (45,248 ) (90 ) 15,366 — (29,972 ) Income and mining tax (expense) benefit 286 (2,997 ) (16,740 ) — (19,451 ) Income (loss) from continuing operations (44,962 ) (3,087 ) (1,374 ) — (49,423 ) Equity income (loss) in consolidated subsidiaries (4,922 ) (113 ) (590 ) 5,625 — Income (loss) from discontinued operations 1,010 (284 ) (176 ) — 550 NET INCOME (LOSS) $ (48,874 ) $ (3,484 ) $ (2,140 ) $ 5,625 $ (48,873 ) OTHER COMPREHENSIVE INCOME (LOSS), net of tax: Unrealized gain (loss) on debt securities, net of tax (173 ) — — — (173 ) COMPREHENSIVE INCOME (LOSS) $ (49,047 ) $ (3,484 ) $ (2,140 ) $ 5,625 $ (49,046 ) CONDENSED CONSOLIDATING STATEMENT OF CASH FLOWS NINE MONTHS ENDED SEPTEMBER 30, 2019 In thousands Coeur Mining, Inc. Guarantor Subsidiaries Non-Guarantor Subsidiaries Eliminations Consolidated CASH FLOWS FROM OPERATING ACTIVITIES: CASH PROVIDED BY (USED IN) OPERATING ACTIVITIES $ (96,935 ) $ 76,116 $ 16,925 $ 56,479 $ 52,585 CASH FLOWS FROM INVESTING ACTIVITIES Capital expenditures (349 ) (38,999 ) (39,517 ) — (78,865 ) Proceeds from the sale of assets — 836 94 — 930 Purchase of investments — — — — — Sales of investments 2,109 — — — 2,109 Proceeds from notes receivable 7,168 — — — 7,168 Other 2,034 69 (142 ) — 1,961 Investments in consolidated subsidiaries 56,112 130 237 (56,479 ) — CASH PROVIDED BY (USED IN) INVESTING ACTIVITIES 67,074 (37,964 ) (39,328 ) (56,479 ) (66,697 ) CASH FLOWS FROM FINANCING ACTIVITIES: Issuance of common stock 122,668 — — — 122,668 Issuance of notes and bank borrowings, net of issuance costs 45,000 — — — 45,000 Payments on debt, capital leases, and associated costs (180,841 ) (13,445 ) (6,765 ) — (201,051 ) Net intercompany financing activity 44,863 (48,628 ) 3,765 — — Other (2,958 ) — — — (2,958 ) CASH PROVIDED BY (USED IN) FINANCING ACTIVITIES 28,732 (62,073 ) (3,000 ) — (36,341 ) Effect of exchange rate changes on cash and cash equivalents — 76 (11 ) — 65 NET CHANGE IN CASH, CASH EQUIVALENTS AND RESTRICTED CASH (1,129 ) (23,845 ) (25,414 ) — (50,388 ) Cash, cash equivalents and restricted cash at beginning of period 12,748 32,793 72,528 — 118,069 Cash, cash equivalents and restricted cash at end of period $ 11,619 $ 8,948 $ 47,114 $ — $ 67,681 CONDENSED CONSOLIDATING STATEMENT OF CASH FLOWS NINE MONTHS ENDED SEPTEMBER 30, 2018 In thousands Coeur Mining, Inc. Guarantor Subsidiaries Non-Guarantor Subsidiaries Eliminations Consolidated CASH FLOWS FROM OPERATING ACTIVITIES: Cash provided by (used in) activities of continuing operations $ (36,687 ) $ 33,173 $ 17,925 $ 5,625 20,036 Cash provided by (used in) activities of discontinued operations — — (2,690 ) — (2,690 ) CASH PROVIDED BY (USED IN) OPERATING ACTIVITIES (36,687 ) 33,173 15,235 5,625 17,346 CASH FLOWS FROM INVESTING ACTIVITIES Capital expenditures (303 ) (43,598 ) (79,081 ) — (122,982 ) Proceeds from the sale of assets 23 437 89 — 549 Purchase of investments (415 ) — — — (415 ) Sales of investments 11,694 988 — — 12,682 Proceeds from notes receivable 15,000 — — — 15,000 Other 45 109 (188 ) — (34 ) Investments in consolidated subsidiaries 4,922 121 582 (5,625 ) — Cash provided by (used in) activities of continuing operations 30,966 (41,943 ) (78,598 ) (5,625 ) (95,200 ) Cash provided by (used in) activities of discontinued operations — — (28,470 ) — (28,470 ) CASH PROVIDED BY (USED IN) INVESTING ACTIVITIES 30,966 (41,943 ) (107,068 ) (5,625 ) (123,670 ) CASH FLOWS FROM FINANCING ACTIVITIES: Issuance of notes and bank borrowings, net of issuance costs 40,000 — — — 40,000 Payments on debt, capital leases, and associated costs (20,000 ) (8,462 ) (19,893 ) — (48,355 ) Net intercompany financing activity (41,498 ) (12,436 ) 53,934 — — Other (4,916 ) — — — (4,916 ) Cash provided by (used in) activities of continuing operations (26,414 ) (20,898 ) 34,041 — (13,271 ) Cash provided by (used in) activities of discontinued operations — — (22 ) — (22 ) CASH PROVIDED BY (USED IN) FINANCING ACTIVITIES (26,414 ) (20,898 ) 34,019 — (13,293 ) Effect of exchange rate changes on cash and cash equivalents — (6 ) 571 — 565 Less net cash provided by (used in) discontinued operations — — (32,930 ) — (32,930 ) NET CHANGE IN CASH, CASH EQUIVALENTS AND RESTRICTED CASH (32,135 ) (29,674 ) (24,313 ) — (86,122 ) Cash, cash equivalents and restricted cash at beginning of period 56,033 52,239 95,130 — 203,402 Cash, cash equivalents and restricted cash at end of period $ 23,898 $ 22,565 $ 70,817 $ — $ 117,280</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September 30, 2019 the remaining unamortized balance was $11.6 million , which is included in Accrued liabilities and other and Other long-term liabilities on the Condensed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In the third quarter of 2019, the Kensington mine delivered approximately $14.7 million of gold concentrate to the counterparty. The remaining deliveries of $10.6 million are recognized as a deferred revenue liability and are presented in Accrued liabilities and other on the Condensed Consolidated Balance Sheet. Under the relevant terms of the Amended Sales Contract, Coeur maintains its exposure to the price of gold and expects to recognize the full value of the accrued liability by the end of 2019. Silvertip Contingent Consideration A total of up to $50.0 million of contingent consideration, payable in cash and common stock, is payable in conjunction with the Silvertip Acquisition. The contingent consideration is based on the achievement of two milestones, which the Company has determined to be probable at September 30, 2019 . The first milestone payment of $25.0 million is contingent upon receipt of a permit expansion for a sustained mining and milling rate of 1,000 tonnes per day (the “Permit contingent consideration”). The permit application was required to be submitted to the British Columbia Ministry of Energy and Mining no later than June 2018 and was submitted on April 30, 2018. At September 30, 2019 , the Company included the $25.0 million Permit contingent consideration in Accrued liabilities and other on the Condensed Consolidated Balance Sheet. The second milestone payment of up to $25.0 million is contingent upon the amount of resource tonnes added as of December 31, 2019. The former JDS Silver Holdings Ltd. shareholders will receive $5.0 million for a total resource of at least 2.5 million tonnes and $5.0 million for every 0.3 million tonnes over 2.5 million tonnes, up to 3.7 million tonnes (the “Resource contingent consideration”). The maximum payment of $25.0 million can be earned if the total resource (including reserves) reaches 3.7 million tonnes. The Silvertip mine’s total resource (including reserves) was approximately 3.3 million tonnes at December 31, 2018, of which 0.5 million tonnes are classified as inferred resources which are not included in the Company’s mineralized material total reported in the 2018 10-K. At September 30, 2019 , the Company included the $24.8 million Resource contingent consideration in Accrued liabilities and other</t>
  </si>
  <si>
    <t>Discontinued Operations (Notes)</t>
  </si>
  <si>
    <t>Discontinued Operations and Disposal Groups [Abstract]</t>
  </si>
  <si>
    <t>Assets and Liabilities Held For Sale</t>
  </si>
  <si>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a letter agreement (“Letter Agreement”) with the Buyer pursuant to which the total aggregate principal amount of the Manquiri Notes Receivable (as described in the 2018 10-K) was reduced to $25.0 million, and the Buyer made a concurrent cash payment of $15.0 million to the Sellers in respect of the Manquiri Notes Receivable. In addition, the Company also agreed to suspend the quarterly payments in respect of the NSR until October 15, 2019 an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by making a concurrent cash payment of $2.0 million to the Company in respect of the Manquiri Notes Receivable and agreeing to pay the remaining $4.0 million outstanding principal amount in two equal installments on March 31, 2019 and April 30, 2019, both of which were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addition, pursuant to the February Letter Agreement, until October 31, 2019 (the “Option Period”) the Buyer has a non-exclusive option (the “Option”) to either purchase or terminate its obligations to pay the NSR, by making a payment to Coeur of $4.8 million (the “NSR Payment Amount”). During the Option Period, the Company’s rights in respect of receipt of the NSR were suspended. Since the Buyer did not exercise the Option and pay the NSR Payment Amount to Coeur during the Option Period, the Buyer’s obligations to pay the NSR resumed for the quarterly period beginning on July 1, 2019 and ending September 30, 2019, and such payment shall be payable by the expiration of the Option Period. The sale of Manquiri and the San Bartolomé mine had a significant effect on the Company's results and operations. Accordingly, San Bartolomé’s operations for the three and nine months ended September 30, 2019 and 2018 are classified on the Condensed Consolidated Statements of Operations and Comprehensive Income (Loss) as Income (loss) from discontinued operations . The major classes of line items constituting the pretax profit or loss for the three and nine months ended September 30, 2019 and 2018 are as follows (in thousands): Three months ended September 30, Nine months ended September 30, 2019 2018 2019 2018 Revenue $ — $ — $ — $ 12,346 COSTS AND EXPENSES Costs applicable to sales (1) — — — 12,269 General and administrative — — — 41 Pre-development, reclamation, and other — — — 265 OTHER INCOME (EXPENSE), NET Interest expense, net of capitalized interest — — — (3 ) Other, net — — — (260 ) Pretax profit (loss) on discontinued operations related to major classes of pretax profit (loss) — — — (492 ) Pretax gain on the disposal of the discontinued operation — — 5,693 1,525 Total pretax gain or loss on discontinued operations — — 5,693 1,033 Income and mining tax (expense) benefit — — — (483 ) Income (loss) from discontinued operations $ — $ — $ 5,693 $ 550 (1) Excludes amortization. Net cash used in operating activities from San Bartolomé were $2.7 million for the nine months ended September 30, 2018. Net cash used in investing activities from San Bartolomé were $28.5 million for the nine months ended September 30, 2018.</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September 30, 2019 December 31, 2018 Accrued salaries and wages $ 19,554 $ 22,229 Silvertip contingent consideration 49,817 25,000 Deferred revenue (1) 12,488 3,164 Income and mining taxes 7,518 16,474 Accrued operating costs 6,750 10,524 Taxes other than income and mining 3,657 3,639 Accrued interest payable 4,623 1,589 Operating lease liabilities 13,199 — Accrued liabilities and other $ 117,606 $ 82,619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for the three and nine months ended September 30, 2019 and 2018: In thousands September 30, 2019 September 30, 2018 Cash and cash equivalents $ 65,319 $ 104,746 Restricted cash equivalents 2,362 12,534 Total cash, cash equivalents and restricted cash shown in the statement of cash flows $ 67,681 $ 117,280</t>
  </si>
  <si>
    <t>Summary of Significant Accounting Policies (Policies)</t>
  </si>
  <si>
    <t>Recent Accounting Standards</t>
  </si>
  <si>
    <t>Accounting Standards Recently Issued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beginning January 1, 2020, with early adoption permitted. The Company is currently evaluating the impact of the new standard, but it does not expect this update to have a material impact to the Company's consolidated net income, financial position or cash flows.</t>
  </si>
  <si>
    <t>Segment Reporting (Tables)</t>
  </si>
  <si>
    <t>Financial information relating to the reporting segments</t>
  </si>
  <si>
    <t>Financial information relating to the Company’s segments is as follows (in thousands): Three months ended September 30, 2019 Palmarejo Rochester Kensington Wharf Silvertip Other Total Revenue Gold sales $ 41,547 $ 11,290 $ 52,636 $ 36,398 $ — $ — $ 141,871 Silver sales 29,790 16,191 — 293 5,307 — 51,581 Zinc sales — — — — 2,046 — 2,046 Lead sales — — — — 3,971 — 3,971 Metal sales 71,337 27,481 52,636 36,691 11,324 — 199,469 Costs and Expenses Costs applicable to sales (1) 37,397 27,749 29,533 22,084 24,189 — 140,952 Amortization 15,840 4,250 13,552 3,301 8,268 467 45,678 Exploration 1,608 145 1,465 102 828 1,745 5,893 Other operating expenses 1,327 1,210 281 698 254 10,716 14,486 Other income (expense) Loss on debt extinguishment — — — — — (1,282 ) (1,282 ) Fair value adjustments, net — — — — — 4,377 4,377 Interest expense, net (74 ) (287 ) (453 ) (26 ) (410 ) (4,730 ) (5,980 ) Other, net (2,535 ) (368 ) (99 ) (151 ) (190 ) (291 ) (3,634 ) Income and mining tax (expense) benefit (1,630 ) (2,067 ) — (1,672 ) 916 4,235 (218 ) Income (loss) from continuing operations $ 10,926 $ (8,595 ) $ 7,253 $ 8,657 $ (21,899 ) $ (10,619 ) $ (14,277 ) Income (loss) from discontinued operations $ — $ — $ — $ — $ — $ — $ — Segment assets (2) $ 342,274 $ 283,229 $ 204,926 $ 99,600 $ 417,678 $ 172,735 $ 1,520,442 Capital expenditures $ 7,818 $ 10,248 $ 4,944 $ 759 $ 6,359 $ 550 $ 30,678 (1) Excludes amortization (2) Segment assets include receivables, prepaids, inventories, property, plant and equipment, and mineral interests Three months ended September 30, 2018 Palmarejo Rochester Kensington Wharf Silvertip Other Total Revenue Gold sales $ 32,268 $ 17,171 $ 29,771 $ 23,816 $ — $ — $ 103,026 Silver sales 23,188 18,353 — 177 1,330 — 43,048 Zinc sales — — — — 1,673 — 1,673 Lead sales — — — — 1,048 — 1,048 Metal sales $ 55,456 $ 35,524 $ 29,771 $ 23,993 $ 4,051 $ — $ 148,795 Costs and Expenses Costs applicable to sales (1) 31,554 27,548 28,241 17,979 11,535 — 116,857 Amortization 14,794 5,294 6,912 2,878 1,073 233 31,184 Exploration 3,195 51 1,640 63 2,333 875 8,157 Other operating expenses 771 4,362 333 699 148 9,537 15,850 Other income (expense) Fair value adjustments, net — — — — — 715 715 Interest expense, net (842 ) (115 ) (248 ) (9 ) 166 (4,770 ) (5,818 ) Other, net (1,010 ) 278 (34 ) (422 ) (447 ) (19,268 ) (20,903 ) Income and mining tax (expense) benefit (6,461 ) (83 ) — (334 ) 4,320 (1,227 ) (3,785 ) Income (loss) from continuing operations $ (3,171 ) $ (1,651 ) $ (7,637 ) $ 1,609 $ (6,999 ) $ (35,195 ) $ (53,044 ) Income (loss) from discontinued operations $ — $ — $ — $ — $ — $ — $ — Segment assets (2) $ 368,257 $ 252,291 $ 225,161 $ 98,978 405,334 $ 79,079 $ 1,429,100 Capital expenditures $ 4,686 $ 3,582 $ 11,960 $ 1,176 17,949 $ 119 $ 39,472 (1) Excludes amortization (2) Segment assets include receivables, prepaids, inventories, property, plant and equipment, and mineral interests Nine months ended September 30, 2019 Palmarejo Rochester Kensington Wharf Silvertip Other Total Revenue Gold sales $ 107,063 $ 33,538 $ 138,083 $ 80,277 $ — $ — $ 358,961 Silver sales 76,821 45,765 — 699 13,373 — 136,658 Zinc sales — — — — 10,284 — 10,284 Lead sales — — — — 10,559 — 10,559 Metal sales 183,884 79,303 138,083 80,976 34,216 — 516,462 Costs and Expenses Costs applicable to sales (1) 107,137 74,896 90,841 54,942 76,734 — 404,550 Amortization 44,580 12,250 37,816 8,207 26,572 1,333 130,758 Exploration 3,758 331 3,970 102 1,559 5,606 15,326 Other operating expenses 3,798 3,518 962 2,115 881 29,204 40,478 Other income (expense) Loss on debt extinguishment — — — — — (1,282 ) (1,282 ) Fair value adjustments, net — — — — — 8,201 8,201 Interest expense, net (322 ) (599 ) (992 ) (75 ) (997 ) (16,274 ) (19,259 ) Other, net (4,149 ) (352 ) (102 ) 174 (411 ) 1,909 (2,931 ) Income and mining tax (expense) benefit (684 ) (2,737 ) — (2,149 ) 18,256 1,300 13,986 Income (loss) from continuing operations $ 19,456 $ (15,380 ) $ 3,400 $ 13,560 $ (54,682 ) $ (42,289 ) $ (75,935 ) Income (loss) from discontinued operations $ — $ — $ — $ — $ — $ 5,693 $ 5,693 Segment assets (2) $ 342,274 $ 283,229 $ 204,926 $ 99,600 $ 417,678 $ 172,735 $ 1,520,442 Capital expenditures $ 24,060 $ 17,665 $ 19,175 $ 1,361 $ 15,456 $ 1,148 $ 78,865 (1) Excludes amortization (2) Segment assets include receivables, prepaids, inventories, property, plant and equipment, and mineral interests Nine months ended September 30, 2018 Palmarejo Rochester Kensington Wharf Silvertip Other Total Revenue Gold sales $ 104,595 $ 47,626 $ 101,806 $ 76,686 — $ — $ 330,713 Silver sales 91,642 55,063 — 580 1,330 — 148,615 Zinc sales — — — — 1,673 — 1,673 Lead sales — — — — 1,048 — 1,048 Metal sales 196,237 102,689 101,806 77,266 4,051 — 482,049 Costs and Expenses Costs applicable to sales (1) 92,960 76,304 91,098 52,546 11,535 — 324,443 Amortization 45,752 14,918 20,070 8,888 1,073 719 91,420 Exploration 10,363 296 4,625 73 2,439 3,473 21,269 Other operating expenses 2,252 6,149 981 2,052 173 28,542 40,149 Other income (expense) Fair value adjustments, net — — — — — 2,907 2,907 Interest expense, net (1,108 ) (338 ) (722 ) (32 ) (490 ) (15,111 ) (17,801 ) Other, net (2,399 ) 704 (104 ) (379 ) (25 ) (17,643 ) (19,846 ) Income and mining tax (expense) benefit (22,550 ) (917 ) — (2,009 ) 6,098 (73 ) (19,451 ) Income (loss) from continuing operations $ 18,853 $ 4,471 $ (15,794 ) $ 11,287 $ (5,586 ) $ (62,654 ) $ (49,423 ) Income (loss) from discontinued operations $ — $ — $ — $ — — $ 550 $ 550 Segment assets (2) $ 368,257 $ 252,291 $ 225,161 $ 98,978 405,334 $ 79,079 $ 1,429,100 Capital expenditures $ 23,458 $ 6,884 $ 34,032 $ 2,682 55,623 $ 303 $ 122,982 (1) Excludes amortization (2) Segment assets include receivables, prepaids, inventories, property, plant and equipment, and mineral interests Assets September 30, 2019 December 31, 2018 Total assets for reportable segments $ 1,520,442 $ 1,550,671 Cash and cash equivalents 65,319 115,081 Other assets 103,856 46,748 Total consolidated assets $ 1,689,617 $ 1,712,500</t>
  </si>
  <si>
    <t>Consolidated Assets</t>
  </si>
  <si>
    <t>Assets September 30, 2019 December 31, 2018 Total assets for reportable segments $ 1,520,442 $ 1,550,671 Cash and cash equivalents 65,319 115,081 Other assets 103,856 46,748 Total consolidated assets $ 1,689,617 $ 1,712,500</t>
  </si>
  <si>
    <t>Long Lived Assets by Country</t>
  </si>
  <si>
    <t>Geographic Information Long-Lived Assets September 30, 2019 December 31, 2018 Mexico $ 324,026 $ 342,007 United States 506,327 515,649 Canada 398,629 404,185 Other 7,870 8,177 Total $ 1,236,852 $ 1,270,018</t>
  </si>
  <si>
    <t>Revenue by Country</t>
  </si>
  <si>
    <t>Revenue Three months ended September 30, Nine months ended September 30, 2019 2018 2019 2018 United States $ 116,808 $ 89,289 $ 298,362 $ 281,762 Mexico 71,337 55,455 183,884 196,236 Canada 11,324 4,051 34,216 4,051 Total $ 199,469 $ 148,795 $ 516,462 $ 482,049</t>
  </si>
  <si>
    <t>Receivables (Tables)</t>
  </si>
  <si>
    <t>Receivables consist of the following: In thousands September 30, 2019 December 31, 2018 Current receivables: Trade receivables $ 10,340 $ 5,147 Value added tax (“VAT”) receivable 19,116 18,609 Income tax receivable 7,083 6 Manquiri Notes Receivable — 5,487 Other 756 495 $ 37,295 $ 29,744 Non-current receivables: VAT receivable (1) $ 26,880 $ 26,817 RMC Receivable (2) 700 4,334 27,580 31,151 Total receivables $ 64,875 $ 60,895</t>
  </si>
  <si>
    <t>Inventory and Ore on Leach Pads (Tables)</t>
  </si>
  <si>
    <t>Inventory consists of the following: In thousands September 30, 2019 December 31, 2018 Inventory: Concentrate $ 7,221 $ 10,772 Precious metals 14,508 20,761 Supplies 35,749 34,746 57,478 66,279 Ore on leach pads: Current 75,603 75,122 Non-current 68,975 66,964 144,578 142,086 Total inventory and ore on leach pads $ 202,056 $ 208,365</t>
  </si>
  <si>
    <t>Investments (Tables)</t>
  </si>
  <si>
    <t>The Company makes strategic investments in equity and debt securities of silver and gold exploration, development and royalty and streaming companies. At September 30, 2019 In thousands Cost Gross Unrealized Losses Gross Unrealized Gains Estimated Fair Value Equity Securities Metalla Royalty &amp; Streaming Ltd. $ 10,463 $ — $ 10,439 $ 20,902 Rockhaven Resources, Ltd. 2,064 (577 ) — 1,487 Other 1,305 (882 ) — 423 Equity securities $ 13,832 $ (1,459 ) $ 10,439 $ 22,812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t>
  </si>
  <si>
    <t>Leases (Tables)</t>
  </si>
  <si>
    <t>Summary of Lease Cost and Cash Flow Information</t>
  </si>
  <si>
    <t>The following table summarizes quantitative information pertaining to the Company’s finance and operating leases. Three Months Ended Nine Months Ended In thousands September 30, 2019 September 30, 2019 Lease Cost ROU operating lease cost $ 2,735 $ 8,850 Short-term operating lease cost $ 2,899 $ 9,384 Finance Lease Cost: Amortization of ROU assets $ 4,287 $ 14,078 Interest on lease liabilities 1,210 3,459 Total finance lease cost $ 5,497 $ 17,537 Supplemental cash flow information related to leases was as follows: Three Months Ended Nine Months Ended In thousands September 30, 2019 September 30, 2019 Other Information Cash paid for amounts included in the measurement of lease liabilities: Operating cash flows from operating leases $ 5,634 $ 18,234 Operating cash flows from finance leases $ 1,210 $ 3,459 Financing cash flows from finance leases $ 4,744 $ 20,210</t>
  </si>
  <si>
    <t>Supplemental Balance Sheet Information</t>
  </si>
  <si>
    <t>Supplemental balance sheet information related to leases was as follows: In thousands September 30, 2019 Operating Leases Other assets, non-current $ 57,609 Accrued liabilities and other $ 13,199 Other long-term liabilities 43,275 Total operating lease liabilities $ 56,474 Finance Leases Property and equipment, gross $ 117,483 Accumulated depreciation (34,270 ) Property and equipment, net $ 83,213 Debt, current $ 21,939 Debt, non-current 50,072 Total finance lease liabilities $ 72,011 Weighted Average Remaining Lease Term Weighted-average remaining lease term - finance leases 1.84 Weighted-average remaining lease term - operating leases 4.94 Weighted Average Discount Rate Weighted-average discount rate - finance leases 5.40 % Weighted-average discount rate - operating leases 5.20 %</t>
  </si>
  <si>
    <t>Operating Lease Minimum Future Lease Payments</t>
  </si>
  <si>
    <t>Minimum future lease payments under finance and operating leases with terms longer than one year are as follows: At September 30, (In thousands) Operating leases Finance leases 2019 $ 3,430 $ 6,323 2020 13,319 24,933 2021 12,920 23,726 2022 12,887 17,326 2023 12,450 6,201 Thereafter 8,605 1,450 Total $ 63,611 $ 79,959 Less: imputed interest (7,137 ) (7,948 ) Net lease obligation $ 56,474 $ 72,011</t>
  </si>
  <si>
    <t>Finance Lease Minimum Future Lease Payments</t>
  </si>
  <si>
    <t>Debt (Tables)</t>
  </si>
  <si>
    <t>Long term debt and capital lease obligations</t>
  </si>
  <si>
    <t xml:space="preserve"> September 30, 2019 December 31, 2018 In thousands Current Non-Current Current Non-Current 2024 Senior Notes, net (1) $ — $ 226,709 $ — $ 245,854 Revolving Credit Facility (2) — — — 135,000 Finance lease obligations 21,939 50,072 24,937 53,035 $ 21,939 $ 276,781 $ 24,937 $ 433,889 (1) Net of unamortized debt issuance costs of $3.3 million and $4.1 million at September 30, 2019 and December 31, 2018 , respectively. (2) Unamortized debt issuance costs of $2.5 million and $2.2 million at September 30, 2019 and December 31, 2018 , respectively, included in Other Non-Current Assets .</t>
  </si>
  <si>
    <t>Interest expenses incurred for various debt instruments</t>
  </si>
  <si>
    <t>Interest Expense Three months ended September 30, Nine months ended September 30, In thousands 2019 2018 2019 2018 2024 Senior Notes $ 3,563 $ 3,672 $ 10,907 $ 11,016 Revolving Credit Facility 963 1,515 4,769 4,035 Finance lease obligations 1,210 512 3,459 1,551 Amortization of debt issuance costs 378 323 1,110 972 Accretion of Silvertip contingent consideration 182 329 541 980 Other debt obligations 58 196 60 312 Capitalized interest (374 ) (729 ) (1,587 ) (1,065 ) Total interest expense, net of capitalized interest $ 5,980 $ 5,818 $ 19,259 $ 17,801</t>
  </si>
  <si>
    <t>Reclamation (Tables)</t>
  </si>
  <si>
    <t>Asset Retirement Obligation</t>
  </si>
  <si>
    <t>Changes to the Company’s asset retirement obligations for its operating sites are as follows: Three months ended September 30, Nine months ended September 30, In thousands 2019 2018 2019 2018 Asset retirement obligation - Beginning $137,545 $122,907 $ 133,508 $ 118,799 Accretion 3,024 2,830 8,878 8,141 Settlements (833 ) (1,171 ) (2,650 ) (2,374 ) Asset retirement obligation - Ending $139,736 $124,566 $ 139,736 $ 124,566</t>
  </si>
  <si>
    <t>Income and Mining Taxes (Tables)</t>
  </si>
  <si>
    <t>Schedule of Components of Income Tax Expense (Benefit)</t>
  </si>
  <si>
    <t>The following table summarizes the components of Income and mining tax (expense) benefit for the three and nine months ended September 30, 2019 and 2018 by significant jurisdiction: Three months ended September 30, Nine months ended September 30, 2019 2018 2019 2018 In thousands Income (loss) before tax Tax (expense) benefit Income (loss) before tax Tax (expense) benefit Income (loss) before tax Tax (expense) benefit Income (loss) before tax Tax (expense) benefit United States $ 968 $ 13 $ (35,250 ) $ (908 ) $ (21,914 ) $ (3,549 ) $ (45,397 ) $ (2,700 ) Canada (24,844 ) 1,123 (13,194 ) 4,432 (78,937 ) 18,462 (17,103 ) 6,476 Mexico 9,882 (1,363 ) 1,419 (7,234 ) 11,403 (938 ) 35,088 (23,055 ) Other jurisdictions (65 ) 9 (2,234 ) (75 ) (473 ) 11 (2,560 ) (172 ) $ (14,059 ) $ (218 ) $ (49,259 ) $ (3,785 ) $ (89,921 ) $ 13,986 $ (29,972 ) $ (19,451 )</t>
  </si>
  <si>
    <t>Stock-Based Compensation (Tables)</t>
  </si>
  <si>
    <t>Summary of Grants Awarded</t>
  </si>
  <si>
    <t>The following table summarizes the grants awarded during the nine months ended September 30, 2019: Grant date Restricted stock Grant date fair value of restricted stock Performance shares Grant date fair value of performance shares February 5, 2019 435,173 $ 5.08 628,943 $ 5.54 February 19, 2019 854,058 $ 5.17 80,850 $ 5.54 May 1, 2019 87,775 $ 3.42 — $ — June 12, 2019 102,373 $ 3.21 — $ — July 17, 2019 27,383 $ 4.80 — $ —</t>
  </si>
  <si>
    <t>Fair Value Measurements (Tables)</t>
  </si>
  <si>
    <t>Schedule of Fair Value Adjustments to Comprehensive income (Loss)</t>
  </si>
  <si>
    <t xml:space="preserve"> Three months ended September 30, Nine months ended September 30, In thousands 2019 2018 2019 2018 Unrealized gain (loss) on equity securities $ 3,877 $ 286 $ 7,515 $ (2,898 ) Realized gain (loss) on equity securities 485 (3 ) 859 5,199 Zinc options — 226 — 588 Interest rate swap, net 15 206 (173 ) 18 Fair value adjustments, net $ 4,377 $ 715 $ 8,201 $ 2,907</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9 In thousands Total Level 1 Level 2 Level 3 Assets: Equity securities $ 22,812 $ 22,812 $ — $ — Other derivative instruments, net 785 — 785 — $ 23,597 $ 22,812 $ 785 $ — Liabilities: Silvertip contingent consideration $ 49,817 $ — $ — $ 49,817 Other derivative instruments, net 2,162 — 2,162 — $ 51,979 $ — $ 2,162 $ 49,817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t>
  </si>
  <si>
    <t>Changes in the fair value of the Company's Level 3 financial liabilities</t>
  </si>
  <si>
    <t>The following tables present the changes in the fair value of the Company's Level 3 financial assets and liabilities for the three and nine months ended September 30, 2019: Three Months Ended September 30, 2019 In thousands Balance at the beginning of the period Revaluation Settlements Accretion Balance at the Liabilities: Silvertip contingent consideration $ 49,635 $ — $ — $ 182 $ 49,817 Nine Months Ended September 30, 2019 In thousands Balance at the beginning of the period Revaluation Settlements Accretion Balance at the Liabilities: Silvertip contingent consideration $ 49,276 $ — $ — $ 541 $ 49,817</t>
  </si>
  <si>
    <t>Financial Assets and Liabilities not Measured at Fair Value</t>
  </si>
  <si>
    <t>The fair value of financial assets and liabilities carried at book value in the financial statements at September 30, 2019 and December 31, 2018 is presented in the following table: September 30, 2019 In thousands Book Value Fair Value Level 1 Level 2 Level 3 Liabilities: 2024 Senior Notes (1) $ 226,709 $ 226,843 $ — $ 226,843 $ — Revolving Credit Facility (2) $ — $ — $ — $ — $ — (1) Net of unamortized debt issuance costs of $3.3 million . (2) Unamortized debt issuance costs of $2.5 million included in Other Non-Current Assets . December 31, 2018 In thousands Book Value Fair Value Level 1 Level 2 Level 3 Assets: Manquiri Notes Receivable $ 5,487 $ 5,487 $ — $ — $ 5,487 Liabilities: 2024 Senior Notes (1) $ 245,854 $ 220,446 $ — $ 220,446 $ — Revolving Credit Facility (2) $ 135,000 $ 135,000 $ — $ 135,000 $ — (1) Net of unamortized debt issuance costs of $4.1 million . (2) Unamortized debt issuance costs of $2.2 million included in Other Non-Current Assets .</t>
  </si>
  <si>
    <t>Derivative Financial Instruments (Tables)</t>
  </si>
  <si>
    <t>Derivative instruments, future settlement</t>
  </si>
  <si>
    <t>At September 30, 2019 , the Company had the following derivative cash flow hedge instruments that settle as follows: In thousands except average prices and notional ounces 2019 2020 Gold put options Average gold strike price per ounce $ 1,405 $ 1,408 Notional ounces 63,000 96,000 Gold call options Average gold strike price per ounce $ 1,798 $ 1,803 Notional ounces 63,000 96,000 At September 30, 2019 , the Company had the following derivative instruments that settle as follows: In thousands except average prices and notional ounces 2019 Thereafter Provisional silver sales contracts $ 10,406 $ — Average silver price per ounce $ 17.53 $ — Notional ounces 593,523 — Provisional gold sales contracts $ 23,032 $ — Average gold price per ounce $ 1,472 $ — Notional ounces 15,652 — Provisional zinc sales contracts $ 14,451 $ — Average zinc price per pound $ 1.07 $ — Notional pounds 13,512,379 — Provisional lead sales contracts $ 7,650 $ — Average lead price per pound $ 0.93 $ — Notional pounds 8,212,898 — Fixed interest rate swap payable $ 240 $ — Fixed Interest rate 2.51 % — Notional dollars $ 37,500 $ — Variable interest rate swap receivable $ 185 $ — Average variable interest rate 2.37 % $ — Notional dollars $ 37,500 $ —</t>
  </si>
  <si>
    <t>Fair value of the derivative instruments</t>
  </si>
  <si>
    <t>The following summarizes the classification of the fair value of the derivative instruments designated as cash flow hedges: September 30, 2019 In thousands Prepaid expenses and other Accrued liabilities and other Gold zero cost collars $ 1,497 $ — The following table sets forth the pre-tax gains (losses) on derivatives designated as cash flow hedges that have been included in AOCI and the consolidated statement of comprehensive income for the three and nine months ended September 30, 2019 and 2018 . Three months ended September 30, Nine months ended September 30, In thousands 2019 2018 2019 2018 Gains (losses) recognized in OCI - effective portion: Gold zero cost collars $ 1,497 $ — $ 1,497 $ — Gains (losses) reclassified from AOCI into net income - effective portion: Gold zero cost collars $ — $ — $ — $ — The following summarizes the classification of the fair value of the derivative instruments: September 30, 2019 In thousands Prepaid expenses and other Accrued liabilities and other Provisional metal sales contracts $ 785 $ 2,107 Interest rate swaps — 55 $ 785 $ 2,162 December 31, 2018 In thousands Prepaid expenses and other Accrued liabilities and other Provisional metal sales contracts $ 784 $ 644 Zinc options 113 — Interest rate swaps 17 — $ 914 $ 644</t>
  </si>
  <si>
    <t>Gain losses on derivative instruments</t>
  </si>
  <si>
    <t>The following represent mark-to-market gains (losses) on derivative instruments for the three and nine months ended September 30, 2019 and 2018 , respectively (in thousands): Three months ended September 30, Nine months ended September 30, Financial statement line Derivative 2019 2018 2019 2018 Revenue Provisional metal sales contracts $ 233 $ 34 $ (1,461 ) $ 15 Fair value adjustments, net Zinc options — 225 — 588 Fair value adjustments, net Interest rate swaps 15 206 (173 ) 18 $ 248 $ 465 $ (1,634 ) $ 621</t>
  </si>
  <si>
    <t>Other, Net (Tables)</t>
  </si>
  <si>
    <t>Schedule of Other Nonoperating Income (Expense)</t>
  </si>
  <si>
    <t>Other, net consists of the following: Three months ended September 30, Nine months ended September 30, In thousands 2019 2018 2019 2018 Foreign exchange gain (loss) $ (2,945 ) $ (3,104 ) $ (4,078 ) $ (7,083 ) Write-down of Manquiri consideration — (18,599 ) — (18,599 ) Mexico inflation adjustment — 1,939 — 1,939 Interest income on notes receivable — 628 199 1,450 Gain (loss) on sale of assets and investments (100 ) (28 ) (120 ) 316 Other (589 ) (1,739 ) 1,068 2,131 Other, net $ (3,634 ) $ (20,903 ) $ (2,931 ) $ (19,846 )</t>
  </si>
  <si>
    <t>Net Income (Loss) Per Share (Tables)</t>
  </si>
  <si>
    <t>Schedule of Earnings Per Share, Basic and Diluted</t>
  </si>
  <si>
    <t xml:space="preserve"> Three months ended September 30, Nine months ended September 30, In thousands except per share amounts 2019 2018 2019 2018 Net income (loss) available to common stockholders: Income (loss) from continuing operations $ (14,277 ) $ (53,044 ) $ (75,935 ) $ (49,423 ) Income (loss) from discontinued operations — — 5,693 550 $ (14,277 ) $ (53,044 ) $ (70,242 ) $ (48,873 ) Weighted average shares: Basic 225,860 185,246 212,098 184,935 Effect of stock-based compensation plans — — — — Diluted 225,860 185,246 212,098 184,935 Basic income (loss) per share: Income (loss) from continuing operations $ (0.06 ) $ (0.29 ) $ (0.36 ) $ (0.27 ) Income (loss) from discontinued operations — — 0.03 — Basic (1) $ (0.06 ) $ (0.29 ) $ (0.33 ) $ (0.26 ) Diluted income (loss) per share: Income (loss) from continuing operations $ (0.06 ) $ (0.29 ) $ (0.36 ) $ (0.27 ) Income (loss) from discontinued operations — — 0.03 — Diluted (1) $ (0.06 ) $ (0.29 ) $ (0.33 ) $ (0.26 ) (1) Due to rounding, the sum of net income per share from continuing operations and discontinued operations may not equal net income per share.</t>
  </si>
  <si>
    <t>Supplemental Guarantor Information (Tables)</t>
  </si>
  <si>
    <t>Condensed Balance Sheet</t>
  </si>
  <si>
    <t>CONDENSED CONSOLIDATING BALANCE SHEET SEPTEMBER 30, 2019 In thousands Coeur Mining, Inc. Guarantor Subsidiaries Non-Guarantor Subsidiaries Eliminations Consolidated ASSETS CURRENT ASSETS Cash and cash equivalents $ 9,254 $ 8,547 $ 47,518 $ — $ 65,319 Receivables (49 ) 10,400 26,944 — 37,295 Ore on leach pads — 75,603 — — 75,603 Inventory — 27,015 30,463 — 57,478 Prepaid expenses and other 8,251 1,077 7,331 — 16,659 17,456 122,642 112,256 — 252,354 NON-CURRENT ASSETS Property, plant and equipment, net 2,448 183,543 122,783 — 308,774 Mining properties, net 4,753 323,342 599,983 — 928,078 Ore on leach pads — 68,975 — — 68,975 Restricted assets 1,460 206 6,582 — 8,248 Equity and debt securities 22,812 — — — 22,812 Receivables — — 27,580 — 27,580 Net investment in subsidiaries 547,518 215 (152 ) (547,581 ) — Other 302,895 54,584 12,660 (297,343 ) 72,796 TOTAL ASSETS $ 899,342 $ 753,507 $ 881,692 $ (844,924 ) $ 1,689,617 LIABILITIES AND STOCKHOLDERS’ EQUITY CURRENT LIABILITIES Accounts payable $ 2,064 $ 27,642 $ 43,221 $ — $ 72,927 Other accrued liabilities 10,265 35,139 72,202 — 117,606 Debt — 15,164 6,775 — 21,939 Reclamation — 1,911 4,641 — 6,552 12,329 79,856 126,839 — 219,024 NON-CURRENT LIABILITIES Debt 226,709 35,233 312,182 (297,343 ) 276,781 Reclamation — 90,144 44,957 — 135,101 Deferred tax liabilities (1,071 ) 8,357 44,248 — 51,534 Other long-term liabilities 4,356 42,987 29,027 — 76,370 Intercompany payable (receivable) (273,788 ) 256,539 17,249 — — (43,794 ) 433,260 447,663 (297,343 ) 539,786 STOCKHOLDERS’ EQUITY Common stock 2,405 20,309 214,400 (234,709 ) 2,405 Additional paid-in capital 3,590,056 242,987 2,006,819 (2,249,806 ) 3,590,056 Accumulated deficit (2,662,786 ) (22,905 ) (1,914,029 ) 1,936,934 (2,662,786 ) Accumulated other comprehensive income (loss) 1,132 — — — 1,132 930,807 240,391 307,190 (547,581 ) 930,807 TOTAL LIABILITIES AND STOCKHOLDERS’ EQUITY $ 899,342 $ 753,507 $ 881,692 $ (844,924 ) $ 1,689,617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t>
  </si>
  <si>
    <t>Schedule of Comprehensive Income (Loss)</t>
  </si>
  <si>
    <t xml:space="preserve">CONDENSED CONSOLIDATING STATEMENT OF COMPREHENSIVE INCOME (LOSS) NINE MONTHS ENDED SEPTEMBER 30, 2019 In thousands Coeur Mining, Inc. Guarantor Subsidiaries Non-Guarantor Subsidiaries Eliminations Consolidated Revenue $ — $ 298,361 $ 218,101 $ — $ 516,462 COSTS AND EXPENSES Costs applicable to sales (1) — 220,680 183,870 — 404,550 Amortization 656 58,922 71,180 — 130,758 General and administrative 24,429 778 1,652 — 26,859 Exploration 1,116 8,219 5,991 — 15,326 Pre-development, reclamation, and other 255 8,397 4,967 — 13,619 Total costs and expenses 26,456 296,996 267,660 — 591,112 OTHER INCOME (EXPENSE), NET Loss on debt extinguishment (1,282 ) — — — (1,282 ) Fair value adjustments, net 8,210 (9 ) — — 8,201 Other, net 14,648 (376 ) (4,230 ) (12,973 ) (2,931 ) Interest expense, net of capitalized interest (16,273 ) (1,738 ) (14,221 ) 12,973 (19,259 ) Total other income (expense), net 5,303 (2,123 ) (18,451 ) — (15,271 ) Income (loss) from continuing operations before income and mining taxes (21,153 ) (758 ) (68,010 ) — (89,921 ) Income and mining tax (expense) benefit 1,420 (4,888 ) 17,454 — 13,986 Income (loss) from continuing operations (19,733 ) (5,646 ) (50,556 ) — (75,935 ) Equity income (loss) in consolidated subsidiaries (56,200 ) (634 ) 355 56,479 — Income (loss) from discontinued operations 5,693 — — — 5,693 NET INCOME (LOSS) $ (70,240 ) $ (6,280 ) $ (50,201 ) $ 56,479 $ (70,242 ) OTHER COMPREHENSIVE INCOME (LOSS), net of tax: Unrealized gain (loss) on debt securities, net of tax 59 — — — 59 Unrealized gain (loss) on hedges, net of tax of $363 for the three and nine months ended September 30, 2019 1,132 — — — 1,132 COMPREHENSIVE INCOME (LOSS) $ (69,049 ) $ (6,280 ) $ (50,201 ) $ 56,479 $ (69,051 ) CONDENSED CONSOLIDATING STATEMENT OF COMPREHENSIVE INCOME (LOSS) NINE MONTHS ENDED SEPTEMBER 30, 2018 In thousands Coeur Mining, Inc. Guarantor Subsidiaries Non-Guarantor Subsidiaries Eliminations Consolidated Revenue $ — $ 281,762 $ 200,287 $ — $ 482,049 COSTS AND EXPENSES Costs applicable to sales (1) — 219,948 104,495 — 324,443 Amortization 714 43,876 46,830 — 91,420 General and administrative 24,113 15 55 — 24,183 Exploration 1,168 7,289 12,812 — 21,269 Pre-development, reclamation, and other 1,912 9,391 4,663 — 15,966 Total costs and expenses 27,907 280,519 168,855 — 477,281 OTHER INCOME (EXPENSE), NET Fair value adjustments, net 3,335 (428 ) — 2,907 Other, net (4,890 ) 187 (3,607 ) (11,536 ) (19,846 ) Interest expense, net of capitalized interest (15,786 ) (1,092 ) (12,459 ) 11,536 (17,801 ) Total other income (expense), net (17,341 ) (1,333 ) (16,066 ) — (34,740 ) Income (loss) from continuing operations before income and mining taxes (45,248 ) (90 ) 15,366 — (29,972 ) Income and mining tax (expense) benefit 286 (2,997 ) (16,740 ) — (19,451 ) Income (loss) from continuing operations (44,962 ) (3,087 ) (1,374 ) — (49,423 ) Equity income (loss) in consolidated subsidiaries (4,922 ) (113 ) (590 ) 5,625 — Income (loss) from discontinued operations 1,010 (284 ) (176 ) — 550 NET INCOME (LOSS) $ (48,874 ) $ (3,484 ) $ (2,140 ) $ 5,625 $ (48,873 ) OTHER COMPREHENSIVE INCOME (LOSS), net of tax: Unrealized gain (loss) on debt securities, net of tax (173 ) — — — (173 ) COMPREHENSIVE INCOME (LOSS) $ (49,047 ) $ (3,484 ) $ (2,140 ) $ 5,625 $ (49,046 ) CONDENSED CONSOLIDATING STATEMENT OF COMPREHENSIVE INCOME (LOSS) THREE MONTHS ENDED SEPTEMBER 30, 2019 In thousands Coeur Mining, Inc. Guarantor Subsidiaries Non-Guarantor Subsidiaries Eliminations Consolidated Revenue $ — $ 116,808 $ 82,661 $ — $ 199,469 COSTS AND EXPENSES Costs applicable to sales (1) — 79,367 61,585 — 140,952 Amortization 216 21,751 23,711 — 45,678 General and administrative 8,973 208 454 — 9,635 Exploration 430 5,010 453 — 5,893 Pre-development, reclamation, and other 15 4,465 371 — 4,851 Total costs and expenses 9,634 110,801 86,574 — 207,009 OTHER INCOME (EXPENSE), NET Loss on debt extinguishment (1,282 ) — — — (1,282 ) Fair value adjustments, net 4,378 (1 ) — — 4,377 Other, net 4,557 (814 ) (3,017 ) (4,360 ) (3,634 ) Interest expense, net of capitalized interest (4,729 ) (838 ) (4,773 ) 4,360 (5,980 ) Total other income (expense), net 2,924 (1,653 ) (7,790 ) — (6,519 ) Income (loss) from continuing operations before income and mining taxes (6,710 ) 4,354 (11,703 ) — (14,059 ) Income and mining tax (expense) benefit 3,808 (3,740 ) (286 ) — (218 ) Income (loss) from continuing operations (2,902 ) 614 (11,989 ) — (14,277 ) Equity income (loss) in consolidated subsidiaries (11,371 ) (4 ) 95 11,280 — NET INCOME (LOSS) $ (14,273 ) $ 610 $ (11,894 ) $ 11,280 $ (14,277 ) OTHER COMPREHENSIVE INCOME (LOSS), net of tax: Unrealized gain (loss) on debt securities, net of tax — — — — — Unrealized gain (loss) on hedges, net of tax of $363 for the three and nine months ended September 30, 2019 1,132 — — — 1,132 COMPREHENSIVE INCOME (LOSS) $ (13,141 ) $ 610 $ (11,894 ) $ 11,280 $ (13,145 ) (1) Excludes amortization. CONDENSED CONSOLIDATING STATEMENT OF COMPREHENSIVE INCOME (LOSS) THREE MONTHS ENDED SEPTEMBER 30, 2018 In thousands Coeur Mining, Inc. Guarantor Subsidiaries Non-Guarantor Subsidiaries Eliminations Consolidated Revenue $ — $ 89,289 $ 59,506 $ — $ 148,795 COSTS AND EXPENSES Costs applicable to sales (1) — 73,768 43,089 — 116,857 Amortization 232 15,084 15,868 — 31,184 General and administrative 7,682 3 44 — 7,729 Exploration 383 2,245 5,529 — 8,157 Pre-development, reclamation, and other 1,302 5,456 1,363 — 8,121 Total costs and expenses 9,599 96,556 65,893 — 172,048 OTHER INCOME (EXPENSE), NET Fair value adjustments, net 745 (30 ) — — 715 Other, net (14,194 ) (189 ) (2,599 ) (3,921 ) (20,903 ) Interest expense, net of capitalized interest (5,445 ) (372 ) (3,922 ) 3,921 (5,818 ) Total other income (expense), net (18,894 ) (591 ) (6,521 ) — (26,006 ) Income (loss) from continuing operations before income and mining taxes (28,493 ) (7,858 ) (12,908 ) — (49,259 ) Income and mining tax (expense) benefit (430 ) (489 ) (2,866 ) — (3,785 ) Income (loss) from continuing operations (28,923 ) (8,347 ) (15,774 ) — (53,044 ) Equity income (loss) in consolidated subsidiaries (24,122 ) (47 ) (174 ) 24,343 — NET INCOME (LOSS) $ (53,045 ) $ (8,394 ) $ (15,948 ) $ 24,343 $ (53,044 ) OTHER COMPREHENSIVE INCOME (LOSS), net of tax: Unrealized gain (loss) on marketable securities, net of tax 192 — — — 192 COMPREHENSIVE INCOME (LOSS) $ (52,853 ) $ (8,394 ) $ (15,948 ) $ 24,343 $ (52,852 ) (1) Excludes amortization. </t>
  </si>
  <si>
    <t>Condensed Cash Flow Statement</t>
  </si>
  <si>
    <t>CONDENSED CONSOLIDATING STATEMENT OF CASH FLOWS NINE MONTHS ENDED SEPTEMBER 30, 2019 In thousands Coeur Mining, Inc. Guarantor Subsidiaries Non-Guarantor Subsidiaries Eliminations Consolidated CASH FLOWS FROM OPERATING ACTIVITIES: CASH PROVIDED BY (USED IN) OPERATING ACTIVITIES $ (96,935 ) $ 76,116 $ 16,925 $ 56,479 $ 52,585 CASH FLOWS FROM INVESTING ACTIVITIES Capital expenditures (349 ) (38,999 ) (39,517 ) — (78,865 ) Proceeds from the sale of assets — 836 94 — 930 Purchase of investments — — — — — Sales of investments 2,109 — — — 2,109 Proceeds from notes receivable 7,168 — — — 7,168 Other 2,034 69 (142 ) — 1,961 Investments in consolidated subsidiaries 56,112 130 237 (56,479 ) — CASH PROVIDED BY (USED IN) INVESTING ACTIVITIES 67,074 (37,964 ) (39,328 ) (56,479 ) (66,697 ) CASH FLOWS FROM FINANCING ACTIVITIES: Issuance of common stock 122,668 — — — 122,668 Issuance of notes and bank borrowings, net of issuance costs 45,000 — — — 45,000 Payments on debt, capital leases, and associated costs (180,841 ) (13,445 ) (6,765 ) — (201,051 ) Net intercompany financing activity 44,863 (48,628 ) 3,765 — — Other (2,958 ) — — — (2,958 ) CASH PROVIDED BY (USED IN) FINANCING ACTIVITIES 28,732 (62,073 ) (3,000 ) — (36,341 ) Effect of exchange rate changes on cash and cash equivalents — 76 (11 ) — 65 NET CHANGE IN CASH, CASH EQUIVALENTS AND RESTRICTED CASH (1,129 ) (23,845 ) (25,414 ) — (50,388 ) Cash, cash equivalents and restricted cash at beginning of period 12,748 32,793 72,528 — 118,069 Cash, cash equivalents and restricted cash at end of period $ 11,619 $ 8,948 $ 47,114 $ — $ 67,681 CONDENSED CONSOLIDATING STATEMENT OF CASH FLOWS NINE MONTHS ENDED SEPTEMBER 30, 2018 In thousands Coeur Mining, Inc. Guarantor Subsidiaries Non-Guarantor Subsidiaries Eliminations Consolidated CASH FLOWS FROM OPERATING ACTIVITIES: Cash provided by (used in) activities of continuing operations $ (36,687 ) $ 33,173 $ 17,925 $ 5,625 20,036 Cash provided by (used in) activities of discontinued operations — — (2,690 ) — (2,690 ) CASH PROVIDED BY (USED IN) OPERATING ACTIVITIES (36,687 ) 33,173 15,235 5,625 17,346 CASH FLOWS FROM INVESTING ACTIVITIES Capital expenditures (303 ) (43,598 ) (79,081 ) — (122,982 ) Proceeds from the sale of assets 23 437 89 — 549 Purchase of investments (415 ) — — — (415 ) Sales of investments 11,694 988 — — 12,682 Proceeds from notes receivable 15,000 — — — 15,000 Other 45 109 (188 ) — (34 ) Investments in consolidated subsidiaries 4,922 121 582 (5,625 ) — Cash provided by (used in) activities of continuing operations 30,966 (41,943 ) (78,598 ) (5,625 ) (95,200 ) Cash provided by (used in) activities of discontinued operations — — (28,470 ) — (28,470 ) CASH PROVIDED BY (USED IN) INVESTING ACTIVITIES 30,966 (41,943 ) (107,068 ) (5,625 ) (123,670 ) CASH FLOWS FROM FINANCING ACTIVITIES: Issuance of notes and bank borrowings, net of issuance costs 40,000 — — — 40,000 Payments on debt, capital leases, and associated costs (20,000 ) (8,462 ) (19,893 ) — (48,355 ) Net intercompany financing activity (41,498 ) (12,436 ) 53,934 — — Other (4,916 ) — — — (4,916 ) Cash provided by (used in) activities of continuing operations (26,414 ) (20,898 ) 34,041 — (13,271 ) Cash provided by (used in) activities of discontinued operations — — (22 ) — (22 ) CASH PROVIDED BY (USED IN) FINANCING ACTIVITIES (26,414 ) (20,898 ) 34,019 — (13,293 ) Effect of exchange rate changes on cash and cash equivalents — (6 ) 571 — 565 Less net cash provided by (used in) discontinued operations — — (32,930 ) — (32,930 ) NET CHANGE IN CASH, CASH EQUIVALENTS AND RESTRICTED CASH (32,135 ) (29,674 ) (24,313 ) — (86,122 ) Cash, cash equivalents and restricted cash at beginning of period 56,033 52,239 95,130 — 203,402 Cash, cash equivalents and restricted cash at end of period $ 23,898 $ 22,565 $ 70,817 $ — $ 117,280 CONDENSED CONSOLIDATING STATEMENT OF CASH FLOWS THREE MONTHS ENDED SEPTEMBER 30, 2019 In thousands Coeur Mining, Inc. Guarantor Subsidiaries Non-Guarantor Subsidiaries Eliminations Consolidated CASH FLOWS FROM OPERATING ACTIVITIES: CASH PROVIDED BY (USED IN) OPERATING ACTIVITIES $ (18,772 ) $ 24,553 $ 24,935 $ 11,280 $ 41,996 CASH FLOWS FROM INVESTING ACTIVITIES Capital expenditures (239 ) (16,748 ) (13,691 ) — (30,678 ) Proceeds from the sale of assets — 26 — — 26 Sales of investments 1,007 — — — 1,007 Proceeds from notes receivable — — — — — Other 2 (44 ) (15 ) — (57 ) Investments in consolidated subsidiaries 11,372 45 (137 ) (11,280 ) — CASH PROVIDED BY (USED IN) INVESTING ACTIVITIES 12,142 (16,721 ) (13,843 ) (11,280 ) (29,702 ) CASH FLOWS FROM FINANCING ACTIVITIES: Issuance of common stock 73,781 — — — 73,781 Issuance of notes and bank borrowings, net of issuance costs 30,000 — — — 30,000 Payments on debt, capital leases, and associated costs (83,034 ) (3,305 ) (1,439 ) — (87,778 ) Net intercompany financing activity (6,842 ) (12,322 ) 1 19,164 1 — — Other 301 — — — 301 Cash provided by (used in) activities of continuing operations 14,206 (15,627 ) 17,725 — 16,304 Cash provided by (used in) activities of discontinued operations — — — — — CASH PROVIDED BY (USED IN) FINANCING ACTIVITIES 14,206 (15,627 ) 17,725 — 16,304 Effect of exchange rate changes on cash and cash equivalents — 74 (266 ) — (192 ) NET CHANGE IN CASH, CASH EQUIVALENTS AND RESTRICTED CASH 7,576 (7,721 ) 28,551 — 28,406 Cash, cash equivalents and restricted cash at beginning of period 4,043 16,669 18,563 — 39,275 Cash, cash equivalents and restricted cash at end of period $ 11,619 $ 8,948 $ 47,114 $ — $ 67,681 CONDENSED CONSOLIDATING STATEMENT OF CASH FLOWS THREE MONTHS ENDED SEPTEMBER 30, 2018 In thousands Coeur Mining, Inc. Guarantor Subsidiaries Non-Guarantor Subsidiaries Eliminations Consolidated CASH FLOWS FROM OPERATING ACTIVITIES: CASH PROVIDED BY (USED IN) OPERATING ACTIVITIES $ (37,112 ) $ 7,058 $ 11,500 $ 24,343 $ 5,789 CASH FLOWS FROM INVESTING ACTIVITIES Capital expenditures (119 ) (16,720 ) (22,633 ) — (39,472 ) Proceeds from the sale of assets — 304 89 — 393 Purchase of investments (15 ) — — — (15 ) Sales of investments (126 ) 48 — — (78 ) Proceeds from notes receivable 15,000 — — — 15,000 Other 124 — (60 ) — 64 Investments in consolidated subsidiaries 24,121 56 166 (24,343 ) — CASH PROVIDED BY (USED IN) INVESTING ACTIVITIES 38,985 (16,312 ) (22,438 ) (24,343 ) (24,108 ) CASH FLOWS FROM FINANCING ACTIVITIES: Issuance of notes and bank borrowings 25,000 — — — 25,000 Payments on debt, capital leases, and associated costs (20,000 ) (3,535 ) (1,998 ) — (25,533 ) Net intercompany financing activity (7,130 ) (4,844 ) 11,974 — — Other (77 ) — — — (77 ) CASH PROVIDED BY (USED IN) FINANCING ACTIVITIES (2,207 ) (8,379 ) 9,976 — (610 ) Effect of exchange rate changes on cash and cash equivalents — (2 ) 185 — 183 NET CHANGE IN CASH AND CASH EQUIVALENTS (334 ) (17,635 ) (777 ) — (18,746 ) Cash and cash equivalents at beginning of period 24,232 40,200 71,594 — 136,026 Cash and cash equivalents at end of period $ 23,898 $ 22,565 $ 70,817 $ — $ 117,280</t>
  </si>
  <si>
    <t>Discontinued Operations (Tables)</t>
  </si>
  <si>
    <t>Schedule of Major Classes of Assets and Liabilities</t>
  </si>
  <si>
    <t xml:space="preserve"> Three months ended September 30, Nine months ended September 30, 2019 2018 2019 2018 Revenue $ — $ — $ — $ 12,346 COSTS AND EXPENSES Costs applicable to sales (1) — — — 12,269 General and administrative — — — 41 Pre-development, reclamation, and other — — — 265 OTHER INCOME (EXPENSE), NET Interest expense, net of capitalized interest — — — (3 ) Other, net — — — (260 ) Pretax profit (loss) on discontinued operations related to major classes of pretax profit (loss) — — — (492 ) Pretax gain on the disposal of the discontinued operation — — 5,693 1,525 Total pretax gain or loss on discontinued operations — — 5,693 1,033 Income and mining tax (expense) benefit — — — (483 ) Income (loss) from discontinued operations $ — $ — $ 5,693 $ 550 (1) Excludes amortization.</t>
  </si>
  <si>
    <t>Additional Balance Sheet Detail and Supplemental Cash Flow Information (Tables)</t>
  </si>
  <si>
    <t>Schedule of Accrued Liabilities [Table Text Block]</t>
  </si>
  <si>
    <t>Accrued liabilities and other consist of the following: In thousands September 30, 2019 December 31, 2018 Accrued salaries and wages $ 19,554 $ 22,229 Silvertip contingent consideration 49,817 25,000 Deferred revenue (1) 12,488 3,164 Income and mining taxes 7,518 16,474 Accrued operating costs 6,750 10,524 Taxes other than income and mining 3,657 3,639 Accrued interest payable 4,623 1,589 Operating lease liabilities 13,199 — Accrued liabilities and other $ 117,606 $ 82,619</t>
  </si>
  <si>
    <t>Schedule of Cash Flow, Supplemental Disclosures [Table Text Block]</t>
  </si>
  <si>
    <t>he following table provides a reconciliation of cash, cash equivalents, and restricted cash reported within the statement of financial position that total the same such amounts shown in the statement of cash flows for the three and nine months ended September 30, 2019 and 2018: In thousands September 30, 2019 September 30, 2018 Cash and cash equivalents $ 65,319 $ 104,746 Restricted cash equivalents 2,362 12,534 Total cash, cash equivalents and restricted cash shown in the statement of cash flows $ 67,681 $ 117,280</t>
  </si>
  <si>
    <t>Segment Reporting (Details) - USD ($) $ in Thousands</t>
  </si>
  <si>
    <t>Jun. 30, 2019</t>
  </si>
  <si>
    <t>Mar. 31, 2019</t>
  </si>
  <si>
    <t>Jun. 30, 2018</t>
  </si>
  <si>
    <t>Mar. 31, 2018</t>
  </si>
  <si>
    <t>Financial information relating to reporting segments</t>
  </si>
  <si>
    <t>Other operating expenses</t>
  </si>
  <si>
    <t>Income (Loss) from Continuing Operations, Net of Tax, Attributable to Parent</t>
  </si>
  <si>
    <t>Assets, Net</t>
  </si>
  <si>
    <t>Palmarejo [Member]</t>
  </si>
  <si>
    <t>Rochester [Member]</t>
  </si>
  <si>
    <t>Kensington [Member]</t>
  </si>
  <si>
    <t>Wharf [Member]</t>
  </si>
  <si>
    <t>Silvertip [Member]</t>
  </si>
  <si>
    <t>Other Mining Properties [Member]</t>
  </si>
  <si>
    <t>Gold [Member]</t>
  </si>
  <si>
    <t>Gold [Member] | Palmarejo [Member]</t>
  </si>
  <si>
    <t>Gold [Member] | Rochester [Member]</t>
  </si>
  <si>
    <t>Gold [Member] | Kensington [Member]</t>
  </si>
  <si>
    <t>Gold [Member] | Wharf [Member]</t>
  </si>
  <si>
    <t>Gold [Member] | Silvertip [Member]</t>
  </si>
  <si>
    <t>Gold [Member] | Other Mining Properties [Member]</t>
  </si>
  <si>
    <t>Product, Silver [Member]</t>
  </si>
  <si>
    <t>Product, Silver [Member] | Palmarejo [Member]</t>
  </si>
  <si>
    <t>Product, Silver [Member] | Rochester [Member]</t>
  </si>
  <si>
    <t>Product, Silver [Member] | Kensington [Member]</t>
  </si>
  <si>
    <t>Product, Silver [Member] | Wharf [Member]</t>
  </si>
  <si>
    <t>Product, Silver [Member] | Silvertip [Member]</t>
  </si>
  <si>
    <t>Product, Silver [Member] | Other Mining Properties [Member]</t>
  </si>
  <si>
    <t>Product, Zinc [Member]</t>
  </si>
  <si>
    <t>Product, Zinc [Member] | Palmarejo [Member]</t>
  </si>
  <si>
    <t>Product, Zinc [Member] | Rochester [Member]</t>
  </si>
  <si>
    <t>Product, Zinc [Member] | Kensington [Member]</t>
  </si>
  <si>
    <t>Product, Zinc [Member] | Wharf [Member]</t>
  </si>
  <si>
    <t>Product, Zinc [Member] | Silvertip [Member]</t>
  </si>
  <si>
    <t>Product, Zinc [Member] | Other Mining Properties [Member]</t>
  </si>
  <si>
    <t>Product, Lead [Member]</t>
  </si>
  <si>
    <t>Product, Lead [Member] | Palmarejo [Member]</t>
  </si>
  <si>
    <t>Product, Lead [Member] | Rochester [Member]</t>
  </si>
  <si>
    <t>Product, Lead [Member] | Kensington [Member]</t>
  </si>
  <si>
    <t>Product, Lead [Member] | Wharf [Member]</t>
  </si>
  <si>
    <t>Product, Lead [Member] | Silvertip [Member]</t>
  </si>
  <si>
    <t>Product, Lead [Member] | Other Mining Properties [Member]</t>
  </si>
  <si>
    <t>Product, Metal [Member]</t>
  </si>
  <si>
    <t>Product, Metal [Member] | Palmarejo [Member]</t>
  </si>
  <si>
    <t>Product, Metal [Member] | Rochester [Member]</t>
  </si>
  <si>
    <t>Product, Metal [Member] | Kensington [Member]</t>
  </si>
  <si>
    <t>Product, Metal [Member] | Wharf [Member]</t>
  </si>
  <si>
    <t>Product, Metal [Member] | Silvertip [Member]</t>
  </si>
  <si>
    <t>Product, Metal [Member] | Other Mining Properties [Member]</t>
  </si>
  <si>
    <t>Product [Member] | Palmarejo [Member]</t>
  </si>
  <si>
    <t>Product [Member] | Rochester [Member]</t>
  </si>
  <si>
    <t>Product [Member] | Kensington [Member]</t>
  </si>
  <si>
    <t>Product [Member] | Wharf [Member]</t>
  </si>
  <si>
    <t>Product [Member] | Silvertip [Member]</t>
  </si>
  <si>
    <t>Product [Member] | Other Mining Properties [Member]</t>
  </si>
  <si>
    <t>Mineral, Exploration [Member] | Palmarejo [Member]</t>
  </si>
  <si>
    <t>Mineral, Exploration [Member] | Rochester [Member]</t>
  </si>
  <si>
    <t>Mineral, Exploration [Member] | Kensington [Member]</t>
  </si>
  <si>
    <t>Mineral, Exploration [Member] | Wharf [Member]</t>
  </si>
  <si>
    <t>Mineral, Exploration [Member] | Silvertip [Member]</t>
  </si>
  <si>
    <t>Mineral, Exploration [Member] | Other Mining Properties [Member]</t>
  </si>
  <si>
    <t>Segment assets include receivables, prepaids, inventories, property, plant and equipment, and mineral interest</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Other Foreign Countries [Member]</t>
  </si>
  <si>
    <t>Receivables (Details) - USD ($) $ in Thousands</t>
  </si>
  <si>
    <t>Receivables - current portion</t>
  </si>
  <si>
    <t>Accounts receivable - trade</t>
  </si>
  <si>
    <t>Refundable value added tax</t>
  </si>
  <si>
    <t>Income Taxes Receivable</t>
  </si>
  <si>
    <t>Notes, Loans and Financing Receivable, Net, Current</t>
  </si>
  <si>
    <t>Accounts receivable - other</t>
  </si>
  <si>
    <t>Receivables, net current portion</t>
  </si>
  <si>
    <t>Receivables - non-current portion</t>
  </si>
  <si>
    <t>Nontrade Receivables, Noncurrent</t>
  </si>
  <si>
    <t>Accounts Receivable, Net, Noncurrent</t>
  </si>
  <si>
    <t>Total receivables</t>
  </si>
  <si>
    <t>Represents VAT that was paid to the Mexican government associated with Coeur Mexicana’s prior royalty agreement with a subsidiary of Franco-Nevada Corporation. The Company continues to pursue recovery from the Mexican government (including through ongoing litigation).</t>
  </si>
  <si>
    <t>In November 2018, Republic Metals Corp. (“RMC”), a U.S.-based precious metals refiner, filed Chapter 11 bankruptcy. Approximately 0.4 million ounces of Coeur’s silver and 6,500 ounces of Coeur’s gold was impacted by RMC’s bankruptcy filing. In September 2019, the Company received a partial settlement payment of $2.6 million in respect of its claims in the bankruptcy proceedings and as a result, the Company recorded a $1.0 million charge in Other, net</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Inventory and Ore on Leach Pads - Narrative (Details) - USD ($) $ in Thousands</t>
  </si>
  <si>
    <t>Inventory [Line Items]</t>
  </si>
  <si>
    <t>Investments (Details) - USD ($) $ in Thousands</t>
  </si>
  <si>
    <t>Equity securities</t>
  </si>
  <si>
    <t>Debt Securities, Available-for-sale [Line Items]</t>
  </si>
  <si>
    <t>Cost</t>
  </si>
  <si>
    <t>Available-for-sale Debt Securities, Accumulated Gross Unrealized Loss, before Tax</t>
  </si>
  <si>
    <t>Available-for-sale Equity Securities, Accumulated Gross Unrealized Gain, before Tax</t>
  </si>
  <si>
    <t>Available-for-sale Securities</t>
  </si>
  <si>
    <t>Metalla Royalty &amp; Streaming Ltd. | Equity securities</t>
  </si>
  <si>
    <t>Metalla Royalty &amp; Streaming Ltd. | Debt Securities</t>
  </si>
  <si>
    <t>Rockhaven Resources, Ltd. [Member] | Equity securities</t>
  </si>
  <si>
    <t>Other Investments [Member] | Equity securities</t>
  </si>
  <si>
    <t>Level 3 | Equity and debt securities</t>
  </si>
  <si>
    <t>Available-for-sale Securities | Level 3 | Equity and debt securities</t>
  </si>
  <si>
    <t>Leases - Summary of Lease Cost and Cash Flow Information (Details) - USD ($)</t>
  </si>
  <si>
    <t>Lease Cost</t>
  </si>
  <si>
    <t>ROU operating lease cost</t>
  </si>
  <si>
    <t>Short-term Lease, Cost</t>
  </si>
  <si>
    <t>Finance Lease Cost:</t>
  </si>
  <si>
    <t>Amortization of ROU assets</t>
  </si>
  <si>
    <t>Finance Lease, Interest Expense</t>
  </si>
  <si>
    <t>Total finance lease cost</t>
  </si>
  <si>
    <t>Cash paid for amounts included in the measurement of lease liabilities:</t>
  </si>
  <si>
    <t>Operating cash flows from operating leases</t>
  </si>
  <si>
    <t>Financing cash flows from finance leases</t>
  </si>
  <si>
    <t>Leases - Supplemental Balance Sheet Information (Details) - USD ($) $ in Thousands</t>
  </si>
  <si>
    <t>Operating Leases</t>
  </si>
  <si>
    <t>Other assets, non-current</t>
  </si>
  <si>
    <t>Total operating lease liabilities</t>
  </si>
  <si>
    <t>Finance Leases</t>
  </si>
  <si>
    <t>Property and equipment, gross</t>
  </si>
  <si>
    <t>Accumulated depreciation</t>
  </si>
  <si>
    <t>Property and equipment, net</t>
  </si>
  <si>
    <t>Total finance lease liabilities</t>
  </si>
  <si>
    <t>Weighted Average Remaining Lease Term</t>
  </si>
  <si>
    <t>Weighted-average remaining lease term - finance leases</t>
  </si>
  <si>
    <t>1 year 10 months 2 days</t>
  </si>
  <si>
    <t>Weighted-average remaining lease term - operating leases</t>
  </si>
  <si>
    <t>4 years 11 months 8 days</t>
  </si>
  <si>
    <t>Weighted Average Discount Rate</t>
  </si>
  <si>
    <t>Weighted-average discount rate - finance leases</t>
  </si>
  <si>
    <t>5.40%</t>
  </si>
  <si>
    <t>Weighted-average discount rate - operating leases</t>
  </si>
  <si>
    <t>5.20%</t>
  </si>
  <si>
    <t>Leases - Summary of Minimum Future Lease Payments (Details) $ in Thousands</t>
  </si>
  <si>
    <t>Sep. 30, 2019USD ($)</t>
  </si>
  <si>
    <t>Operating leases</t>
  </si>
  <si>
    <t>2020</t>
  </si>
  <si>
    <t>2021</t>
  </si>
  <si>
    <t>2022</t>
  </si>
  <si>
    <t>2023</t>
  </si>
  <si>
    <t>Thereafter</t>
  </si>
  <si>
    <t>Less: imputed interest</t>
  </si>
  <si>
    <t>Net lease obligation</t>
  </si>
  <si>
    <t>Finance leases</t>
  </si>
  <si>
    <t>Debt (Details) - USD ($) $ in Thousands</t>
  </si>
  <si>
    <t>Current</t>
  </si>
  <si>
    <t>Interest paid on Senior Notes due 2024</t>
  </si>
  <si>
    <t>Interest paid on Revolving Credit Facility</t>
  </si>
  <si>
    <t>Amortization of Debt Issuance Costs</t>
  </si>
  <si>
    <t>Interest Expense, Debt</t>
  </si>
  <si>
    <t>Capitalized interest</t>
  </si>
  <si>
    <t>Total interest expense, net of capitalized interest</t>
  </si>
  <si>
    <t>Revolving Credit Facility</t>
  </si>
  <si>
    <t>Senior Notes due 2024</t>
  </si>
  <si>
    <t>Capital Lease Obligations [Member]</t>
  </si>
  <si>
    <t>Debt, non-current</t>
  </si>
  <si>
    <t>Debt, current</t>
  </si>
  <si>
    <t>Stated interest rate</t>
  </si>
  <si>
    <t>5.60%</t>
  </si>
  <si>
    <t>Unamortized debt issuance costs of $2.5 million and $2.2 million at September 30, 2019 and December 31, 2018 , respectively, included in Other Non-Current Assets .</t>
  </si>
  <si>
    <t>Net of unamortized debt issuance costs of $3.3 million and $4.1 million at September 30, 2019 and December 31, 2018 , respectively.</t>
  </si>
  <si>
    <t>Debt (Details Textual) - USD ($) $ in Millions</t>
  </si>
  <si>
    <t>1 Months Ended</t>
  </si>
  <si>
    <t>May 31, 2017</t>
  </si>
  <si>
    <t>Debt Instrument [Line Items]</t>
  </si>
  <si>
    <t>Net unamortized debt issuance costs</t>
  </si>
  <si>
    <t>Debt Instrument, Face Amount</t>
  </si>
  <si>
    <t>Proceeds from Debt</t>
  </si>
  <si>
    <t>Line of credit facility maximum borrowing capacity</t>
  </si>
  <si>
    <t>Line of Credit Facility, Current Borrowing Capacity</t>
  </si>
  <si>
    <t>Interest rate swap</t>
  </si>
  <si>
    <t>Derivative, Notional Amount</t>
  </si>
  <si>
    <t>Reclamation (Details) - USD ($) $ in Thousands</t>
  </si>
  <si>
    <t>Asset retirement obligation</t>
  </si>
  <si>
    <t>Asset retirement obligation - Beginning</t>
  </si>
  <si>
    <t>Settlements</t>
  </si>
  <si>
    <t>Asset retirement obligation - Ending</t>
  </si>
  <si>
    <t>Property, Plant and Equipment [Line Items]</t>
  </si>
  <si>
    <t>Accrued reclamation liabilities, former mines</t>
  </si>
  <si>
    <t>Income and Mining Taxes - Income (Loss) Before Income Taxes (Details) - USD ($) $ in Thousands</t>
  </si>
  <si>
    <t>Income Tax Examination [Line Items]</t>
  </si>
  <si>
    <t>Tax (expense) benefit</t>
  </si>
  <si>
    <t>United States, Income (loss) before tax</t>
  </si>
  <si>
    <t>Foreign, Income (loss) before tax</t>
  </si>
  <si>
    <t>Other jurisdictions</t>
  </si>
  <si>
    <t>Income and Mining Taxes - Narrative (Details) - USD ($) $ in Thousands</t>
  </si>
  <si>
    <t>Income Tax Contingency [Line Items]</t>
  </si>
  <si>
    <t>Effective Income Tax Rate Reconciliation, Percent</t>
  </si>
  <si>
    <t>1.60%</t>
  </si>
  <si>
    <t>7.70%</t>
  </si>
  <si>
    <t>15.60%</t>
  </si>
  <si>
    <t>64.90%</t>
  </si>
  <si>
    <t>Unrecognized Tax Benefits</t>
  </si>
  <si>
    <t>Unrecognized Tax Benefits, Income Tax Penalties and Interest Accrued</t>
  </si>
  <si>
    <t>Minimum</t>
  </si>
  <si>
    <t>Unrecognized income tax liability</t>
  </si>
  <si>
    <t>Maximum</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7 months 6 days</t>
  </si>
  <si>
    <t>Annual Incentive Plan and Long Term Incentive Plan</t>
  </si>
  <si>
    <t>Compensation expense for stock based compensation awards</t>
  </si>
  <si>
    <t>Stock-Based Compensation - Summary of Grants Awarded (Details)</t>
  </si>
  <si>
    <t>Sep. 30, 2019$ / sharesshares</t>
  </si>
  <si>
    <t>February 5, 2019 | Restricted stock</t>
  </si>
  <si>
    <t>Restricted stock | shares</t>
  </si>
  <si>
    <t>Grant date fair value of restricted stock | $ / shares</t>
  </si>
  <si>
    <t>February 5, 2019 | Performance shares</t>
  </si>
  <si>
    <t>Performance shares | shares</t>
  </si>
  <si>
    <t>Grant date fair value of performance shares | $ / shares</t>
  </si>
  <si>
    <t>February 19, 2019 | Restricted stock</t>
  </si>
  <si>
    <t>February 19, 2019 | Performance shares</t>
  </si>
  <si>
    <t>May 1, 2019 | Restricted stock</t>
  </si>
  <si>
    <t>June 12, 2019 | Restricted stock</t>
  </si>
  <si>
    <t>July 17, 2019 | Restricted stock</t>
  </si>
  <si>
    <t>Fair Value Measurements - Summary of Gain (Loss) Derivative Instruments (Details) - USD ($) $ in Thousands</t>
  </si>
  <si>
    <t>Fair Value, Assets and Liabilities Measured on Recurring and Nonrecurring Basis [Line Items]</t>
  </si>
  <si>
    <t>Equity Securities [Member]</t>
  </si>
  <si>
    <t>Unrealized Gain (Loss) on Securities</t>
  </si>
  <si>
    <t>Realized gain (loss) on equity securities</t>
  </si>
  <si>
    <t>Zinc Options [Member]</t>
  </si>
  <si>
    <t>Net derivative gain (loss)</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t>
  </si>
  <si>
    <t>Level 1 | Other derivative instruments, net</t>
  </si>
  <si>
    <t>Level 1 | Silvertip Mine</t>
  </si>
  <si>
    <t>Level 1 | Equity and debt securities</t>
  </si>
  <si>
    <t>Level 2</t>
  </si>
  <si>
    <t>Level 2 | Other derivative instruments, net</t>
  </si>
  <si>
    <t>Level 2 | Silvertip Mine</t>
  </si>
  <si>
    <t>Level 2 | Equity and debt securities</t>
  </si>
  <si>
    <t>Level 3</t>
  </si>
  <si>
    <t>Level 3 | Other derivative instruments, net</t>
  </si>
  <si>
    <t>Silvertip Mine | Level 3</t>
  </si>
  <si>
    <t>Fair Value Measurements - Summary of Level 3 Financial Assets and Liabilities (Details) - Silvertip Mine - USD ($) $ in Thousands</t>
  </si>
  <si>
    <t>Fair Value, Liabilities Measured on Recurring Basis, Unobservable Input Reconciliation, Calculation [Roll Forward]</t>
  </si>
  <si>
    <t>Balance at the start of the period</t>
  </si>
  <si>
    <t>Revaluation</t>
  </si>
  <si>
    <t>Balance at the end of the period</t>
  </si>
  <si>
    <t>Fair Value Measurements - Summary of Assets and Liabilities Carried at Book Value (Details) - USD ($) $ in Thousands</t>
  </si>
  <si>
    <t>Fair Value, Balance Sheet Grouping, Financial Statement Captions [Line Items]</t>
  </si>
  <si>
    <t>Book value</t>
  </si>
  <si>
    <t>Manquiri Note Receivable [Member]</t>
  </si>
  <si>
    <t>Nontrade Receivables</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Fair Value Measurements - Narrative (Details) $ in Thousands</t>
  </si>
  <si>
    <t>Oct. 31, 2017USD ($)</t>
  </si>
  <si>
    <t>Sep. 30, 2018USD ($)</t>
  </si>
  <si>
    <t>Sep. 30, 2019USD ($)milestone</t>
  </si>
  <si>
    <t>Dec. 31, 2018USD ($)</t>
  </si>
  <si>
    <t>Jul. 31, 2017USD ($)</t>
  </si>
  <si>
    <t>Write-Down of Manquiri Consideration</t>
  </si>
  <si>
    <t>Non-core three royalties and stream</t>
  </si>
  <si>
    <t>Total consideration</t>
  </si>
  <si>
    <t>Convertible debenture</t>
  </si>
  <si>
    <t>JDS Silver Holdings Ltd.</t>
  </si>
  <si>
    <t>Long-term Purchase Commitment, Milestones | milestone</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Sep. 30, 2019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Fixed Interest Rate Swap One</t>
  </si>
  <si>
    <t>Fixed Interest Rate Swap Two</t>
  </si>
  <si>
    <t>Fixed Interest Rate Swap Two | 2018</t>
  </si>
  <si>
    <t>Fixed interest rate swap payable</t>
  </si>
  <si>
    <t>Fixed Interest rate</t>
  </si>
  <si>
    <t>2.51%</t>
  </si>
  <si>
    <t>Fixed Interest Rate Swap Two | Thereafter</t>
  </si>
  <si>
    <t>0.00%</t>
  </si>
  <si>
    <t>Variable Interest Rate Swap Two | 2018</t>
  </si>
  <si>
    <t>Variable interest rate swap receivable</t>
  </si>
  <si>
    <t>Average variable interest rate</t>
  </si>
  <si>
    <t>2.37%</t>
  </si>
  <si>
    <t>Variable Interest Rate Swap Two | Thereafter</t>
  </si>
  <si>
    <t>Derivative Financial Instruments - Summary of Classification of Fair Value of Derivative Instruments (Details) - USD ($) $ in Thousands</t>
  </si>
  <si>
    <t>Silver and Gold Concentrate Sales Agreements | Prepaid expenses and other</t>
  </si>
  <si>
    <t>Fair value of derivative asset</t>
  </si>
  <si>
    <t>Silver and Gold Concentrate Sales Agreements | Accrued liabilities and other</t>
  </si>
  <si>
    <t>Zinc Put and Call Options [Member] | Prepaid expenses and other</t>
  </si>
  <si>
    <t>Interest rate swap | Prepaid expenses and other</t>
  </si>
  <si>
    <t>Interest rate swap | Accrued liabilities and other</t>
  </si>
  <si>
    <t>Derivative Financial Instruments - Summary of Mark-to-Market Gain (Losses) on Derivative Instruments (Details) - USD ($) $ in Thousands</t>
  </si>
  <si>
    <t>Derivative Instruments, Gain (Loss) [Line Items]</t>
  </si>
  <si>
    <t>Provisional metal sales contracts</t>
  </si>
  <si>
    <t>Provisional gain (loss) on derivatives and commodity contracts</t>
  </si>
  <si>
    <t>Zinc options</t>
  </si>
  <si>
    <t>Derivative Financial Instruments - Narrative (Details) $ in Thousands</t>
  </si>
  <si>
    <t>8 Months Ended</t>
  </si>
  <si>
    <t>Dec. 31, 2019oz</t>
  </si>
  <si>
    <t>Aug. 31, 2020oz</t>
  </si>
  <si>
    <t>Derivative [Line Items]</t>
  </si>
  <si>
    <t>Concentrate Sales Contracts</t>
  </si>
  <si>
    <t>Derivative Instruments Settle in Year One [Member] | Fixed Interest Rate Swap Two</t>
  </si>
  <si>
    <t>Designated as Hedging Instrument | Gold zero cost collars</t>
  </si>
  <si>
    <t>After tax gains in AOCI</t>
  </si>
  <si>
    <t>Designated as Hedging Instrument | Gold zero cost collars | Forecast</t>
  </si>
  <si>
    <t>Ounces of gold per month (in ounces) | oz</t>
  </si>
  <si>
    <t>Derivative Financial Instruments - Summary of Classification of Fair Value on Derivatives Designated as Cash Flow Hedges (Details) - Gold zero cost collars - Designated as Hedging Instrument $ in Thousands</t>
  </si>
  <si>
    <t>Derivatives, Fair Value [Line Items]</t>
  </si>
  <si>
    <t>Derivative Financial Instruments - Summary of Pre-tax Gains (Losses) On Derivatives Designated as Cash Flow Hedges (Details) - Gold zero cost collars - Designated as Hedging Instrument - USD ($) $ in Thousands</t>
  </si>
  <si>
    <t>Derivative Instruments and Hedging Activities Disclosures [Line Items]</t>
  </si>
  <si>
    <t>Gains (losses) recognized in OCI - effective portion:</t>
  </si>
  <si>
    <t>Gains (losses) reclassified from AOCI into net income - effective portion:</t>
  </si>
  <si>
    <t>Derivative Financial Instruments - Summary of Derivative Cash Flow Hedges (Details) - Designated as Hedging Instrument</t>
  </si>
  <si>
    <t>Sep. 30, 2019oz$ / oz</t>
  </si>
  <si>
    <t>Gold Put Options - 2019</t>
  </si>
  <si>
    <t>Average gold strike price per ounce | $ / oz</t>
  </si>
  <si>
    <t>Notional ounces | oz</t>
  </si>
  <si>
    <t>Gold Put Options - 2020</t>
  </si>
  <si>
    <t>Gold Call Options - 2019</t>
  </si>
  <si>
    <t>Gold Call Options - 2020</t>
  </si>
  <si>
    <t>Other, Net (Details) - USD ($) $ in Thousands</t>
  </si>
  <si>
    <t>Foreign exchange gain (loss)</t>
  </si>
  <si>
    <t>Gain (loss) on sale of assets and investments</t>
  </si>
  <si>
    <t>Mexico Inflation Adjustment</t>
  </si>
  <si>
    <t>Interest Income, Other</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 [Member]</t>
  </si>
  <si>
    <t>Earnings Per Share (Textual) [Abstract]</t>
  </si>
  <si>
    <t>Number of antidilutive shares of common stock equivalents</t>
  </si>
  <si>
    <t>Net Income (Loss) Per Share - Summary of Common Stock Issuance (Details) - USD ($) $ / shares in Units, $ in Thousands</t>
  </si>
  <si>
    <t>Sep. 10, 2019</t>
  </si>
  <si>
    <t>Jun. 04, 2019</t>
  </si>
  <si>
    <t>Subsidiary, Sale of Stock [Line Items]</t>
  </si>
  <si>
    <t>Common stock, par value (in dollars per share)</t>
  </si>
  <si>
    <t>Net proceeds</t>
  </si>
  <si>
    <t>First Offering</t>
  </si>
  <si>
    <t>Aggregate net proceeds from stock offering</t>
  </si>
  <si>
    <t>Shares sold in offering</t>
  </si>
  <si>
    <t>Par value, common stock (in dollars per share)</t>
  </si>
  <si>
    <t>Second Offering</t>
  </si>
  <si>
    <t>Supplemental Guarantor Information Condensed Consolidated Balance Sheets (Details) - USD ($) $ in Thousands</t>
  </si>
  <si>
    <t>Dec. 31, 2017</t>
  </si>
  <si>
    <t>Condensed Financial Statements, Captions [Line Items]</t>
  </si>
  <si>
    <t>Net investment in subsidiaries</t>
  </si>
  <si>
    <t>Intercompany payable (receivable)</t>
  </si>
  <si>
    <t>Eliminations</t>
  </si>
  <si>
    <t>Coeur Mining, Inc.</t>
  </si>
  <si>
    <t>Guarantor Subsidiaries</t>
  </si>
  <si>
    <t>Non-Guarantor Subsidiaries</t>
  </si>
  <si>
    <t>Supplemental Guarantor Information Condensed Consolidated Statements of Comprehensive Income (Loss) (Details) - USD ($) $ in Thousands</t>
  </si>
  <si>
    <t>Equity income (loss) in consolidated subsidiaries</t>
  </si>
  <si>
    <t>Unrealized gain (loss) on debt securities, net of tax</t>
  </si>
  <si>
    <t>Reclassification adjustments for impairment of equity securities, net of tax</t>
  </si>
  <si>
    <t>Operating Expenses</t>
  </si>
  <si>
    <t xml:space="preserve"> </t>
  </si>
  <si>
    <t>Product [Member] | Eliminations</t>
  </si>
  <si>
    <t>Product [Member] | Coeur Mining, Inc.</t>
  </si>
  <si>
    <t>Product [Member] | Guarantor Subsidiaries</t>
  </si>
  <si>
    <t>Product [Member] | Non-Guarantor Subsidiaries</t>
  </si>
  <si>
    <t>Mineral, Exploration [Member] | Eliminations</t>
  </si>
  <si>
    <t>Mineral, Exploration [Member] | Coeur Mining, Inc.</t>
  </si>
  <si>
    <t>Mineral, Exploration [Member] | Guarantor Subsidiaries</t>
  </si>
  <si>
    <t>Mineral, Exploration [Member] | Non-Guarantor Subsidiaries</t>
  </si>
  <si>
    <t>Supplemental Guarantor Information Condensed Consolidated Statements of Cash Flows (Details) - USD ($) $ in Thousands</t>
  </si>
  <si>
    <t>Cash provided by (used in) operating activities</t>
  </si>
  <si>
    <t>Sales of investments</t>
  </si>
  <si>
    <t>Investments in consolidated subsidiaries</t>
  </si>
  <si>
    <t>Payments on debt, capital leases, and associated costs</t>
  </si>
  <si>
    <t>Net intercompany financing activity</t>
  </si>
  <si>
    <t>Commitments and Contigencies (Details Textual)</t>
  </si>
  <si>
    <t>Sep. 30, 2019USD ($)tmilestone</t>
  </si>
  <si>
    <t>Jun. 30, 2019USD ($)</t>
  </si>
  <si>
    <t>Oct. 02, 2014USD ($)</t>
  </si>
  <si>
    <t>Business Acquisition [Line Items]</t>
  </si>
  <si>
    <t>Palmarejo Gold Stream Agreement, Deferred Revenue Unamortized Balance</t>
  </si>
  <si>
    <t>Silvertip acquisition contingent consideration</t>
  </si>
  <si>
    <t>Palmarejo gold production royalty</t>
  </si>
  <si>
    <t>Production to be sold, percent</t>
  </si>
  <si>
    <t>50.00%</t>
  </si>
  <si>
    <t>Price per ounce under agreement</t>
  </si>
  <si>
    <t>Aggregate deposit to be received</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Silvertip [Member] | Permit Contingent Consideration</t>
  </si>
  <si>
    <t>Contingent consideration, liability</t>
  </si>
  <si>
    <t>Silvertip [Member] | Resource Contingent Consideration</t>
  </si>
  <si>
    <t>Kensington</t>
  </si>
  <si>
    <t>Revenue liability</t>
  </si>
  <si>
    <t>Revenue recognized</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Income Statement, Balance Sheet and Additional Disclosures by Disposal Groups, Including Discontinued Operations [Line Items]</t>
  </si>
  <si>
    <t>Income (Loss) from Discontinued Operations, Net of Tax, Attributable to Parent</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Operating Lease, Liability, Current</t>
  </si>
  <si>
    <t>Accrued Salaries, Current</t>
  </si>
  <si>
    <t>Deferred Revenue</t>
  </si>
  <si>
    <t xml:space="preserve">(1) See Note 17 -- Commitments and Contingencies for additional details on deferred revenue liabilities </t>
  </si>
  <si>
    <t>Additional Balance Sheet Detail and Supplemental Cash Flow Information (Details 1) - USD ($) $ in Thousands</t>
  </si>
  <si>
    <t>Cash and Cash Equivalents, at Carrying Value</t>
  </si>
  <si>
    <t>Restricted Cash Equivalents</t>
  </si>
  <si>
    <t>Cash, Cash Equivalents, Restricted Cash and Restricte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C19" s="5" t="n">
        <v>240523288</v>
      </c>
    </row>
    <row r="20" spans="1:3">
      <c r="A20" s="4" t="s">
        <v>35</v>
      </c>
      <c r="B20" s="4" t="s">
        <v>10</v>
      </c>
    </row>
    <row r="21" spans="1:3">
      <c r="A21" s="4" t="s">
        <v>36</v>
      </c>
      <c r="B21" s="4" t="s">
        <v>10</v>
      </c>
    </row>
    <row r="22" spans="1:3">
      <c r="A22" s="4" t="s">
        <v>37</v>
      </c>
      <c r="B22" s="4" t="s">
        <v>10</v>
      </c>
    </row>
    <row r="23" spans="1:3">
      <c r="A23" s="4" t="s">
        <v>38</v>
      </c>
      <c r="B23" s="4" t="s">
        <v>39</v>
      </c>
    </row>
    <row r="24" spans="1:3">
      <c r="A24" s="4" t="s">
        <v>40</v>
      </c>
      <c r="B24" s="4" t="s">
        <v>3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row r="5" spans="1:2">
      <c r="A5" s="4" t="s">
        <v>231</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6" t="n">
        <v>199469</v>
      </c>
      <c r="D3" s="6" t="n">
        <v>148795</v>
      </c>
      <c r="E3" s="6" t="n">
        <v>516462</v>
      </c>
      <c r="F3" s="6" t="n">
        <v>482049</v>
      </c>
    </row>
    <row r="4" spans="1:6">
      <c r="A4" s="3" t="s">
        <v>63</v>
      </c>
    </row>
    <row r="5" spans="1:6">
      <c r="A5" s="4" t="s">
        <v>64</v>
      </c>
      <c r="C5" s="5" t="n">
        <v>45678</v>
      </c>
      <c r="D5" s="5" t="n">
        <v>31184</v>
      </c>
      <c r="E5" s="5" t="n">
        <v>130758</v>
      </c>
      <c r="F5" s="5" t="n">
        <v>91420</v>
      </c>
    </row>
    <row r="6" spans="1:6">
      <c r="A6" s="4" t="s">
        <v>65</v>
      </c>
      <c r="C6" s="5" t="n">
        <v>9635</v>
      </c>
      <c r="D6" s="5" t="n">
        <v>7729</v>
      </c>
      <c r="E6" s="5" t="n">
        <v>26859</v>
      </c>
      <c r="F6" s="5" t="n">
        <v>24183</v>
      </c>
    </row>
    <row r="7" spans="1:6">
      <c r="A7" s="4" t="s">
        <v>66</v>
      </c>
      <c r="C7" s="5" t="n">
        <v>4851</v>
      </c>
      <c r="D7" s="5" t="n">
        <v>8121</v>
      </c>
      <c r="E7" s="5" t="n">
        <v>13619</v>
      </c>
      <c r="F7" s="5" t="n">
        <v>15966</v>
      </c>
    </row>
    <row r="8" spans="1:6">
      <c r="A8" s="4" t="s">
        <v>67</v>
      </c>
      <c r="C8" s="5" t="n">
        <v>207009</v>
      </c>
      <c r="D8" s="5" t="n">
        <v>172048</v>
      </c>
      <c r="E8" s="5" t="n">
        <v>591112</v>
      </c>
      <c r="F8" s="5" t="n">
        <v>477281</v>
      </c>
    </row>
    <row r="9" spans="1:6">
      <c r="A9" s="3" t="s">
        <v>68</v>
      </c>
    </row>
    <row r="10" spans="1:6">
      <c r="A10" s="4" t="s">
        <v>69</v>
      </c>
      <c r="C10" s="5" t="n">
        <v>-1282</v>
      </c>
      <c r="D10" s="5" t="n">
        <v>0</v>
      </c>
      <c r="E10" s="5" t="n">
        <v>-1282</v>
      </c>
      <c r="F10" s="5" t="n">
        <v>0</v>
      </c>
    </row>
    <row r="11" spans="1:6">
      <c r="A11" s="4" t="s">
        <v>70</v>
      </c>
      <c r="C11" s="5" t="n">
        <v>4377</v>
      </c>
      <c r="D11" s="5" t="n">
        <v>715</v>
      </c>
      <c r="E11" s="5" t="n">
        <v>8201</v>
      </c>
      <c r="F11" s="5" t="n">
        <v>2907</v>
      </c>
    </row>
    <row r="12" spans="1:6">
      <c r="A12" s="4" t="s">
        <v>71</v>
      </c>
      <c r="C12" s="5" t="n">
        <v>-5980</v>
      </c>
      <c r="D12" s="5" t="n">
        <v>-5818</v>
      </c>
      <c r="E12" s="5" t="n">
        <v>-19259</v>
      </c>
      <c r="F12" s="5" t="n">
        <v>-17801</v>
      </c>
    </row>
    <row r="13" spans="1:6">
      <c r="A13" s="4" t="s">
        <v>72</v>
      </c>
      <c r="C13" s="5" t="n">
        <v>-3634</v>
      </c>
      <c r="D13" s="5" t="n">
        <v>-20903</v>
      </c>
      <c r="E13" s="5" t="n">
        <v>-2931</v>
      </c>
      <c r="F13" s="5" t="n">
        <v>-19846</v>
      </c>
    </row>
    <row r="14" spans="1:6">
      <c r="A14" s="4" t="s">
        <v>73</v>
      </c>
      <c r="C14" s="5" t="n">
        <v>-6519</v>
      </c>
      <c r="D14" s="5" t="n">
        <v>-26006</v>
      </c>
      <c r="E14" s="5" t="n">
        <v>-15271</v>
      </c>
      <c r="F14" s="5" t="n">
        <v>-34740</v>
      </c>
    </row>
    <row r="15" spans="1:6">
      <c r="A15" s="4" t="s">
        <v>74</v>
      </c>
      <c r="C15" s="5" t="n">
        <v>-14059</v>
      </c>
      <c r="D15" s="5" t="n">
        <v>-49259</v>
      </c>
      <c r="E15" s="5" t="n">
        <v>-89921</v>
      </c>
      <c r="F15" s="5" t="n">
        <v>-29972</v>
      </c>
    </row>
    <row r="16" spans="1:6">
      <c r="A16" s="4" t="s">
        <v>75</v>
      </c>
      <c r="C16" s="5" t="n">
        <v>-218</v>
      </c>
      <c r="D16" s="5" t="n">
        <v>-3785</v>
      </c>
      <c r="E16" s="5" t="n">
        <v>13986</v>
      </c>
      <c r="F16" s="5" t="n">
        <v>-19451</v>
      </c>
    </row>
    <row r="17" spans="1:6">
      <c r="A17" s="4" t="s">
        <v>76</v>
      </c>
      <c r="C17" s="5" t="n">
        <v>-14277</v>
      </c>
      <c r="D17" s="5" t="n">
        <v>-53044</v>
      </c>
      <c r="E17" s="5" t="n">
        <v>-75935</v>
      </c>
      <c r="F17" s="5" t="n">
        <v>-49423</v>
      </c>
    </row>
    <row r="18" spans="1:6">
      <c r="A18" s="4" t="s">
        <v>77</v>
      </c>
      <c r="C18" s="5" t="n">
        <v>0</v>
      </c>
      <c r="D18" s="5" t="n">
        <v>0</v>
      </c>
      <c r="E18" s="5" t="n">
        <v>5693</v>
      </c>
      <c r="F18" s="5" t="n">
        <v>550</v>
      </c>
    </row>
    <row r="19" spans="1:6">
      <c r="A19" s="4" t="s">
        <v>78</v>
      </c>
      <c r="C19" s="5" t="n">
        <v>-14277</v>
      </c>
      <c r="D19" s="5" t="n">
        <v>-53044</v>
      </c>
      <c r="E19" s="5" t="n">
        <v>-70242</v>
      </c>
      <c r="F19" s="5" t="n">
        <v>-48873</v>
      </c>
    </row>
    <row r="20" spans="1:6">
      <c r="A20" s="3" t="s">
        <v>79</v>
      </c>
    </row>
    <row r="21" spans="1:6">
      <c r="A21" s="4" t="s">
        <v>80</v>
      </c>
      <c r="C21" s="5" t="n">
        <v>1132</v>
      </c>
      <c r="D21" s="5" t="n">
        <v>0</v>
      </c>
      <c r="E21" s="5" t="n">
        <v>1132</v>
      </c>
      <c r="F21" s="5" t="n">
        <v>0</v>
      </c>
    </row>
    <row r="22" spans="1:6">
      <c r="A22" s="4" t="s">
        <v>81</v>
      </c>
      <c r="C22" s="5" t="n">
        <v>0</v>
      </c>
      <c r="D22" s="5" t="n">
        <v>192</v>
      </c>
      <c r="E22" s="5" t="n">
        <v>59</v>
      </c>
      <c r="F22" s="5" t="n">
        <v>-173</v>
      </c>
    </row>
    <row r="23" spans="1:6">
      <c r="A23" s="4" t="s">
        <v>82</v>
      </c>
      <c r="C23" s="5" t="n">
        <v>1132</v>
      </c>
      <c r="D23" s="5" t="n">
        <v>192</v>
      </c>
      <c r="E23" s="5" t="n">
        <v>1191</v>
      </c>
      <c r="F23" s="5" t="n">
        <v>-173</v>
      </c>
    </row>
    <row r="24" spans="1:6">
      <c r="A24" s="4" t="s">
        <v>83</v>
      </c>
      <c r="C24" s="6" t="n">
        <v>-13145</v>
      </c>
      <c r="D24" s="6" t="n">
        <v>-52852</v>
      </c>
      <c r="E24" s="6" t="n">
        <v>-69051</v>
      </c>
      <c r="F24" s="6" t="n">
        <v>-49046</v>
      </c>
    </row>
    <row r="25" spans="1:6">
      <c r="A25" s="3" t="s">
        <v>84</v>
      </c>
    </row>
    <row r="26" spans="1:6">
      <c r="A26" s="4" t="s">
        <v>85</v>
      </c>
      <c r="C26" s="7" t="n">
        <v>-0.06</v>
      </c>
      <c r="D26" s="7" t="n">
        <v>-0.29</v>
      </c>
      <c r="E26" s="7" t="n">
        <v>-0.36</v>
      </c>
      <c r="F26" s="7" t="n">
        <v>-0.27</v>
      </c>
    </row>
    <row r="27" spans="1:6">
      <c r="A27" s="4" t="s">
        <v>86</v>
      </c>
      <c r="C27" s="5" t="n">
        <v>0</v>
      </c>
      <c r="D27" s="5" t="n">
        <v>0</v>
      </c>
      <c r="E27" s="8" t="n">
        <v>0.03</v>
      </c>
      <c r="F27" s="5" t="n">
        <v>0</v>
      </c>
    </row>
    <row r="28" spans="1:6">
      <c r="A28" s="4" t="s">
        <v>87</v>
      </c>
      <c r="B28" s="4" t="s">
        <v>88</v>
      </c>
      <c r="C28" s="8" t="n">
        <v>-0.06</v>
      </c>
      <c r="D28" s="8" t="n">
        <v>-0.29</v>
      </c>
      <c r="E28" s="8" t="n">
        <v>-0.33</v>
      </c>
      <c r="F28" s="8" t="n">
        <v>-0.26</v>
      </c>
    </row>
    <row r="29" spans="1:6">
      <c r="A29" s="3" t="s">
        <v>89</v>
      </c>
    </row>
    <row r="30" spans="1:6">
      <c r="A30" s="4" t="s">
        <v>90</v>
      </c>
      <c r="C30" s="8" t="n">
        <v>-0.06</v>
      </c>
      <c r="D30" s="8" t="n">
        <v>-0.29</v>
      </c>
      <c r="E30" s="8" t="n">
        <v>-0.36</v>
      </c>
      <c r="F30" s="8" t="n">
        <v>-0.27</v>
      </c>
    </row>
    <row r="31" spans="1:6">
      <c r="A31" s="4" t="s">
        <v>91</v>
      </c>
      <c r="C31" s="5" t="n">
        <v>0</v>
      </c>
      <c r="D31" s="5" t="n">
        <v>0</v>
      </c>
      <c r="E31" s="8" t="n">
        <v>0.03</v>
      </c>
      <c r="F31" s="5" t="n">
        <v>0</v>
      </c>
    </row>
    <row r="32" spans="1:6">
      <c r="A32" s="4" t="s">
        <v>92</v>
      </c>
      <c r="B32" s="4" t="s">
        <v>88</v>
      </c>
      <c r="C32" s="7" t="n">
        <v>-0.06</v>
      </c>
      <c r="D32" s="7" t="n">
        <v>-0.29</v>
      </c>
      <c r="E32" s="7" t="n">
        <v>-0.33</v>
      </c>
      <c r="F32" s="7" t="n">
        <v>-0.26</v>
      </c>
    </row>
    <row r="33" spans="1:6">
      <c r="A33" s="4" t="s">
        <v>93</v>
      </c>
    </row>
    <row r="34" spans="1:6">
      <c r="A34" s="3" t="s">
        <v>63</v>
      </c>
    </row>
    <row r="35" spans="1:6">
      <c r="A35" s="4" t="s">
        <v>94</v>
      </c>
      <c r="B35" s="4" t="s">
        <v>95</v>
      </c>
      <c r="C35" s="6" t="n">
        <v>140952</v>
      </c>
      <c r="D35" s="6" t="n">
        <v>116857</v>
      </c>
      <c r="E35" s="6" t="n">
        <v>404550</v>
      </c>
      <c r="F35" s="6" t="n">
        <v>324443</v>
      </c>
    </row>
    <row r="36" spans="1:6">
      <c r="A36" s="4" t="s">
        <v>96</v>
      </c>
    </row>
    <row r="37" spans="1:6">
      <c r="A37" s="3" t="s">
        <v>63</v>
      </c>
    </row>
    <row r="38" spans="1:6">
      <c r="A38" s="4" t="s">
        <v>94</v>
      </c>
      <c r="C38" s="5" t="n">
        <v>5893</v>
      </c>
      <c r="D38" s="6" t="n">
        <v>8157</v>
      </c>
      <c r="E38" s="6" t="n">
        <v>15326</v>
      </c>
      <c r="F38" s="6" t="n">
        <v>21269</v>
      </c>
    </row>
    <row r="39" spans="1:6">
      <c r="A39" s="3" t="s">
        <v>68</v>
      </c>
    </row>
    <row r="40" spans="1:6">
      <c r="A40" s="4" t="s">
        <v>69</v>
      </c>
      <c r="C40" s="6" t="n">
        <v>-1282</v>
      </c>
    </row>
    <row r="41" spans="1:6"/>
    <row r="42" spans="1:6">
      <c r="A42" s="4" t="s">
        <v>88</v>
      </c>
      <c r="B42" s="4" t="s">
        <v>97</v>
      </c>
    </row>
    <row r="43" spans="1:6">
      <c r="A43" s="4" t="s">
        <v>95</v>
      </c>
      <c r="B43" s="4" t="s">
        <v>98</v>
      </c>
    </row>
  </sheetData>
  <mergeCells count="6">
    <mergeCell ref="A1:B2"/>
    <mergeCell ref="C1:D1"/>
    <mergeCell ref="E1:F1"/>
    <mergeCell ref="A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18</v>
      </c>
    </row>
    <row r="4" spans="1:2">
      <c r="A4" s="4" t="s">
        <v>112</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22</v>
      </c>
    </row>
    <row r="4" spans="1:2">
      <c r="A4" s="4" t="s">
        <v>114</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99</v>
      </c>
      <c r="C1" s="2" t="s">
        <v>60</v>
      </c>
      <c r="E1" s="2" t="s">
        <v>1</v>
      </c>
    </row>
    <row r="2" spans="1:6">
      <c r="C2" s="2" t="s">
        <v>2</v>
      </c>
      <c r="D2" s="2" t="s">
        <v>61</v>
      </c>
      <c r="E2" s="2" t="s">
        <v>2</v>
      </c>
      <c r="F2" s="2" t="s">
        <v>61</v>
      </c>
    </row>
    <row r="3" spans="1:6">
      <c r="A3" s="3" t="s">
        <v>100</v>
      </c>
    </row>
    <row r="4" spans="1:6">
      <c r="A4" s="4" t="s">
        <v>78</v>
      </c>
      <c r="C4" s="6" t="n">
        <v>-14277</v>
      </c>
      <c r="D4" s="6" t="n">
        <v>-53044</v>
      </c>
      <c r="E4" s="6" t="n">
        <v>-70242</v>
      </c>
      <c r="F4" s="6" t="n">
        <v>-48873</v>
      </c>
    </row>
    <row r="5" spans="1:6">
      <c r="A5" s="4" t="s">
        <v>101</v>
      </c>
      <c r="C5" s="5" t="n">
        <v>0</v>
      </c>
      <c r="D5" s="5" t="n">
        <v>0</v>
      </c>
      <c r="E5" s="5" t="n">
        <v>-5693</v>
      </c>
      <c r="F5" s="5" t="n">
        <v>-550</v>
      </c>
    </row>
    <row r="6" spans="1:6">
      <c r="A6" s="3" t="s">
        <v>102</v>
      </c>
    </row>
    <row r="7" spans="1:6">
      <c r="A7" s="4" t="s">
        <v>64</v>
      </c>
      <c r="C7" s="5" t="n">
        <v>45678</v>
      </c>
      <c r="D7" s="5" t="n">
        <v>31184</v>
      </c>
      <c r="E7" s="5" t="n">
        <v>130758</v>
      </c>
      <c r="F7" s="5" t="n">
        <v>91420</v>
      </c>
    </row>
    <row r="8" spans="1:6">
      <c r="A8" s="4" t="s">
        <v>103</v>
      </c>
      <c r="C8" s="5" t="n">
        <v>3073</v>
      </c>
      <c r="D8" s="5" t="n">
        <v>3117</v>
      </c>
      <c r="E8" s="5" t="n">
        <v>9023</v>
      </c>
      <c r="F8" s="5" t="n">
        <v>10321</v>
      </c>
    </row>
    <row r="9" spans="1:6">
      <c r="A9" s="4" t="s">
        <v>104</v>
      </c>
      <c r="C9" s="5" t="n">
        <v>-10545</v>
      </c>
      <c r="D9" s="5" t="n">
        <v>-3276</v>
      </c>
      <c r="E9" s="5" t="n">
        <v>-27962</v>
      </c>
      <c r="F9" s="5" t="n">
        <v>-4087</v>
      </c>
    </row>
    <row r="10" spans="1:6">
      <c r="A10" s="4" t="s">
        <v>105</v>
      </c>
      <c r="C10" s="5" t="n">
        <v>1282</v>
      </c>
      <c r="D10" s="5" t="n">
        <v>0</v>
      </c>
      <c r="E10" s="5" t="n">
        <v>1282</v>
      </c>
      <c r="F10" s="5" t="n">
        <v>0</v>
      </c>
    </row>
    <row r="11" spans="1:6">
      <c r="A11" s="4" t="s">
        <v>106</v>
      </c>
      <c r="C11" s="5" t="n">
        <v>-4377</v>
      </c>
      <c r="D11" s="5" t="n">
        <v>-715</v>
      </c>
      <c r="E11" s="5" t="n">
        <v>-8201</v>
      </c>
      <c r="F11" s="5" t="n">
        <v>-2907</v>
      </c>
    </row>
    <row r="12" spans="1:6">
      <c r="A12" s="4" t="s">
        <v>107</v>
      </c>
      <c r="C12" s="5" t="n">
        <v>2432</v>
      </c>
      <c r="D12" s="5" t="n">
        <v>1942</v>
      </c>
      <c r="E12" s="5" t="n">
        <v>6642</v>
      </c>
      <c r="F12" s="5" t="n">
        <v>6578</v>
      </c>
    </row>
    <row r="13" spans="1:6">
      <c r="A13" s="4" t="s">
        <v>108</v>
      </c>
      <c r="C13" s="5" t="n">
        <v>13966</v>
      </c>
      <c r="D13" s="5" t="n">
        <v>30787</v>
      </c>
      <c r="E13" s="5" t="n">
        <v>41285</v>
      </c>
      <c r="F13" s="5" t="n">
        <v>30787</v>
      </c>
    </row>
    <row r="14" spans="1:6">
      <c r="A14" s="4" t="s">
        <v>109</v>
      </c>
      <c r="C14" s="5" t="n">
        <v>-15250</v>
      </c>
      <c r="D14" s="5" t="n">
        <v>-582</v>
      </c>
      <c r="E14" s="5" t="n">
        <v>-16008</v>
      </c>
      <c r="F14" s="5" t="n">
        <v>-1666</v>
      </c>
    </row>
    <row r="15" spans="1:6">
      <c r="A15" s="4" t="s">
        <v>110</v>
      </c>
      <c r="C15" s="5" t="n">
        <v>8994</v>
      </c>
      <c r="D15" s="5" t="n">
        <v>3520</v>
      </c>
      <c r="E15" s="5" t="n">
        <v>15733</v>
      </c>
      <c r="F15" s="5" t="n">
        <v>6846</v>
      </c>
    </row>
    <row r="16" spans="1:6">
      <c r="A16" s="3" t="s">
        <v>111</v>
      </c>
    </row>
    <row r="17" spans="1:6">
      <c r="A17" s="4" t="s">
        <v>112</v>
      </c>
      <c r="C17" s="5" t="n">
        <v>-3350</v>
      </c>
      <c r="D17" s="5" t="n">
        <v>-5930</v>
      </c>
      <c r="E17" s="5" t="n">
        <v>-20709</v>
      </c>
      <c r="F17" s="5" t="n">
        <v>-16509</v>
      </c>
    </row>
    <row r="18" spans="1:6">
      <c r="A18" s="4" t="s">
        <v>113</v>
      </c>
      <c r="C18" s="5" t="n">
        <v>1375</v>
      </c>
      <c r="D18" s="5" t="n">
        <v>1377</v>
      </c>
      <c r="E18" s="5" t="n">
        <v>-2143</v>
      </c>
      <c r="F18" s="5" t="n">
        <v>3868</v>
      </c>
    </row>
    <row r="19" spans="1:6">
      <c r="A19" s="4" t="s">
        <v>114</v>
      </c>
      <c r="C19" s="5" t="n">
        <v>-9389</v>
      </c>
      <c r="D19" s="5" t="n">
        <v>-8156</v>
      </c>
      <c r="E19" s="5" t="n">
        <v>-42601</v>
      </c>
      <c r="F19" s="5" t="n">
        <v>-19630</v>
      </c>
    </row>
    <row r="20" spans="1:6">
      <c r="A20" s="4" t="s">
        <v>115</v>
      </c>
      <c r="C20" s="5" t="n">
        <v>22384</v>
      </c>
      <c r="D20" s="5" t="n">
        <v>5565</v>
      </c>
      <c r="E20" s="5" t="n">
        <v>41421</v>
      </c>
      <c r="F20" s="5" t="n">
        <v>-35562</v>
      </c>
    </row>
    <row r="21" spans="1:6">
      <c r="A21" s="4" t="s">
        <v>116</v>
      </c>
      <c r="C21" s="5" t="n">
        <v>41996</v>
      </c>
      <c r="D21" s="5" t="n">
        <v>5789</v>
      </c>
      <c r="E21" s="5" t="n">
        <v>52585</v>
      </c>
      <c r="F21" s="5" t="n">
        <v>20036</v>
      </c>
    </row>
    <row r="22" spans="1:6">
      <c r="A22" s="4" t="s">
        <v>117</v>
      </c>
      <c r="C22" s="5" t="n">
        <v>0</v>
      </c>
      <c r="D22" s="5" t="n">
        <v>0</v>
      </c>
      <c r="E22" s="5" t="n">
        <v>0</v>
      </c>
      <c r="F22" s="5" t="n">
        <v>-2690</v>
      </c>
    </row>
    <row r="23" spans="1:6">
      <c r="A23" s="4" t="s">
        <v>118</v>
      </c>
      <c r="C23" s="5" t="n">
        <v>41996</v>
      </c>
      <c r="D23" s="5" t="n">
        <v>5789</v>
      </c>
      <c r="E23" s="5" t="n">
        <v>52585</v>
      </c>
      <c r="F23" s="5" t="n">
        <v>17346</v>
      </c>
    </row>
    <row r="24" spans="1:6">
      <c r="A24" s="3" t="s">
        <v>119</v>
      </c>
    </row>
    <row r="25" spans="1:6">
      <c r="A25" s="4" t="s">
        <v>120</v>
      </c>
      <c r="C25" s="5" t="n">
        <v>-30678</v>
      </c>
      <c r="D25" s="5" t="n">
        <v>-39472</v>
      </c>
      <c r="E25" s="5" t="n">
        <v>-78865</v>
      </c>
      <c r="F25" s="5" t="n">
        <v>-122982</v>
      </c>
    </row>
    <row r="26" spans="1:6">
      <c r="A26" s="4" t="s">
        <v>121</v>
      </c>
      <c r="C26" s="5" t="n">
        <v>26</v>
      </c>
      <c r="D26" s="5" t="n">
        <v>393</v>
      </c>
      <c r="E26" s="5" t="n">
        <v>930</v>
      </c>
      <c r="F26" s="5" t="n">
        <v>549</v>
      </c>
    </row>
    <row r="27" spans="1:6">
      <c r="A27" s="4" t="s">
        <v>122</v>
      </c>
      <c r="C27" s="5" t="n">
        <v>0</v>
      </c>
      <c r="D27" s="5" t="n">
        <v>-15</v>
      </c>
      <c r="E27" s="5" t="n">
        <v>0</v>
      </c>
      <c r="F27" s="5" t="n">
        <v>-415</v>
      </c>
    </row>
    <row r="28" spans="1:6">
      <c r="A28" s="4" t="s">
        <v>123</v>
      </c>
      <c r="C28" s="5" t="n">
        <v>1007</v>
      </c>
      <c r="D28" s="5" t="n">
        <v>-78</v>
      </c>
      <c r="E28" s="5" t="n">
        <v>2109</v>
      </c>
      <c r="F28" s="5" t="n">
        <v>12682</v>
      </c>
    </row>
    <row r="29" spans="1:6">
      <c r="A29" s="4" t="s">
        <v>124</v>
      </c>
      <c r="C29" s="5" t="n">
        <v>0</v>
      </c>
      <c r="D29" s="5" t="n">
        <v>15000</v>
      </c>
      <c r="E29" s="5" t="n">
        <v>7168</v>
      </c>
      <c r="F29" s="5" t="n">
        <v>15000</v>
      </c>
    </row>
    <row r="30" spans="1:6">
      <c r="A30" s="4" t="s">
        <v>125</v>
      </c>
      <c r="C30" s="5" t="n">
        <v>-57</v>
      </c>
      <c r="D30" s="5" t="n">
        <v>64</v>
      </c>
      <c r="E30" s="5" t="n">
        <v>1961</v>
      </c>
      <c r="F30" s="5" t="n">
        <v>-34</v>
      </c>
    </row>
    <row r="31" spans="1:6">
      <c r="A31" s="4" t="s">
        <v>126</v>
      </c>
      <c r="C31" s="5" t="n">
        <v>-29702</v>
      </c>
      <c r="D31" s="5" t="n">
        <v>-24108</v>
      </c>
      <c r="E31" s="5" t="n">
        <v>-66697</v>
      </c>
      <c r="F31" s="5" t="n">
        <v>-95200</v>
      </c>
    </row>
    <row r="32" spans="1:6">
      <c r="A32" s="4" t="s">
        <v>117</v>
      </c>
      <c r="C32" s="5" t="n">
        <v>0</v>
      </c>
      <c r="D32" s="5" t="n">
        <v>0</v>
      </c>
      <c r="E32" s="5" t="n">
        <v>0</v>
      </c>
      <c r="F32" s="5" t="n">
        <v>-28470</v>
      </c>
    </row>
    <row r="33" spans="1:6">
      <c r="A33" s="4" t="s">
        <v>127</v>
      </c>
      <c r="C33" s="5" t="n">
        <v>-29702</v>
      </c>
      <c r="D33" s="5" t="n">
        <v>-24108</v>
      </c>
      <c r="E33" s="5" t="n">
        <v>-66697</v>
      </c>
      <c r="F33" s="5" t="n">
        <v>-123670</v>
      </c>
    </row>
    <row r="34" spans="1:6">
      <c r="A34" s="3" t="s">
        <v>128</v>
      </c>
    </row>
    <row r="35" spans="1:6">
      <c r="A35" s="4" t="s">
        <v>129</v>
      </c>
      <c r="C35" s="5" t="n">
        <v>73781</v>
      </c>
      <c r="D35" s="5" t="n">
        <v>0</v>
      </c>
      <c r="E35" s="5" t="n">
        <v>122668</v>
      </c>
      <c r="F35" s="5" t="n">
        <v>0</v>
      </c>
    </row>
    <row r="36" spans="1:6">
      <c r="A36" s="4" t="s">
        <v>130</v>
      </c>
      <c r="C36" s="5" t="n">
        <v>30000</v>
      </c>
      <c r="D36" s="5" t="n">
        <v>25000</v>
      </c>
      <c r="E36" s="5" t="n">
        <v>45000</v>
      </c>
      <c r="F36" s="5" t="n">
        <v>40000</v>
      </c>
    </row>
    <row r="37" spans="1:6">
      <c r="A37" s="4" t="s">
        <v>131</v>
      </c>
      <c r="C37" s="5" t="n">
        <v>-87778</v>
      </c>
      <c r="D37" s="5" t="n">
        <v>-25533</v>
      </c>
      <c r="E37" s="5" t="n">
        <v>-201051</v>
      </c>
      <c r="F37" s="5" t="n">
        <v>-48355</v>
      </c>
    </row>
    <row r="38" spans="1:6">
      <c r="A38" s="4" t="s">
        <v>125</v>
      </c>
      <c r="C38" s="5" t="n">
        <v>301</v>
      </c>
      <c r="D38" s="5" t="n">
        <v>-77</v>
      </c>
      <c r="E38" s="5" t="n">
        <v>-2958</v>
      </c>
      <c r="F38" s="5" t="n">
        <v>-4916</v>
      </c>
    </row>
    <row r="39" spans="1:6">
      <c r="A39" s="4" t="s">
        <v>132</v>
      </c>
      <c r="C39" s="5" t="n">
        <v>16304</v>
      </c>
      <c r="D39" s="5" t="n">
        <v>-610</v>
      </c>
      <c r="E39" s="5" t="n">
        <v>-36341</v>
      </c>
      <c r="F39" s="5" t="n">
        <v>-13271</v>
      </c>
    </row>
    <row r="40" spans="1:6">
      <c r="A40" s="4" t="s">
        <v>117</v>
      </c>
      <c r="C40" s="5" t="n">
        <v>0</v>
      </c>
      <c r="D40" s="5" t="n">
        <v>0</v>
      </c>
      <c r="E40" s="5" t="n">
        <v>0</v>
      </c>
      <c r="F40" s="5" t="n">
        <v>-22</v>
      </c>
    </row>
    <row r="41" spans="1:6">
      <c r="A41" s="4" t="s">
        <v>117</v>
      </c>
      <c r="C41" s="5" t="n">
        <v>16304</v>
      </c>
      <c r="D41" s="5" t="n">
        <v>-610</v>
      </c>
      <c r="E41" s="5" t="n">
        <v>-36341</v>
      </c>
      <c r="F41" s="5" t="n">
        <v>-13293</v>
      </c>
    </row>
    <row r="42" spans="1:6">
      <c r="A42" s="4" t="s">
        <v>133</v>
      </c>
      <c r="C42" s="5" t="n">
        <v>-192</v>
      </c>
      <c r="D42" s="5" t="n">
        <v>183</v>
      </c>
      <c r="E42" s="5" t="n">
        <v>65</v>
      </c>
      <c r="F42" s="5" t="n">
        <v>565</v>
      </c>
    </row>
    <row r="43" spans="1:6">
      <c r="A43" s="4" t="s">
        <v>134</v>
      </c>
      <c r="C43" s="5" t="n">
        <v>28406</v>
      </c>
      <c r="D43" s="5" t="n">
        <v>-18746</v>
      </c>
      <c r="E43" s="5" t="n">
        <v>-50388</v>
      </c>
      <c r="F43" s="5" t="n">
        <v>-119052</v>
      </c>
    </row>
    <row r="44" spans="1:6">
      <c r="A44" s="4" t="s">
        <v>135</v>
      </c>
      <c r="B44" s="4" t="s">
        <v>88</v>
      </c>
      <c r="C44" s="5" t="n">
        <v>0</v>
      </c>
      <c r="D44" s="5" t="n">
        <v>0</v>
      </c>
      <c r="E44" s="5" t="n">
        <v>0</v>
      </c>
      <c r="F44" s="5" t="n">
        <v>-32930</v>
      </c>
    </row>
    <row r="45" spans="1:6">
      <c r="A45" s="4" t="s">
        <v>136</v>
      </c>
      <c r="C45" s="5" t="n">
        <v>28406</v>
      </c>
      <c r="D45" s="5" t="n">
        <v>-18746</v>
      </c>
      <c r="E45" s="5" t="n">
        <v>-50388</v>
      </c>
      <c r="F45" s="5" t="n">
        <v>-86122</v>
      </c>
    </row>
    <row r="46" spans="1:6">
      <c r="A46" s="4" t="s">
        <v>137</v>
      </c>
      <c r="C46" s="5" t="n">
        <v>39275</v>
      </c>
      <c r="D46" s="5" t="n">
        <v>136026</v>
      </c>
      <c r="E46" s="5" t="n">
        <v>118069</v>
      </c>
      <c r="F46" s="5" t="n">
        <v>203402</v>
      </c>
    </row>
    <row r="47" spans="1:6">
      <c r="A47" s="4" t="s">
        <v>138</v>
      </c>
      <c r="C47" s="6" t="n">
        <v>67681</v>
      </c>
      <c r="D47" s="6" t="n">
        <v>117280</v>
      </c>
      <c r="E47" s="6" t="n">
        <v>67681</v>
      </c>
      <c r="F47" s="5" t="n">
        <v>117280</v>
      </c>
    </row>
    <row r="48" spans="1:6">
      <c r="A48" s="4" t="s">
        <v>139</v>
      </c>
      <c r="F48" s="6" t="n">
        <v>1748</v>
      </c>
    </row>
    <row r="49" spans="1:6"/>
    <row r="50" spans="1:6">
      <c r="A50" s="4" t="s">
        <v>88</v>
      </c>
      <c r="B50" s="4" t="s">
        <v>140</v>
      </c>
    </row>
  </sheetData>
  <mergeCells count="5">
    <mergeCell ref="A1:B2"/>
    <mergeCell ref="C1:D1"/>
    <mergeCell ref="E1:F1"/>
    <mergeCell ref="A49:E49"/>
    <mergeCell ref="B50:E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6</v>
      </c>
    </row>
    <row r="4" spans="1:2">
      <c r="A4" s="4" t="s">
        <v>22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row r="7" spans="1:2">
      <c r="A7" s="4" t="s">
        <v>304</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3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142</v>
      </c>
    </row>
    <row r="2" spans="1:3">
      <c r="A2" s="3" t="s">
        <v>143</v>
      </c>
    </row>
    <row r="3" spans="1:3">
      <c r="A3" s="4" t="s">
        <v>144</v>
      </c>
      <c r="B3" s="6" t="n">
        <v>65319</v>
      </c>
      <c r="C3" s="6" t="n">
        <v>115081</v>
      </c>
    </row>
    <row r="4" spans="1:3">
      <c r="A4" s="4" t="s">
        <v>112</v>
      </c>
      <c r="B4" s="5" t="n">
        <v>37295</v>
      </c>
      <c r="C4" s="5" t="n">
        <v>29744</v>
      </c>
    </row>
    <row r="5" spans="1:3">
      <c r="A5" s="4" t="s">
        <v>145</v>
      </c>
      <c r="B5" s="5" t="n">
        <v>57478</v>
      </c>
      <c r="C5" s="5" t="n">
        <v>66279</v>
      </c>
    </row>
    <row r="6" spans="1:3">
      <c r="A6" s="4" t="s">
        <v>146</v>
      </c>
      <c r="B6" s="5" t="n">
        <v>75603</v>
      </c>
      <c r="C6" s="5" t="n">
        <v>75122</v>
      </c>
    </row>
    <row r="7" spans="1:3">
      <c r="A7" s="4" t="s">
        <v>147</v>
      </c>
      <c r="B7" s="5" t="n">
        <v>16659</v>
      </c>
      <c r="C7" s="5" t="n">
        <v>11393</v>
      </c>
    </row>
    <row r="8" spans="1:3">
      <c r="A8" s="4" t="s">
        <v>148</v>
      </c>
      <c r="C8" s="5" t="n">
        <v>0</v>
      </c>
    </row>
    <row r="9" spans="1:3">
      <c r="A9" s="4" t="s">
        <v>149</v>
      </c>
      <c r="B9" s="5" t="n">
        <v>252354</v>
      </c>
      <c r="C9" s="5" t="n">
        <v>297619</v>
      </c>
    </row>
    <row r="10" spans="1:3">
      <c r="A10" s="3" t="s">
        <v>150</v>
      </c>
    </row>
    <row r="11" spans="1:3">
      <c r="A11" s="4" t="s">
        <v>151</v>
      </c>
      <c r="B11" s="5" t="n">
        <v>308774</v>
      </c>
      <c r="C11" s="5" t="n">
        <v>298451</v>
      </c>
    </row>
    <row r="12" spans="1:3">
      <c r="A12" s="4" t="s">
        <v>152</v>
      </c>
      <c r="B12" s="5" t="n">
        <v>928078</v>
      </c>
      <c r="C12" s="5" t="n">
        <v>971567</v>
      </c>
    </row>
    <row r="13" spans="1:3">
      <c r="A13" s="4" t="s">
        <v>153</v>
      </c>
      <c r="B13" s="5" t="n">
        <v>68975</v>
      </c>
      <c r="C13" s="5" t="n">
        <v>66964</v>
      </c>
    </row>
    <row r="14" spans="1:3">
      <c r="A14" s="4" t="s">
        <v>154</v>
      </c>
      <c r="B14" s="5" t="n">
        <v>8248</v>
      </c>
      <c r="C14" s="5" t="n">
        <v>12133</v>
      </c>
    </row>
    <row r="15" spans="1:3">
      <c r="A15" s="4" t="s">
        <v>155</v>
      </c>
      <c r="B15" s="5" t="n">
        <v>22812</v>
      </c>
      <c r="C15" s="5" t="n">
        <v>17806</v>
      </c>
    </row>
    <row r="16" spans="1:3">
      <c r="A16" s="4" t="s">
        <v>112</v>
      </c>
      <c r="B16" s="5" t="n">
        <v>27580</v>
      </c>
      <c r="C16" s="5" t="n">
        <v>31151</v>
      </c>
    </row>
    <row r="17" spans="1:3">
      <c r="A17" s="4" t="s">
        <v>125</v>
      </c>
      <c r="B17" s="5" t="n">
        <v>72796</v>
      </c>
      <c r="C17" s="5" t="n">
        <v>16809</v>
      </c>
    </row>
    <row r="18" spans="1:3">
      <c r="A18" s="4" t="s">
        <v>156</v>
      </c>
      <c r="B18" s="5" t="n">
        <v>1689617</v>
      </c>
      <c r="C18" s="5" t="n">
        <v>1712500</v>
      </c>
    </row>
    <row r="19" spans="1:3">
      <c r="A19" s="3" t="s">
        <v>157</v>
      </c>
    </row>
    <row r="20" spans="1:3">
      <c r="A20" s="4" t="s">
        <v>158</v>
      </c>
      <c r="B20" s="5" t="n">
        <v>72927</v>
      </c>
      <c r="C20" s="5" t="n">
        <v>47210</v>
      </c>
    </row>
    <row r="21" spans="1:3">
      <c r="A21" s="4" t="s">
        <v>159</v>
      </c>
      <c r="B21" s="5" t="n">
        <v>117606</v>
      </c>
      <c r="C21" s="5" t="n">
        <v>82619</v>
      </c>
    </row>
    <row r="22" spans="1:3">
      <c r="A22" s="4" t="s">
        <v>160</v>
      </c>
      <c r="B22" s="5" t="n">
        <v>21939</v>
      </c>
      <c r="C22" s="5" t="n">
        <v>24937</v>
      </c>
    </row>
    <row r="23" spans="1:3">
      <c r="A23" s="4" t="s">
        <v>161</v>
      </c>
      <c r="B23" s="5" t="n">
        <v>6552</v>
      </c>
      <c r="C23" s="5" t="n">
        <v>6552</v>
      </c>
    </row>
    <row r="24" spans="1:3">
      <c r="A24" s="4" t="s">
        <v>162</v>
      </c>
      <c r="B24" s="5" t="n">
        <v>219024</v>
      </c>
      <c r="C24" s="5" t="n">
        <v>161318</v>
      </c>
    </row>
    <row r="25" spans="1:3">
      <c r="A25" s="3" t="s">
        <v>163</v>
      </c>
    </row>
    <row r="26" spans="1:3">
      <c r="A26" s="4" t="s">
        <v>160</v>
      </c>
      <c r="B26" s="5" t="n">
        <v>276781</v>
      </c>
      <c r="C26" s="5" t="n">
        <v>433889</v>
      </c>
    </row>
    <row r="27" spans="1:3">
      <c r="A27" s="4" t="s">
        <v>161</v>
      </c>
      <c r="B27" s="5" t="n">
        <v>135101</v>
      </c>
      <c r="C27" s="5" t="n">
        <v>128994</v>
      </c>
    </row>
    <row r="28" spans="1:3">
      <c r="A28" s="4" t="s">
        <v>164</v>
      </c>
      <c r="B28" s="5" t="n">
        <v>51534</v>
      </c>
      <c r="C28" s="5" t="n">
        <v>79070</v>
      </c>
    </row>
    <row r="29" spans="1:3">
      <c r="A29" s="4" t="s">
        <v>165</v>
      </c>
      <c r="B29" s="5" t="n">
        <v>76370</v>
      </c>
      <c r="C29" s="5" t="n">
        <v>56717</v>
      </c>
    </row>
    <row r="30" spans="1:3">
      <c r="A30" s="4" t="s">
        <v>166</v>
      </c>
      <c r="B30" s="5" t="n">
        <v>539786</v>
      </c>
      <c r="C30" s="5" t="n">
        <v>698670</v>
      </c>
    </row>
    <row r="31" spans="1:3">
      <c r="A31" s="3" t="s">
        <v>167</v>
      </c>
    </row>
    <row r="32" spans="1:3">
      <c r="A32" s="4" t="s">
        <v>168</v>
      </c>
      <c r="B32" s="5" t="n">
        <v>2405</v>
      </c>
      <c r="C32" s="5" t="n">
        <v>2033</v>
      </c>
    </row>
    <row r="33" spans="1:3">
      <c r="A33" s="4" t="s">
        <v>169</v>
      </c>
      <c r="B33" s="5" t="n">
        <v>3590056</v>
      </c>
      <c r="C33" s="5" t="n">
        <v>3443082</v>
      </c>
    </row>
    <row r="34" spans="1:3">
      <c r="A34" s="4" t="s">
        <v>170</v>
      </c>
      <c r="B34" s="5" t="n">
        <v>1132</v>
      </c>
      <c r="C34" s="5" t="n">
        <v>-59</v>
      </c>
    </row>
    <row r="35" spans="1:3">
      <c r="A35" s="4" t="s">
        <v>171</v>
      </c>
      <c r="B35" s="5" t="n">
        <v>-2662786</v>
      </c>
      <c r="C35" s="5" t="n">
        <v>-2592544</v>
      </c>
    </row>
    <row r="36" spans="1:3">
      <c r="A36" s="4" t="s">
        <v>172</v>
      </c>
      <c r="B36" s="5" t="n">
        <v>930807</v>
      </c>
      <c r="C36" s="5" t="n">
        <v>852512</v>
      </c>
    </row>
    <row r="37" spans="1:3">
      <c r="A37" s="4" t="s">
        <v>173</v>
      </c>
      <c r="B37" s="6" t="n">
        <v>1689617</v>
      </c>
      <c r="C37" s="6" t="n">
        <v>1712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7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4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356</v>
      </c>
      <c r="C1" s="2" t="s">
        <v>60</v>
      </c>
      <c r="I1" s="2" t="s">
        <v>1</v>
      </c>
    </row>
    <row r="2" spans="1:11">
      <c r="C2" s="2" t="s">
        <v>2</v>
      </c>
      <c r="D2" s="2" t="s">
        <v>357</v>
      </c>
      <c r="E2" s="2" t="s">
        <v>358</v>
      </c>
      <c r="F2" s="2" t="s">
        <v>61</v>
      </c>
      <c r="G2" s="2" t="s">
        <v>359</v>
      </c>
      <c r="H2" s="2" t="s">
        <v>360</v>
      </c>
      <c r="I2" s="2" t="s">
        <v>2</v>
      </c>
      <c r="J2" s="2" t="s">
        <v>61</v>
      </c>
      <c r="K2" s="2" t="s">
        <v>142</v>
      </c>
    </row>
    <row r="3" spans="1:11">
      <c r="A3" s="3" t="s">
        <v>361</v>
      </c>
    </row>
    <row r="4" spans="1:11">
      <c r="A4" s="4" t="s">
        <v>62</v>
      </c>
      <c r="C4" s="6" t="n">
        <v>199469</v>
      </c>
      <c r="F4" s="6" t="n">
        <v>148795</v>
      </c>
      <c r="I4" s="6" t="n">
        <v>516462</v>
      </c>
      <c r="J4" s="6" t="n">
        <v>482049</v>
      </c>
    </row>
    <row r="5" spans="1:11">
      <c r="A5" s="4" t="s">
        <v>64</v>
      </c>
      <c r="C5" s="5" t="n">
        <v>45678</v>
      </c>
      <c r="F5" s="5" t="n">
        <v>31184</v>
      </c>
      <c r="I5" s="5" t="n">
        <v>130758</v>
      </c>
      <c r="J5" s="5" t="n">
        <v>91420</v>
      </c>
    </row>
    <row r="6" spans="1:11">
      <c r="A6" s="4" t="s">
        <v>362</v>
      </c>
      <c r="C6" s="5" t="n">
        <v>14486</v>
      </c>
      <c r="F6" s="5" t="n">
        <v>15850</v>
      </c>
      <c r="I6" s="5" t="n">
        <v>40478</v>
      </c>
      <c r="J6" s="5" t="n">
        <v>40149</v>
      </c>
    </row>
    <row r="7" spans="1:11">
      <c r="A7" s="4" t="s">
        <v>69</v>
      </c>
      <c r="C7" s="5" t="n">
        <v>-1282</v>
      </c>
      <c r="F7" s="5" t="n">
        <v>0</v>
      </c>
      <c r="I7" s="5" t="n">
        <v>-1282</v>
      </c>
      <c r="J7" s="5" t="n">
        <v>0</v>
      </c>
    </row>
    <row r="8" spans="1:11">
      <c r="A8" s="4" t="s">
        <v>70</v>
      </c>
      <c r="C8" s="5" t="n">
        <v>4377</v>
      </c>
      <c r="F8" s="5" t="n">
        <v>715</v>
      </c>
      <c r="I8" s="5" t="n">
        <v>8201</v>
      </c>
      <c r="J8" s="5" t="n">
        <v>2907</v>
      </c>
    </row>
    <row r="9" spans="1:11">
      <c r="A9" s="4" t="s">
        <v>71</v>
      </c>
      <c r="C9" s="5" t="n">
        <v>-5980</v>
      </c>
      <c r="F9" s="5" t="n">
        <v>-5818</v>
      </c>
      <c r="I9" s="5" t="n">
        <v>-19259</v>
      </c>
      <c r="J9" s="5" t="n">
        <v>-17801</v>
      </c>
    </row>
    <row r="10" spans="1:11">
      <c r="A10" s="4" t="s">
        <v>72</v>
      </c>
      <c r="C10" s="5" t="n">
        <v>-3634</v>
      </c>
      <c r="F10" s="5" t="n">
        <v>-20903</v>
      </c>
      <c r="I10" s="5" t="n">
        <v>-2931</v>
      </c>
      <c r="J10" s="5" t="n">
        <v>-19846</v>
      </c>
    </row>
    <row r="11" spans="1:11">
      <c r="A11" s="4" t="s">
        <v>75</v>
      </c>
      <c r="C11" s="5" t="n">
        <v>-218</v>
      </c>
      <c r="F11" s="5" t="n">
        <v>-3785</v>
      </c>
      <c r="I11" s="5" t="n">
        <v>13986</v>
      </c>
      <c r="J11" s="5" t="n">
        <v>-19451</v>
      </c>
    </row>
    <row r="12" spans="1:11">
      <c r="A12" s="4" t="s">
        <v>363</v>
      </c>
      <c r="C12" s="5" t="n">
        <v>-14277</v>
      </c>
      <c r="F12" s="5" t="n">
        <v>-53044</v>
      </c>
      <c r="I12" s="5" t="n">
        <v>-75935</v>
      </c>
      <c r="J12" s="5" t="n">
        <v>-49423</v>
      </c>
    </row>
    <row r="13" spans="1:11">
      <c r="A13" s="4" t="s">
        <v>78</v>
      </c>
      <c r="C13" s="5" t="n">
        <v>-14277</v>
      </c>
      <c r="D13" s="6" t="n">
        <v>-36764</v>
      </c>
      <c r="E13" s="6" t="n">
        <v>-19201</v>
      </c>
      <c r="F13" s="5" t="n">
        <v>-53044</v>
      </c>
      <c r="G13" s="6" t="n">
        <v>2930</v>
      </c>
      <c r="H13" s="6" t="n">
        <v>1241</v>
      </c>
      <c r="I13" s="5" t="n">
        <v>-70242</v>
      </c>
      <c r="J13" s="5" t="n">
        <v>-48873</v>
      </c>
    </row>
    <row r="14" spans="1:11">
      <c r="A14" s="4" t="s">
        <v>77</v>
      </c>
      <c r="C14" s="5" t="n">
        <v>0</v>
      </c>
      <c r="F14" s="5" t="n">
        <v>0</v>
      </c>
      <c r="I14" s="5" t="n">
        <v>5693</v>
      </c>
      <c r="J14" s="5" t="n">
        <v>550</v>
      </c>
    </row>
    <row r="15" spans="1:11">
      <c r="A15" s="4" t="s">
        <v>364</v>
      </c>
      <c r="B15" s="4" t="s">
        <v>88</v>
      </c>
      <c r="C15" s="5" t="n">
        <v>1520442</v>
      </c>
      <c r="F15" s="5" t="n">
        <v>1429100</v>
      </c>
      <c r="I15" s="5" t="n">
        <v>1520442</v>
      </c>
      <c r="J15" s="5" t="n">
        <v>1429100</v>
      </c>
      <c r="K15" s="6" t="n">
        <v>1550671</v>
      </c>
    </row>
    <row r="16" spans="1:11">
      <c r="A16" s="4" t="s">
        <v>120</v>
      </c>
      <c r="C16" s="5" t="n">
        <v>30678</v>
      </c>
      <c r="F16" s="5" t="n">
        <v>39472</v>
      </c>
      <c r="I16" s="5" t="n">
        <v>78865</v>
      </c>
      <c r="J16" s="5" t="n">
        <v>122982</v>
      </c>
    </row>
    <row r="17" spans="1:11">
      <c r="A17" s="4" t="s">
        <v>365</v>
      </c>
    </row>
    <row r="18" spans="1:11">
      <c r="A18" s="3" t="s">
        <v>361</v>
      </c>
    </row>
    <row r="19" spans="1:11">
      <c r="A19" s="4" t="s">
        <v>64</v>
      </c>
      <c r="C19" s="5" t="n">
        <v>15840</v>
      </c>
      <c r="F19" s="5" t="n">
        <v>14794</v>
      </c>
      <c r="I19" s="5" t="n">
        <v>44580</v>
      </c>
      <c r="J19" s="5" t="n">
        <v>45752</v>
      </c>
    </row>
    <row r="20" spans="1:11">
      <c r="A20" s="4" t="s">
        <v>362</v>
      </c>
      <c r="C20" s="5" t="n">
        <v>1327</v>
      </c>
      <c r="F20" s="5" t="n">
        <v>771</v>
      </c>
      <c r="I20" s="5" t="n">
        <v>3798</v>
      </c>
      <c r="J20" s="5" t="n">
        <v>2252</v>
      </c>
    </row>
    <row r="21" spans="1:11">
      <c r="A21" s="4" t="s">
        <v>69</v>
      </c>
      <c r="I21" s="5" t="n">
        <v>0</v>
      </c>
    </row>
    <row r="22" spans="1:11">
      <c r="A22" s="4" t="s">
        <v>70</v>
      </c>
      <c r="C22" s="5" t="n">
        <v>0</v>
      </c>
      <c r="F22" s="5" t="n">
        <v>0</v>
      </c>
      <c r="I22" s="5" t="n">
        <v>0</v>
      </c>
      <c r="J22" s="5" t="n">
        <v>0</v>
      </c>
    </row>
    <row r="23" spans="1:11">
      <c r="A23" s="4" t="s">
        <v>71</v>
      </c>
      <c r="C23" s="5" t="n">
        <v>-74</v>
      </c>
      <c r="F23" s="5" t="n">
        <v>-842</v>
      </c>
      <c r="I23" s="5" t="n">
        <v>-322</v>
      </c>
      <c r="J23" s="5" t="n">
        <v>-1108</v>
      </c>
    </row>
    <row r="24" spans="1:11">
      <c r="A24" s="4" t="s">
        <v>72</v>
      </c>
      <c r="C24" s="5" t="n">
        <v>-2535</v>
      </c>
      <c r="F24" s="5" t="n">
        <v>-1010</v>
      </c>
      <c r="I24" s="5" t="n">
        <v>-4149</v>
      </c>
      <c r="J24" s="5" t="n">
        <v>-2399</v>
      </c>
    </row>
    <row r="25" spans="1:11">
      <c r="A25" s="4" t="s">
        <v>75</v>
      </c>
      <c r="C25" s="5" t="n">
        <v>-1630</v>
      </c>
      <c r="F25" s="5" t="n">
        <v>-6461</v>
      </c>
      <c r="I25" s="5" t="n">
        <v>-684</v>
      </c>
      <c r="J25" s="5" t="n">
        <v>-22550</v>
      </c>
    </row>
    <row r="26" spans="1:11">
      <c r="A26" s="4" t="s">
        <v>363</v>
      </c>
      <c r="C26" s="5" t="n">
        <v>10926</v>
      </c>
      <c r="F26" s="5" t="n">
        <v>-3171</v>
      </c>
      <c r="I26" s="5" t="n">
        <v>19456</v>
      </c>
      <c r="J26" s="5" t="n">
        <v>18853</v>
      </c>
    </row>
    <row r="27" spans="1:11">
      <c r="A27" s="4" t="s">
        <v>77</v>
      </c>
      <c r="C27" s="5" t="n">
        <v>0</v>
      </c>
      <c r="F27" s="5" t="n">
        <v>0</v>
      </c>
      <c r="I27" s="5" t="n">
        <v>0</v>
      </c>
      <c r="J27" s="5" t="n">
        <v>0</v>
      </c>
    </row>
    <row r="28" spans="1:11">
      <c r="A28" s="4" t="s">
        <v>364</v>
      </c>
      <c r="B28" s="4" t="s">
        <v>88</v>
      </c>
      <c r="C28" s="5" t="n">
        <v>342274</v>
      </c>
      <c r="F28" s="5" t="n">
        <v>368257</v>
      </c>
      <c r="I28" s="5" t="n">
        <v>342274</v>
      </c>
      <c r="J28" s="5" t="n">
        <v>368257</v>
      </c>
    </row>
    <row r="29" spans="1:11">
      <c r="A29" s="4" t="s">
        <v>120</v>
      </c>
      <c r="C29" s="5" t="n">
        <v>7818</v>
      </c>
      <c r="F29" s="5" t="n">
        <v>4686</v>
      </c>
      <c r="I29" s="5" t="n">
        <v>24060</v>
      </c>
      <c r="J29" s="5" t="n">
        <v>23458</v>
      </c>
    </row>
    <row r="30" spans="1:11">
      <c r="A30" s="4" t="s">
        <v>366</v>
      </c>
    </row>
    <row r="31" spans="1:11">
      <c r="A31" s="3" t="s">
        <v>361</v>
      </c>
    </row>
    <row r="32" spans="1:11">
      <c r="A32" s="4" t="s">
        <v>64</v>
      </c>
      <c r="C32" s="5" t="n">
        <v>4250</v>
      </c>
      <c r="F32" s="5" t="n">
        <v>5294</v>
      </c>
      <c r="I32" s="5" t="n">
        <v>12250</v>
      </c>
      <c r="J32" s="5" t="n">
        <v>14918</v>
      </c>
    </row>
    <row r="33" spans="1:11">
      <c r="A33" s="4" t="s">
        <v>362</v>
      </c>
      <c r="C33" s="5" t="n">
        <v>1210</v>
      </c>
      <c r="F33" s="5" t="n">
        <v>4362</v>
      </c>
      <c r="I33" s="5" t="n">
        <v>3518</v>
      </c>
      <c r="J33" s="5" t="n">
        <v>6149</v>
      </c>
    </row>
    <row r="34" spans="1:11">
      <c r="A34" s="4" t="s">
        <v>69</v>
      </c>
      <c r="I34" s="5" t="n">
        <v>0</v>
      </c>
    </row>
    <row r="35" spans="1:11">
      <c r="A35" s="4" t="s">
        <v>70</v>
      </c>
      <c r="C35" s="5" t="n">
        <v>0</v>
      </c>
      <c r="F35" s="5" t="n">
        <v>0</v>
      </c>
      <c r="I35" s="5" t="n">
        <v>0</v>
      </c>
      <c r="J35" s="5" t="n">
        <v>0</v>
      </c>
    </row>
    <row r="36" spans="1:11">
      <c r="A36" s="4" t="s">
        <v>71</v>
      </c>
      <c r="C36" s="5" t="n">
        <v>-287</v>
      </c>
      <c r="F36" s="5" t="n">
        <v>-115</v>
      </c>
      <c r="I36" s="5" t="n">
        <v>-599</v>
      </c>
      <c r="J36" s="5" t="n">
        <v>-338</v>
      </c>
    </row>
    <row r="37" spans="1:11">
      <c r="A37" s="4" t="s">
        <v>72</v>
      </c>
      <c r="C37" s="5" t="n">
        <v>-368</v>
      </c>
      <c r="F37" s="5" t="n">
        <v>278</v>
      </c>
      <c r="I37" s="5" t="n">
        <v>-352</v>
      </c>
      <c r="J37" s="5" t="n">
        <v>704</v>
      </c>
    </row>
    <row r="38" spans="1:11">
      <c r="A38" s="4" t="s">
        <v>75</v>
      </c>
      <c r="C38" s="5" t="n">
        <v>-2067</v>
      </c>
      <c r="F38" s="5" t="n">
        <v>-83</v>
      </c>
      <c r="I38" s="5" t="n">
        <v>-2737</v>
      </c>
      <c r="J38" s="5" t="n">
        <v>-917</v>
      </c>
    </row>
    <row r="39" spans="1:11">
      <c r="A39" s="4" t="s">
        <v>363</v>
      </c>
      <c r="C39" s="5" t="n">
        <v>-8595</v>
      </c>
      <c r="F39" s="5" t="n">
        <v>-1651</v>
      </c>
      <c r="I39" s="5" t="n">
        <v>-15380</v>
      </c>
      <c r="J39" s="5" t="n">
        <v>4471</v>
      </c>
    </row>
    <row r="40" spans="1:11">
      <c r="A40" s="4" t="s">
        <v>77</v>
      </c>
      <c r="C40" s="5" t="n">
        <v>0</v>
      </c>
      <c r="F40" s="5" t="n">
        <v>0</v>
      </c>
      <c r="I40" s="5" t="n">
        <v>0</v>
      </c>
      <c r="J40" s="5" t="n">
        <v>0</v>
      </c>
    </row>
    <row r="41" spans="1:11">
      <c r="A41" s="4" t="s">
        <v>364</v>
      </c>
      <c r="B41" s="4" t="s">
        <v>88</v>
      </c>
      <c r="C41" s="5" t="n">
        <v>283229</v>
      </c>
      <c r="F41" s="5" t="n">
        <v>252291</v>
      </c>
      <c r="I41" s="5" t="n">
        <v>283229</v>
      </c>
      <c r="J41" s="5" t="n">
        <v>252291</v>
      </c>
    </row>
    <row r="42" spans="1:11">
      <c r="A42" s="4" t="s">
        <v>120</v>
      </c>
      <c r="C42" s="5" t="n">
        <v>10248</v>
      </c>
      <c r="F42" s="5" t="n">
        <v>3582</v>
      </c>
      <c r="I42" s="5" t="n">
        <v>17665</v>
      </c>
      <c r="J42" s="5" t="n">
        <v>6884</v>
      </c>
    </row>
    <row r="43" spans="1:11">
      <c r="A43" s="4" t="s">
        <v>367</v>
      </c>
    </row>
    <row r="44" spans="1:11">
      <c r="A44" s="3" t="s">
        <v>361</v>
      </c>
    </row>
    <row r="45" spans="1:11">
      <c r="A45" s="4" t="s">
        <v>64</v>
      </c>
      <c r="C45" s="5" t="n">
        <v>13552</v>
      </c>
      <c r="F45" s="5" t="n">
        <v>6912</v>
      </c>
      <c r="I45" s="5" t="n">
        <v>37816</v>
      </c>
      <c r="J45" s="5" t="n">
        <v>20070</v>
      </c>
    </row>
    <row r="46" spans="1:11">
      <c r="A46" s="4" t="s">
        <v>362</v>
      </c>
      <c r="C46" s="5" t="n">
        <v>281</v>
      </c>
      <c r="F46" s="5" t="n">
        <v>333</v>
      </c>
      <c r="I46" s="5" t="n">
        <v>962</v>
      </c>
      <c r="J46" s="5" t="n">
        <v>981</v>
      </c>
    </row>
    <row r="47" spans="1:11">
      <c r="A47" s="4" t="s">
        <v>69</v>
      </c>
      <c r="I47" s="5" t="n">
        <v>0</v>
      </c>
    </row>
    <row r="48" spans="1:11">
      <c r="A48" s="4" t="s">
        <v>70</v>
      </c>
      <c r="C48" s="5" t="n">
        <v>0</v>
      </c>
      <c r="F48" s="5" t="n">
        <v>0</v>
      </c>
      <c r="I48" s="5" t="n">
        <v>0</v>
      </c>
      <c r="J48" s="5" t="n">
        <v>0</v>
      </c>
    </row>
    <row r="49" spans="1:11">
      <c r="A49" s="4" t="s">
        <v>71</v>
      </c>
      <c r="C49" s="5" t="n">
        <v>-453</v>
      </c>
      <c r="F49" s="5" t="n">
        <v>-248</v>
      </c>
      <c r="I49" s="5" t="n">
        <v>-992</v>
      </c>
      <c r="J49" s="5" t="n">
        <v>-722</v>
      </c>
    </row>
    <row r="50" spans="1:11">
      <c r="A50" s="4" t="s">
        <v>72</v>
      </c>
      <c r="C50" s="5" t="n">
        <v>-99</v>
      </c>
      <c r="F50" s="5" t="n">
        <v>-34</v>
      </c>
      <c r="I50" s="5" t="n">
        <v>-102</v>
      </c>
      <c r="J50" s="5" t="n">
        <v>-104</v>
      </c>
    </row>
    <row r="51" spans="1:11">
      <c r="A51" s="4" t="s">
        <v>75</v>
      </c>
      <c r="C51" s="5" t="n">
        <v>0</v>
      </c>
      <c r="F51" s="5" t="n">
        <v>0</v>
      </c>
      <c r="I51" s="5" t="n">
        <v>0</v>
      </c>
      <c r="J51" s="5" t="n">
        <v>0</v>
      </c>
    </row>
    <row r="52" spans="1:11">
      <c r="A52" s="4" t="s">
        <v>363</v>
      </c>
      <c r="C52" s="5" t="n">
        <v>7253</v>
      </c>
      <c r="F52" s="5" t="n">
        <v>-7637</v>
      </c>
      <c r="I52" s="5" t="n">
        <v>3400</v>
      </c>
      <c r="J52" s="5" t="n">
        <v>-15794</v>
      </c>
    </row>
    <row r="53" spans="1:11">
      <c r="A53" s="4" t="s">
        <v>77</v>
      </c>
      <c r="C53" s="5" t="n">
        <v>0</v>
      </c>
      <c r="F53" s="5" t="n">
        <v>0</v>
      </c>
      <c r="I53" s="5" t="n">
        <v>0</v>
      </c>
      <c r="J53" s="5" t="n">
        <v>0</v>
      </c>
    </row>
    <row r="54" spans="1:11">
      <c r="A54" s="4" t="s">
        <v>364</v>
      </c>
      <c r="B54" s="4" t="s">
        <v>88</v>
      </c>
      <c r="C54" s="5" t="n">
        <v>204926</v>
      </c>
      <c r="F54" s="5" t="n">
        <v>225161</v>
      </c>
      <c r="I54" s="5" t="n">
        <v>204926</v>
      </c>
      <c r="J54" s="5" t="n">
        <v>225161</v>
      </c>
    </row>
    <row r="55" spans="1:11">
      <c r="A55" s="4" t="s">
        <v>120</v>
      </c>
      <c r="C55" s="5" t="n">
        <v>6359</v>
      </c>
      <c r="F55" s="5" t="n">
        <v>11960</v>
      </c>
      <c r="I55" s="5" t="n">
        <v>19175</v>
      </c>
      <c r="J55" s="5" t="n">
        <v>34032</v>
      </c>
    </row>
    <row r="56" spans="1:11">
      <c r="A56" s="4" t="s">
        <v>368</v>
      </c>
    </row>
    <row r="57" spans="1:11">
      <c r="A57" s="3" t="s">
        <v>361</v>
      </c>
    </row>
    <row r="58" spans="1:11">
      <c r="A58" s="4" t="s">
        <v>64</v>
      </c>
      <c r="C58" s="5" t="n">
        <v>3301</v>
      </c>
      <c r="F58" s="5" t="n">
        <v>2878</v>
      </c>
      <c r="I58" s="5" t="n">
        <v>8207</v>
      </c>
      <c r="J58" s="5" t="n">
        <v>8888</v>
      </c>
    </row>
    <row r="59" spans="1:11">
      <c r="A59" s="4" t="s">
        <v>362</v>
      </c>
      <c r="C59" s="5" t="n">
        <v>698</v>
      </c>
      <c r="F59" s="5" t="n">
        <v>699</v>
      </c>
      <c r="I59" s="5" t="n">
        <v>2115</v>
      </c>
      <c r="J59" s="5" t="n">
        <v>2052</v>
      </c>
    </row>
    <row r="60" spans="1:11">
      <c r="A60" s="4" t="s">
        <v>69</v>
      </c>
      <c r="I60" s="5" t="n">
        <v>0</v>
      </c>
    </row>
    <row r="61" spans="1:11">
      <c r="A61" s="4" t="s">
        <v>70</v>
      </c>
      <c r="C61" s="5" t="n">
        <v>0</v>
      </c>
      <c r="F61" s="5" t="n">
        <v>0</v>
      </c>
      <c r="I61" s="5" t="n">
        <v>0</v>
      </c>
      <c r="J61" s="5" t="n">
        <v>0</v>
      </c>
    </row>
    <row r="62" spans="1:11">
      <c r="A62" s="4" t="s">
        <v>71</v>
      </c>
      <c r="C62" s="5" t="n">
        <v>-26</v>
      </c>
      <c r="F62" s="5" t="n">
        <v>-9</v>
      </c>
      <c r="I62" s="5" t="n">
        <v>-75</v>
      </c>
      <c r="J62" s="5" t="n">
        <v>-32</v>
      </c>
    </row>
    <row r="63" spans="1:11">
      <c r="A63" s="4" t="s">
        <v>72</v>
      </c>
      <c r="C63" s="5" t="n">
        <v>-151</v>
      </c>
      <c r="F63" s="5" t="n">
        <v>-422</v>
      </c>
      <c r="I63" s="5" t="n">
        <v>174</v>
      </c>
      <c r="J63" s="5" t="n">
        <v>-379</v>
      </c>
    </row>
    <row r="64" spans="1:11">
      <c r="A64" s="4" t="s">
        <v>75</v>
      </c>
      <c r="C64" s="5" t="n">
        <v>-1672</v>
      </c>
      <c r="F64" s="5" t="n">
        <v>-334</v>
      </c>
      <c r="I64" s="5" t="n">
        <v>-2149</v>
      </c>
      <c r="J64" s="5" t="n">
        <v>-2009</v>
      </c>
    </row>
    <row r="65" spans="1:11">
      <c r="A65" s="4" t="s">
        <v>363</v>
      </c>
      <c r="C65" s="5" t="n">
        <v>8657</v>
      </c>
      <c r="F65" s="5" t="n">
        <v>1609</v>
      </c>
      <c r="I65" s="5" t="n">
        <v>13560</v>
      </c>
      <c r="J65" s="5" t="n">
        <v>11287</v>
      </c>
    </row>
    <row r="66" spans="1:11">
      <c r="A66" s="4" t="s">
        <v>77</v>
      </c>
      <c r="C66" s="5" t="n">
        <v>0</v>
      </c>
      <c r="F66" s="5" t="n">
        <v>0</v>
      </c>
      <c r="I66" s="5" t="n">
        <v>0</v>
      </c>
      <c r="J66" s="5" t="n">
        <v>0</v>
      </c>
    </row>
    <row r="67" spans="1:11">
      <c r="A67" s="4" t="s">
        <v>364</v>
      </c>
      <c r="B67" s="4" t="s">
        <v>88</v>
      </c>
      <c r="C67" s="5" t="n">
        <v>99600</v>
      </c>
      <c r="F67" s="5" t="n">
        <v>98978</v>
      </c>
      <c r="I67" s="5" t="n">
        <v>99600</v>
      </c>
      <c r="J67" s="5" t="n">
        <v>98978</v>
      </c>
    </row>
    <row r="68" spans="1:11">
      <c r="A68" s="4" t="s">
        <v>120</v>
      </c>
      <c r="C68" s="5" t="n">
        <v>759</v>
      </c>
      <c r="F68" s="5" t="n">
        <v>1176</v>
      </c>
      <c r="I68" s="5" t="n">
        <v>1361</v>
      </c>
      <c r="J68" s="5" t="n">
        <v>2682</v>
      </c>
    </row>
    <row r="69" spans="1:11">
      <c r="A69" s="4" t="s">
        <v>369</v>
      </c>
    </row>
    <row r="70" spans="1:11">
      <c r="A70" s="3" t="s">
        <v>361</v>
      </c>
    </row>
    <row r="71" spans="1:11">
      <c r="A71" s="4" t="s">
        <v>64</v>
      </c>
      <c r="C71" s="5" t="n">
        <v>8268</v>
      </c>
      <c r="F71" s="5" t="n">
        <v>1073</v>
      </c>
      <c r="I71" s="5" t="n">
        <v>26572</v>
      </c>
      <c r="J71" s="5" t="n">
        <v>1073</v>
      </c>
    </row>
    <row r="72" spans="1:11">
      <c r="A72" s="4" t="s">
        <v>362</v>
      </c>
      <c r="C72" s="5" t="n">
        <v>254</v>
      </c>
      <c r="F72" s="5" t="n">
        <v>148</v>
      </c>
      <c r="I72" s="5" t="n">
        <v>881</v>
      </c>
      <c r="J72" s="5" t="n">
        <v>173</v>
      </c>
    </row>
    <row r="73" spans="1:11">
      <c r="A73" s="4" t="s">
        <v>69</v>
      </c>
      <c r="I73" s="5" t="n">
        <v>0</v>
      </c>
    </row>
    <row r="74" spans="1:11">
      <c r="A74" s="4" t="s">
        <v>70</v>
      </c>
      <c r="C74" s="5" t="n">
        <v>0</v>
      </c>
      <c r="F74" s="5" t="n">
        <v>0</v>
      </c>
      <c r="I74" s="5" t="n">
        <v>0</v>
      </c>
      <c r="J74" s="5" t="n">
        <v>0</v>
      </c>
    </row>
    <row r="75" spans="1:11">
      <c r="A75" s="4" t="s">
        <v>71</v>
      </c>
      <c r="C75" s="5" t="n">
        <v>-410</v>
      </c>
      <c r="F75" s="5" t="n">
        <v>166</v>
      </c>
      <c r="I75" s="5" t="n">
        <v>-997</v>
      </c>
      <c r="J75" s="5" t="n">
        <v>-490</v>
      </c>
    </row>
    <row r="76" spans="1:11">
      <c r="A76" s="4" t="s">
        <v>72</v>
      </c>
      <c r="C76" s="5" t="n">
        <v>-190</v>
      </c>
      <c r="F76" s="5" t="n">
        <v>-447</v>
      </c>
      <c r="I76" s="5" t="n">
        <v>-411</v>
      </c>
      <c r="J76" s="5" t="n">
        <v>-25</v>
      </c>
    </row>
    <row r="77" spans="1:11">
      <c r="A77" s="4" t="s">
        <v>75</v>
      </c>
      <c r="C77" s="5" t="n">
        <v>916</v>
      </c>
      <c r="F77" s="5" t="n">
        <v>4320</v>
      </c>
      <c r="I77" s="5" t="n">
        <v>18256</v>
      </c>
      <c r="J77" s="5" t="n">
        <v>6098</v>
      </c>
    </row>
    <row r="78" spans="1:11">
      <c r="A78" s="4" t="s">
        <v>363</v>
      </c>
      <c r="C78" s="5" t="n">
        <v>-21899</v>
      </c>
      <c r="F78" s="5" t="n">
        <v>-6999</v>
      </c>
      <c r="I78" s="5" t="n">
        <v>-54682</v>
      </c>
      <c r="J78" s="5" t="n">
        <v>-5586</v>
      </c>
    </row>
    <row r="79" spans="1:11">
      <c r="A79" s="4" t="s">
        <v>77</v>
      </c>
      <c r="C79" s="5" t="n">
        <v>0</v>
      </c>
      <c r="F79" s="5" t="n">
        <v>0</v>
      </c>
      <c r="I79" s="5" t="n">
        <v>0</v>
      </c>
      <c r="J79" s="5" t="n">
        <v>0</v>
      </c>
    </row>
    <row r="80" spans="1:11">
      <c r="A80" s="4" t="s">
        <v>364</v>
      </c>
      <c r="B80" s="4" t="s">
        <v>88</v>
      </c>
      <c r="C80" s="5" t="n">
        <v>417678</v>
      </c>
      <c r="F80" s="5" t="n">
        <v>405334</v>
      </c>
      <c r="I80" s="5" t="n">
        <v>417678</v>
      </c>
      <c r="J80" s="5" t="n">
        <v>405334</v>
      </c>
    </row>
    <row r="81" spans="1:11">
      <c r="A81" s="4" t="s">
        <v>120</v>
      </c>
      <c r="C81" s="5" t="n">
        <v>4944</v>
      </c>
      <c r="F81" s="5" t="n">
        <v>17949</v>
      </c>
      <c r="I81" s="5" t="n">
        <v>15456</v>
      </c>
      <c r="J81" s="5" t="n">
        <v>55623</v>
      </c>
    </row>
    <row r="82" spans="1:11">
      <c r="A82" s="4" t="s">
        <v>370</v>
      </c>
    </row>
    <row r="83" spans="1:11">
      <c r="A83" s="3" t="s">
        <v>361</v>
      </c>
    </row>
    <row r="84" spans="1:11">
      <c r="A84" s="4" t="s">
        <v>64</v>
      </c>
      <c r="C84" s="5" t="n">
        <v>467</v>
      </c>
      <c r="F84" s="5" t="n">
        <v>233</v>
      </c>
      <c r="I84" s="5" t="n">
        <v>1333</v>
      </c>
      <c r="J84" s="5" t="n">
        <v>719</v>
      </c>
    </row>
    <row r="85" spans="1:11">
      <c r="A85" s="4" t="s">
        <v>362</v>
      </c>
      <c r="C85" s="5" t="n">
        <v>10716</v>
      </c>
      <c r="F85" s="5" t="n">
        <v>9537</v>
      </c>
      <c r="I85" s="5" t="n">
        <v>29204</v>
      </c>
      <c r="J85" s="5" t="n">
        <v>28542</v>
      </c>
    </row>
    <row r="86" spans="1:11">
      <c r="A86" s="4" t="s">
        <v>69</v>
      </c>
      <c r="I86" s="5" t="n">
        <v>-1282</v>
      </c>
    </row>
    <row r="87" spans="1:11">
      <c r="A87" s="4" t="s">
        <v>70</v>
      </c>
      <c r="C87" s="5" t="n">
        <v>4377</v>
      </c>
      <c r="F87" s="5" t="n">
        <v>715</v>
      </c>
      <c r="I87" s="5" t="n">
        <v>8201</v>
      </c>
      <c r="J87" s="5" t="n">
        <v>2907</v>
      </c>
    </row>
    <row r="88" spans="1:11">
      <c r="A88" s="4" t="s">
        <v>71</v>
      </c>
      <c r="C88" s="5" t="n">
        <v>-4730</v>
      </c>
      <c r="F88" s="5" t="n">
        <v>-4770</v>
      </c>
      <c r="I88" s="5" t="n">
        <v>-16274</v>
      </c>
      <c r="J88" s="5" t="n">
        <v>-15111</v>
      </c>
    </row>
    <row r="89" spans="1:11">
      <c r="A89" s="4" t="s">
        <v>72</v>
      </c>
      <c r="C89" s="5" t="n">
        <v>-291</v>
      </c>
      <c r="F89" s="5" t="n">
        <v>-19268</v>
      </c>
      <c r="I89" s="5" t="n">
        <v>1909</v>
      </c>
      <c r="J89" s="5" t="n">
        <v>-17643</v>
      </c>
    </row>
    <row r="90" spans="1:11">
      <c r="A90" s="4" t="s">
        <v>75</v>
      </c>
      <c r="C90" s="5" t="n">
        <v>4235</v>
      </c>
      <c r="F90" s="5" t="n">
        <v>-1227</v>
      </c>
      <c r="I90" s="5" t="n">
        <v>1300</v>
      </c>
      <c r="J90" s="5" t="n">
        <v>-73</v>
      </c>
    </row>
    <row r="91" spans="1:11">
      <c r="A91" s="4" t="s">
        <v>363</v>
      </c>
      <c r="C91" s="5" t="n">
        <v>-10619</v>
      </c>
      <c r="F91" s="5" t="n">
        <v>-35195</v>
      </c>
      <c r="I91" s="5" t="n">
        <v>-42289</v>
      </c>
      <c r="J91" s="5" t="n">
        <v>-62654</v>
      </c>
    </row>
    <row r="92" spans="1:11">
      <c r="A92" s="4" t="s">
        <v>77</v>
      </c>
      <c r="C92" s="5" t="n">
        <v>0</v>
      </c>
      <c r="F92" s="5" t="n">
        <v>0</v>
      </c>
      <c r="I92" s="5" t="n">
        <v>5693</v>
      </c>
      <c r="J92" s="5" t="n">
        <v>550</v>
      </c>
    </row>
    <row r="93" spans="1:11">
      <c r="A93" s="4" t="s">
        <v>364</v>
      </c>
      <c r="B93" s="4" t="s">
        <v>88</v>
      </c>
      <c r="C93" s="5" t="n">
        <v>172735</v>
      </c>
      <c r="F93" s="5" t="n">
        <v>79079</v>
      </c>
      <c r="I93" s="5" t="n">
        <v>172735</v>
      </c>
      <c r="J93" s="5" t="n">
        <v>79079</v>
      </c>
    </row>
    <row r="94" spans="1:11">
      <c r="A94" s="4" t="s">
        <v>120</v>
      </c>
      <c r="C94" s="5" t="n">
        <v>550</v>
      </c>
      <c r="F94" s="5" t="n">
        <v>119</v>
      </c>
      <c r="I94" s="5" t="n">
        <v>1148</v>
      </c>
      <c r="J94" s="5" t="n">
        <v>303</v>
      </c>
    </row>
    <row r="95" spans="1:11">
      <c r="A95" s="4" t="s">
        <v>371</v>
      </c>
    </row>
    <row r="96" spans="1:11">
      <c r="A96" s="3" t="s">
        <v>361</v>
      </c>
    </row>
    <row r="97" spans="1:11">
      <c r="A97" s="4" t="s">
        <v>62</v>
      </c>
      <c r="C97" s="5" t="n">
        <v>141871</v>
      </c>
      <c r="F97" s="5" t="n">
        <v>103026</v>
      </c>
      <c r="I97" s="5" t="n">
        <v>358961</v>
      </c>
      <c r="J97" s="5" t="n">
        <v>330713</v>
      </c>
    </row>
    <row r="98" spans="1:11">
      <c r="A98" s="4" t="s">
        <v>372</v>
      </c>
    </row>
    <row r="99" spans="1:11">
      <c r="A99" s="3" t="s">
        <v>361</v>
      </c>
    </row>
    <row r="100" spans="1:11">
      <c r="A100" s="4" t="s">
        <v>62</v>
      </c>
      <c r="C100" s="5" t="n">
        <v>41547</v>
      </c>
      <c r="F100" s="5" t="n">
        <v>32268</v>
      </c>
      <c r="I100" s="5" t="n">
        <v>107063</v>
      </c>
      <c r="J100" s="5" t="n">
        <v>104595</v>
      </c>
    </row>
    <row r="101" spans="1:11">
      <c r="A101" s="4" t="s">
        <v>373</v>
      </c>
    </row>
    <row r="102" spans="1:11">
      <c r="A102" s="3" t="s">
        <v>361</v>
      </c>
    </row>
    <row r="103" spans="1:11">
      <c r="A103" s="4" t="s">
        <v>62</v>
      </c>
      <c r="C103" s="5" t="n">
        <v>11290</v>
      </c>
      <c r="F103" s="5" t="n">
        <v>17171</v>
      </c>
      <c r="I103" s="5" t="n">
        <v>33538</v>
      </c>
      <c r="J103" s="5" t="n">
        <v>47626</v>
      </c>
    </row>
    <row r="104" spans="1:11">
      <c r="A104" s="4" t="s">
        <v>374</v>
      </c>
    </row>
    <row r="105" spans="1:11">
      <c r="A105" s="3" t="s">
        <v>361</v>
      </c>
    </row>
    <row r="106" spans="1:11">
      <c r="A106" s="4" t="s">
        <v>62</v>
      </c>
      <c r="C106" s="5" t="n">
        <v>52636</v>
      </c>
      <c r="F106" s="5" t="n">
        <v>29771</v>
      </c>
      <c r="I106" s="5" t="n">
        <v>138083</v>
      </c>
      <c r="J106" s="5" t="n">
        <v>101806</v>
      </c>
    </row>
    <row r="107" spans="1:11">
      <c r="A107" s="4" t="s">
        <v>375</v>
      </c>
    </row>
    <row r="108" spans="1:11">
      <c r="A108" s="3" t="s">
        <v>361</v>
      </c>
    </row>
    <row r="109" spans="1:11">
      <c r="A109" s="4" t="s">
        <v>62</v>
      </c>
      <c r="C109" s="5" t="n">
        <v>36398</v>
      </c>
      <c r="F109" s="5" t="n">
        <v>23816</v>
      </c>
      <c r="I109" s="5" t="n">
        <v>80277</v>
      </c>
      <c r="J109" s="5" t="n">
        <v>76686</v>
      </c>
    </row>
    <row r="110" spans="1:11">
      <c r="A110" s="4" t="s">
        <v>376</v>
      </c>
    </row>
    <row r="111" spans="1:11">
      <c r="A111" s="3" t="s">
        <v>361</v>
      </c>
    </row>
    <row r="112" spans="1:11">
      <c r="A112" s="4" t="s">
        <v>62</v>
      </c>
      <c r="C112" s="5" t="n">
        <v>0</v>
      </c>
      <c r="F112" s="5" t="n">
        <v>0</v>
      </c>
      <c r="I112" s="5" t="n">
        <v>0</v>
      </c>
      <c r="J112" s="5" t="n">
        <v>0</v>
      </c>
    </row>
    <row r="113" spans="1:11">
      <c r="A113" s="4" t="s">
        <v>377</v>
      </c>
    </row>
    <row r="114" spans="1:11">
      <c r="A114" s="3" t="s">
        <v>361</v>
      </c>
    </row>
    <row r="115" spans="1:11">
      <c r="A115" s="4" t="s">
        <v>62</v>
      </c>
      <c r="C115" s="5" t="n">
        <v>0</v>
      </c>
      <c r="F115" s="5" t="n">
        <v>0</v>
      </c>
      <c r="I115" s="5" t="n">
        <v>0</v>
      </c>
      <c r="J115" s="5" t="n">
        <v>0</v>
      </c>
    </row>
    <row r="116" spans="1:11">
      <c r="A116" s="4" t="s">
        <v>378</v>
      </c>
    </row>
    <row r="117" spans="1:11">
      <c r="A117" s="3" t="s">
        <v>361</v>
      </c>
    </row>
    <row r="118" spans="1:11">
      <c r="A118" s="4" t="s">
        <v>62</v>
      </c>
      <c r="C118" s="5" t="n">
        <v>51581</v>
      </c>
      <c r="F118" s="5" t="n">
        <v>43048</v>
      </c>
      <c r="I118" s="5" t="n">
        <v>136658</v>
      </c>
      <c r="J118" s="5" t="n">
        <v>148615</v>
      </c>
    </row>
    <row r="119" spans="1:11">
      <c r="A119" s="4" t="s">
        <v>379</v>
      </c>
    </row>
    <row r="120" spans="1:11">
      <c r="A120" s="3" t="s">
        <v>361</v>
      </c>
    </row>
    <row r="121" spans="1:11">
      <c r="A121" s="4" t="s">
        <v>62</v>
      </c>
      <c r="C121" s="5" t="n">
        <v>29790</v>
      </c>
      <c r="F121" s="5" t="n">
        <v>23188</v>
      </c>
      <c r="I121" s="5" t="n">
        <v>76821</v>
      </c>
      <c r="J121" s="5" t="n">
        <v>91642</v>
      </c>
    </row>
    <row r="122" spans="1:11">
      <c r="A122" s="4" t="s">
        <v>380</v>
      </c>
    </row>
    <row r="123" spans="1:11">
      <c r="A123" s="3" t="s">
        <v>361</v>
      </c>
    </row>
    <row r="124" spans="1:11">
      <c r="A124" s="4" t="s">
        <v>62</v>
      </c>
      <c r="C124" s="5" t="n">
        <v>16191</v>
      </c>
      <c r="F124" s="5" t="n">
        <v>18353</v>
      </c>
      <c r="I124" s="5" t="n">
        <v>45765</v>
      </c>
      <c r="J124" s="5" t="n">
        <v>55063</v>
      </c>
    </row>
    <row r="125" spans="1:11">
      <c r="A125" s="4" t="s">
        <v>381</v>
      </c>
    </row>
    <row r="126" spans="1:11">
      <c r="A126" s="3" t="s">
        <v>361</v>
      </c>
    </row>
    <row r="127" spans="1:11">
      <c r="A127" s="4" t="s">
        <v>62</v>
      </c>
      <c r="C127" s="5" t="n">
        <v>0</v>
      </c>
      <c r="F127" s="5" t="n">
        <v>0</v>
      </c>
      <c r="I127" s="5" t="n">
        <v>0</v>
      </c>
      <c r="J127" s="5" t="n">
        <v>0</v>
      </c>
    </row>
    <row r="128" spans="1:11">
      <c r="A128" s="4" t="s">
        <v>382</v>
      </c>
    </row>
    <row r="129" spans="1:11">
      <c r="A129" s="3" t="s">
        <v>361</v>
      </c>
    </row>
    <row r="130" spans="1:11">
      <c r="A130" s="4" t="s">
        <v>62</v>
      </c>
      <c r="C130" s="5" t="n">
        <v>293</v>
      </c>
      <c r="F130" s="5" t="n">
        <v>177</v>
      </c>
      <c r="I130" s="5" t="n">
        <v>699</v>
      </c>
      <c r="J130" s="5" t="n">
        <v>580</v>
      </c>
    </row>
    <row r="131" spans="1:11">
      <c r="A131" s="4" t="s">
        <v>383</v>
      </c>
    </row>
    <row r="132" spans="1:11">
      <c r="A132" s="3" t="s">
        <v>361</v>
      </c>
    </row>
    <row r="133" spans="1:11">
      <c r="A133" s="4" t="s">
        <v>62</v>
      </c>
      <c r="C133" s="5" t="n">
        <v>5307</v>
      </c>
      <c r="F133" s="5" t="n">
        <v>1330</v>
      </c>
      <c r="I133" s="5" t="n">
        <v>13373</v>
      </c>
      <c r="J133" s="5" t="n">
        <v>1330</v>
      </c>
    </row>
    <row r="134" spans="1:11">
      <c r="A134" s="4" t="s">
        <v>384</v>
      </c>
    </row>
    <row r="135" spans="1:11">
      <c r="A135" s="3" t="s">
        <v>361</v>
      </c>
    </row>
    <row r="136" spans="1:11">
      <c r="A136" s="4" t="s">
        <v>62</v>
      </c>
      <c r="C136" s="5" t="n">
        <v>0</v>
      </c>
      <c r="F136" s="5" t="n">
        <v>0</v>
      </c>
      <c r="I136" s="5" t="n">
        <v>0</v>
      </c>
      <c r="J136" s="5" t="n">
        <v>0</v>
      </c>
    </row>
    <row r="137" spans="1:11">
      <c r="A137" s="4" t="s">
        <v>385</v>
      </c>
    </row>
    <row r="138" spans="1:11">
      <c r="A138" s="3" t="s">
        <v>361</v>
      </c>
    </row>
    <row r="139" spans="1:11">
      <c r="A139" s="4" t="s">
        <v>62</v>
      </c>
      <c r="C139" s="5" t="n">
        <v>2046</v>
      </c>
      <c r="F139" s="5" t="n">
        <v>1673</v>
      </c>
      <c r="I139" s="5" t="n">
        <v>10284</v>
      </c>
      <c r="J139" s="5" t="n">
        <v>1673</v>
      </c>
    </row>
    <row r="140" spans="1:11">
      <c r="A140" s="4" t="s">
        <v>386</v>
      </c>
    </row>
    <row r="141" spans="1:11">
      <c r="A141" s="3" t="s">
        <v>361</v>
      </c>
    </row>
    <row r="142" spans="1:11">
      <c r="A142" s="4" t="s">
        <v>62</v>
      </c>
      <c r="C142" s="5" t="n">
        <v>0</v>
      </c>
      <c r="F142" s="5" t="n">
        <v>0</v>
      </c>
      <c r="I142" s="5" t="n">
        <v>0</v>
      </c>
      <c r="J142" s="5" t="n">
        <v>0</v>
      </c>
    </row>
    <row r="143" spans="1:11">
      <c r="A143" s="4" t="s">
        <v>387</v>
      </c>
    </row>
    <row r="144" spans="1:11">
      <c r="A144" s="3" t="s">
        <v>361</v>
      </c>
    </row>
    <row r="145" spans="1:11">
      <c r="A145" s="4" t="s">
        <v>62</v>
      </c>
      <c r="C145" s="5" t="n">
        <v>0</v>
      </c>
      <c r="F145" s="5" t="n">
        <v>0</v>
      </c>
      <c r="I145" s="5" t="n">
        <v>0</v>
      </c>
      <c r="J145" s="5" t="n">
        <v>0</v>
      </c>
    </row>
    <row r="146" spans="1:11">
      <c r="A146" s="4" t="s">
        <v>388</v>
      </c>
    </row>
    <row r="147" spans="1:11">
      <c r="A147" s="3" t="s">
        <v>361</v>
      </c>
    </row>
    <row r="148" spans="1:11">
      <c r="A148" s="4" t="s">
        <v>62</v>
      </c>
      <c r="C148" s="5" t="n">
        <v>0</v>
      </c>
      <c r="F148" s="5" t="n">
        <v>0</v>
      </c>
      <c r="I148" s="5" t="n">
        <v>0</v>
      </c>
      <c r="J148" s="5" t="n">
        <v>0</v>
      </c>
    </row>
    <row r="149" spans="1:11">
      <c r="A149" s="4" t="s">
        <v>389</v>
      </c>
    </row>
    <row r="150" spans="1:11">
      <c r="A150" s="3" t="s">
        <v>361</v>
      </c>
    </row>
    <row r="151" spans="1:11">
      <c r="A151" s="4" t="s">
        <v>62</v>
      </c>
      <c r="C151" s="5" t="n">
        <v>0</v>
      </c>
      <c r="F151" s="5" t="n">
        <v>0</v>
      </c>
      <c r="I151" s="5" t="n">
        <v>0</v>
      </c>
      <c r="J151" s="5" t="n">
        <v>0</v>
      </c>
    </row>
    <row r="152" spans="1:11">
      <c r="A152" s="4" t="s">
        <v>390</v>
      </c>
    </row>
    <row r="153" spans="1:11">
      <c r="A153" s="3" t="s">
        <v>361</v>
      </c>
    </row>
    <row r="154" spans="1:11">
      <c r="A154" s="4" t="s">
        <v>62</v>
      </c>
      <c r="C154" s="5" t="n">
        <v>2046</v>
      </c>
      <c r="F154" s="5" t="n">
        <v>1673</v>
      </c>
      <c r="I154" s="5" t="n">
        <v>10284</v>
      </c>
      <c r="J154" s="5" t="n">
        <v>1673</v>
      </c>
    </row>
    <row r="155" spans="1:11">
      <c r="A155" s="4" t="s">
        <v>391</v>
      </c>
    </row>
    <row r="156" spans="1:11">
      <c r="A156" s="3" t="s">
        <v>361</v>
      </c>
    </row>
    <row r="157" spans="1:11">
      <c r="A157" s="4" t="s">
        <v>62</v>
      </c>
      <c r="C157" s="5" t="n">
        <v>0</v>
      </c>
      <c r="F157" s="5" t="n">
        <v>0</v>
      </c>
      <c r="I157" s="5" t="n">
        <v>0</v>
      </c>
      <c r="J157" s="5" t="n">
        <v>0</v>
      </c>
    </row>
    <row r="158" spans="1:11">
      <c r="A158" s="4" t="s">
        <v>392</v>
      </c>
    </row>
    <row r="159" spans="1:11">
      <c r="A159" s="3" t="s">
        <v>361</v>
      </c>
    </row>
    <row r="160" spans="1:11">
      <c r="A160" s="4" t="s">
        <v>62</v>
      </c>
      <c r="C160" s="5" t="n">
        <v>3971</v>
      </c>
      <c r="F160" s="5" t="n">
        <v>1048</v>
      </c>
      <c r="I160" s="5" t="n">
        <v>10559</v>
      </c>
      <c r="J160" s="5" t="n">
        <v>1048</v>
      </c>
    </row>
    <row r="161" spans="1:11">
      <c r="A161" s="4" t="s">
        <v>393</v>
      </c>
    </row>
    <row r="162" spans="1:11">
      <c r="A162" s="3" t="s">
        <v>361</v>
      </c>
    </row>
    <row r="163" spans="1:11">
      <c r="A163" s="4" t="s">
        <v>62</v>
      </c>
      <c r="C163" s="5" t="n">
        <v>0</v>
      </c>
      <c r="F163" s="5" t="n">
        <v>0</v>
      </c>
      <c r="I163" s="5" t="n">
        <v>0</v>
      </c>
      <c r="J163" s="5" t="n">
        <v>0</v>
      </c>
    </row>
    <row r="164" spans="1:11">
      <c r="A164" s="4" t="s">
        <v>394</v>
      </c>
    </row>
    <row r="165" spans="1:11">
      <c r="A165" s="3" t="s">
        <v>361</v>
      </c>
    </row>
    <row r="166" spans="1:11">
      <c r="A166" s="4" t="s">
        <v>62</v>
      </c>
      <c r="C166" s="5" t="n">
        <v>0</v>
      </c>
      <c r="F166" s="5" t="n">
        <v>0</v>
      </c>
      <c r="I166" s="5" t="n">
        <v>0</v>
      </c>
      <c r="J166" s="5" t="n">
        <v>0</v>
      </c>
    </row>
    <row r="167" spans="1:11">
      <c r="A167" s="4" t="s">
        <v>395</v>
      </c>
    </row>
    <row r="168" spans="1:11">
      <c r="A168" s="3" t="s">
        <v>361</v>
      </c>
    </row>
    <row r="169" spans="1:11">
      <c r="A169" s="4" t="s">
        <v>62</v>
      </c>
      <c r="C169" s="5" t="n">
        <v>0</v>
      </c>
      <c r="F169" s="5" t="n">
        <v>0</v>
      </c>
      <c r="I169" s="5" t="n">
        <v>0</v>
      </c>
      <c r="J169" s="5" t="n">
        <v>0</v>
      </c>
    </row>
    <row r="170" spans="1:11">
      <c r="A170" s="4" t="s">
        <v>396</v>
      </c>
    </row>
    <row r="171" spans="1:11">
      <c r="A171" s="3" t="s">
        <v>361</v>
      </c>
    </row>
    <row r="172" spans="1:11">
      <c r="A172" s="4" t="s">
        <v>62</v>
      </c>
      <c r="C172" s="5" t="n">
        <v>0</v>
      </c>
      <c r="F172" s="5" t="n">
        <v>0</v>
      </c>
      <c r="I172" s="5" t="n">
        <v>0</v>
      </c>
      <c r="J172" s="5" t="n">
        <v>0</v>
      </c>
    </row>
    <row r="173" spans="1:11">
      <c r="A173" s="4" t="s">
        <v>397</v>
      </c>
    </row>
    <row r="174" spans="1:11">
      <c r="A174" s="3" t="s">
        <v>361</v>
      </c>
    </row>
    <row r="175" spans="1:11">
      <c r="A175" s="4" t="s">
        <v>62</v>
      </c>
      <c r="C175" s="5" t="n">
        <v>3971</v>
      </c>
      <c r="F175" s="5" t="n">
        <v>1048</v>
      </c>
      <c r="I175" s="5" t="n">
        <v>10559</v>
      </c>
      <c r="J175" s="5" t="n">
        <v>1048</v>
      </c>
    </row>
    <row r="176" spans="1:11">
      <c r="A176" s="4" t="s">
        <v>398</v>
      </c>
    </row>
    <row r="177" spans="1:11">
      <c r="A177" s="3" t="s">
        <v>361</v>
      </c>
    </row>
    <row r="178" spans="1:11">
      <c r="A178" s="4" t="s">
        <v>62</v>
      </c>
      <c r="C178" s="5" t="n">
        <v>0</v>
      </c>
      <c r="F178" s="5" t="n">
        <v>0</v>
      </c>
      <c r="I178" s="5" t="n">
        <v>0</v>
      </c>
      <c r="J178" s="5" t="n">
        <v>0</v>
      </c>
    </row>
    <row r="179" spans="1:11">
      <c r="A179" s="4" t="s">
        <v>399</v>
      </c>
    </row>
    <row r="180" spans="1:11">
      <c r="A180" s="3" t="s">
        <v>361</v>
      </c>
    </row>
    <row r="181" spans="1:11">
      <c r="A181" s="4" t="s">
        <v>62</v>
      </c>
      <c r="C181" s="5" t="n">
        <v>199469</v>
      </c>
      <c r="F181" s="5" t="n">
        <v>148795</v>
      </c>
      <c r="I181" s="5" t="n">
        <v>516462</v>
      </c>
      <c r="J181" s="5" t="n">
        <v>482049</v>
      </c>
    </row>
    <row r="182" spans="1:11">
      <c r="A182" s="4" t="s">
        <v>400</v>
      </c>
    </row>
    <row r="183" spans="1:11">
      <c r="A183" s="3" t="s">
        <v>361</v>
      </c>
    </row>
    <row r="184" spans="1:11">
      <c r="A184" s="4" t="s">
        <v>62</v>
      </c>
      <c r="C184" s="5" t="n">
        <v>71337</v>
      </c>
      <c r="F184" s="5" t="n">
        <v>55456</v>
      </c>
      <c r="I184" s="5" t="n">
        <v>183884</v>
      </c>
      <c r="J184" s="5" t="n">
        <v>196237</v>
      </c>
    </row>
    <row r="185" spans="1:11">
      <c r="A185" s="4" t="s">
        <v>401</v>
      </c>
    </row>
    <row r="186" spans="1:11">
      <c r="A186" s="3" t="s">
        <v>361</v>
      </c>
    </row>
    <row r="187" spans="1:11">
      <c r="A187" s="4" t="s">
        <v>62</v>
      </c>
      <c r="C187" s="5" t="n">
        <v>27481</v>
      </c>
      <c r="F187" s="5" t="n">
        <v>35524</v>
      </c>
      <c r="I187" s="5" t="n">
        <v>79303</v>
      </c>
      <c r="J187" s="5" t="n">
        <v>102689</v>
      </c>
    </row>
    <row r="188" spans="1:11">
      <c r="A188" s="4" t="s">
        <v>402</v>
      </c>
    </row>
    <row r="189" spans="1:11">
      <c r="A189" s="3" t="s">
        <v>361</v>
      </c>
    </row>
    <row r="190" spans="1:11">
      <c r="A190" s="4" t="s">
        <v>62</v>
      </c>
      <c r="C190" s="5" t="n">
        <v>52636</v>
      </c>
      <c r="F190" s="5" t="n">
        <v>29771</v>
      </c>
      <c r="I190" s="5" t="n">
        <v>138083</v>
      </c>
      <c r="J190" s="5" t="n">
        <v>101806</v>
      </c>
    </row>
    <row r="191" spans="1:11">
      <c r="A191" s="4" t="s">
        <v>403</v>
      </c>
    </row>
    <row r="192" spans="1:11">
      <c r="A192" s="3" t="s">
        <v>361</v>
      </c>
    </row>
    <row r="193" spans="1:11">
      <c r="A193" s="4" t="s">
        <v>62</v>
      </c>
      <c r="C193" s="5" t="n">
        <v>36691</v>
      </c>
      <c r="F193" s="5" t="n">
        <v>23993</v>
      </c>
      <c r="I193" s="5" t="n">
        <v>80976</v>
      </c>
      <c r="J193" s="5" t="n">
        <v>77266</v>
      </c>
    </row>
    <row r="194" spans="1:11">
      <c r="A194" s="4" t="s">
        <v>404</v>
      </c>
    </row>
    <row r="195" spans="1:11">
      <c r="A195" s="3" t="s">
        <v>361</v>
      </c>
    </row>
    <row r="196" spans="1:11">
      <c r="A196" s="4" t="s">
        <v>62</v>
      </c>
      <c r="C196" s="5" t="n">
        <v>11324</v>
      </c>
      <c r="F196" s="5" t="n">
        <v>4051</v>
      </c>
      <c r="I196" s="5" t="n">
        <v>34216</v>
      </c>
      <c r="J196" s="5" t="n">
        <v>4051</v>
      </c>
    </row>
    <row r="197" spans="1:11">
      <c r="A197" s="4" t="s">
        <v>405</v>
      </c>
    </row>
    <row r="198" spans="1:11">
      <c r="A198" s="3" t="s">
        <v>361</v>
      </c>
    </row>
    <row r="199" spans="1:11">
      <c r="A199" s="4" t="s">
        <v>62</v>
      </c>
      <c r="C199" s="5" t="n">
        <v>0</v>
      </c>
      <c r="F199" s="5" t="n">
        <v>0</v>
      </c>
      <c r="I199" s="5" t="n">
        <v>0</v>
      </c>
      <c r="J199" s="5" t="n">
        <v>0</v>
      </c>
    </row>
    <row r="200" spans="1:11">
      <c r="A200" s="4" t="s">
        <v>93</v>
      </c>
    </row>
    <row r="201" spans="1:11">
      <c r="A201" s="3" t="s">
        <v>361</v>
      </c>
    </row>
    <row r="202" spans="1:11">
      <c r="A202" s="4" t="s">
        <v>94</v>
      </c>
      <c r="B202" s="4" t="s">
        <v>95</v>
      </c>
      <c r="C202" s="5" t="n">
        <v>140952</v>
      </c>
      <c r="F202" s="5" t="n">
        <v>116857</v>
      </c>
      <c r="I202" s="5" t="n">
        <v>404550</v>
      </c>
      <c r="J202" s="5" t="n">
        <v>324443</v>
      </c>
    </row>
    <row r="203" spans="1:11">
      <c r="A203" s="4" t="s">
        <v>406</v>
      </c>
    </row>
    <row r="204" spans="1:11">
      <c r="A204" s="3" t="s">
        <v>361</v>
      </c>
    </row>
    <row r="205" spans="1:11">
      <c r="A205" s="4" t="s">
        <v>94</v>
      </c>
      <c r="B205" s="4" t="s">
        <v>95</v>
      </c>
      <c r="C205" s="5" t="n">
        <v>37397</v>
      </c>
      <c r="F205" s="5" t="n">
        <v>31554</v>
      </c>
      <c r="I205" s="5" t="n">
        <v>107137</v>
      </c>
      <c r="J205" s="5" t="n">
        <v>92960</v>
      </c>
    </row>
    <row r="206" spans="1:11">
      <c r="A206" s="4" t="s">
        <v>407</v>
      </c>
    </row>
    <row r="207" spans="1:11">
      <c r="A207" s="3" t="s">
        <v>361</v>
      </c>
    </row>
    <row r="208" spans="1:11">
      <c r="A208" s="4" t="s">
        <v>94</v>
      </c>
      <c r="B208" s="4" t="s">
        <v>95</v>
      </c>
      <c r="C208" s="5" t="n">
        <v>27749</v>
      </c>
      <c r="F208" s="5" t="n">
        <v>27548</v>
      </c>
      <c r="I208" s="5" t="n">
        <v>74896</v>
      </c>
      <c r="J208" s="5" t="n">
        <v>76304</v>
      </c>
    </row>
    <row r="209" spans="1:11">
      <c r="A209" s="4" t="s">
        <v>408</v>
      </c>
    </row>
    <row r="210" spans="1:11">
      <c r="A210" s="3" t="s">
        <v>361</v>
      </c>
    </row>
    <row r="211" spans="1:11">
      <c r="A211" s="4" t="s">
        <v>94</v>
      </c>
      <c r="B211" s="4" t="s">
        <v>95</v>
      </c>
      <c r="C211" s="5" t="n">
        <v>29533</v>
      </c>
      <c r="F211" s="5" t="n">
        <v>28241</v>
      </c>
      <c r="I211" s="5" t="n">
        <v>90841</v>
      </c>
      <c r="J211" s="5" t="n">
        <v>91098</v>
      </c>
    </row>
    <row r="212" spans="1:11">
      <c r="A212" s="4" t="s">
        <v>409</v>
      </c>
    </row>
    <row r="213" spans="1:11">
      <c r="A213" s="3" t="s">
        <v>361</v>
      </c>
    </row>
    <row r="214" spans="1:11">
      <c r="A214" s="4" t="s">
        <v>94</v>
      </c>
      <c r="B214" s="4" t="s">
        <v>95</v>
      </c>
      <c r="C214" s="5" t="n">
        <v>22084</v>
      </c>
      <c r="F214" s="5" t="n">
        <v>17979</v>
      </c>
      <c r="I214" s="5" t="n">
        <v>54942</v>
      </c>
      <c r="J214" s="5" t="n">
        <v>52546</v>
      </c>
    </row>
    <row r="215" spans="1:11">
      <c r="A215" s="4" t="s">
        <v>410</v>
      </c>
    </row>
    <row r="216" spans="1:11">
      <c r="A216" s="3" t="s">
        <v>361</v>
      </c>
    </row>
    <row r="217" spans="1:11">
      <c r="A217" s="4" t="s">
        <v>94</v>
      </c>
      <c r="B217" s="4" t="s">
        <v>95</v>
      </c>
      <c r="C217" s="5" t="n">
        <v>24189</v>
      </c>
      <c r="F217" s="5" t="n">
        <v>11535</v>
      </c>
      <c r="I217" s="5" t="n">
        <v>76734</v>
      </c>
      <c r="J217" s="5" t="n">
        <v>11535</v>
      </c>
    </row>
    <row r="218" spans="1:11">
      <c r="A218" s="4" t="s">
        <v>411</v>
      </c>
    </row>
    <row r="219" spans="1:11">
      <c r="A219" s="3" t="s">
        <v>361</v>
      </c>
    </row>
    <row r="220" spans="1:11">
      <c r="A220" s="4" t="s">
        <v>94</v>
      </c>
      <c r="B220" s="4" t="s">
        <v>95</v>
      </c>
      <c r="C220" s="5" t="n">
        <v>0</v>
      </c>
      <c r="F220" s="5" t="n">
        <v>0</v>
      </c>
      <c r="I220" s="5" t="n">
        <v>0</v>
      </c>
      <c r="J220" s="5" t="n">
        <v>0</v>
      </c>
    </row>
    <row r="221" spans="1:11">
      <c r="A221" s="4" t="s">
        <v>96</v>
      </c>
    </row>
    <row r="222" spans="1:11">
      <c r="A222" s="3" t="s">
        <v>361</v>
      </c>
    </row>
    <row r="223" spans="1:11">
      <c r="A223" s="4" t="s">
        <v>94</v>
      </c>
      <c r="C223" s="5" t="n">
        <v>5893</v>
      </c>
      <c r="F223" s="5" t="n">
        <v>8157</v>
      </c>
      <c r="I223" s="5" t="n">
        <v>15326</v>
      </c>
      <c r="J223" s="5" t="n">
        <v>21269</v>
      </c>
    </row>
    <row r="224" spans="1:11">
      <c r="A224" s="4" t="s">
        <v>69</v>
      </c>
      <c r="C224" s="5" t="n">
        <v>-1282</v>
      </c>
    </row>
    <row r="225" spans="1:11">
      <c r="A225" s="4" t="s">
        <v>412</v>
      </c>
    </row>
    <row r="226" spans="1:11">
      <c r="A226" s="3" t="s">
        <v>361</v>
      </c>
    </row>
    <row r="227" spans="1:11">
      <c r="A227" s="4" t="s">
        <v>94</v>
      </c>
      <c r="C227" s="5" t="n">
        <v>1608</v>
      </c>
      <c r="F227" s="5" t="n">
        <v>3195</v>
      </c>
      <c r="I227" s="5" t="n">
        <v>3758</v>
      </c>
      <c r="J227" s="5" t="n">
        <v>10363</v>
      </c>
    </row>
    <row r="228" spans="1:11">
      <c r="A228" s="4" t="s">
        <v>413</v>
      </c>
    </row>
    <row r="229" spans="1:11">
      <c r="A229" s="3" t="s">
        <v>361</v>
      </c>
    </row>
    <row r="230" spans="1:11">
      <c r="A230" s="4" t="s">
        <v>94</v>
      </c>
      <c r="C230" s="5" t="n">
        <v>145</v>
      </c>
      <c r="F230" s="5" t="n">
        <v>51</v>
      </c>
      <c r="I230" s="5" t="n">
        <v>331</v>
      </c>
      <c r="J230" s="5" t="n">
        <v>296</v>
      </c>
    </row>
    <row r="231" spans="1:11">
      <c r="A231" s="4" t="s">
        <v>414</v>
      </c>
    </row>
    <row r="232" spans="1:11">
      <c r="A232" s="3" t="s">
        <v>361</v>
      </c>
    </row>
    <row r="233" spans="1:11">
      <c r="A233" s="4" t="s">
        <v>94</v>
      </c>
      <c r="C233" s="5" t="n">
        <v>1465</v>
      </c>
      <c r="F233" s="5" t="n">
        <v>1640</v>
      </c>
      <c r="I233" s="5" t="n">
        <v>3970</v>
      </c>
      <c r="J233" s="5" t="n">
        <v>4625</v>
      </c>
    </row>
    <row r="234" spans="1:11">
      <c r="A234" s="4" t="s">
        <v>415</v>
      </c>
    </row>
    <row r="235" spans="1:11">
      <c r="A235" s="3" t="s">
        <v>361</v>
      </c>
    </row>
    <row r="236" spans="1:11">
      <c r="A236" s="4" t="s">
        <v>94</v>
      </c>
      <c r="C236" s="5" t="n">
        <v>102</v>
      </c>
      <c r="F236" s="5" t="n">
        <v>63</v>
      </c>
      <c r="I236" s="5" t="n">
        <v>102</v>
      </c>
      <c r="J236" s="5" t="n">
        <v>73</v>
      </c>
    </row>
    <row r="237" spans="1:11">
      <c r="A237" s="4" t="s">
        <v>416</v>
      </c>
    </row>
    <row r="238" spans="1:11">
      <c r="A238" s="3" t="s">
        <v>361</v>
      </c>
    </row>
    <row r="239" spans="1:11">
      <c r="A239" s="4" t="s">
        <v>94</v>
      </c>
      <c r="C239" s="5" t="n">
        <v>828</v>
      </c>
      <c r="F239" s="5" t="n">
        <v>2333</v>
      </c>
      <c r="I239" s="5" t="n">
        <v>1559</v>
      </c>
      <c r="J239" s="5" t="n">
        <v>2439</v>
      </c>
    </row>
    <row r="240" spans="1:11">
      <c r="A240" s="4" t="s">
        <v>417</v>
      </c>
    </row>
    <row r="241" spans="1:11">
      <c r="A241" s="3" t="s">
        <v>361</v>
      </c>
    </row>
    <row r="242" spans="1:11">
      <c r="A242" s="4" t="s">
        <v>94</v>
      </c>
      <c r="C242" s="6" t="n">
        <v>1745</v>
      </c>
      <c r="F242" s="6" t="n">
        <v>875</v>
      </c>
      <c r="I242" s="6" t="n">
        <v>5606</v>
      </c>
      <c r="J242" s="6" t="n">
        <v>3473</v>
      </c>
    </row>
    <row r="243" spans="1:11"/>
    <row r="244" spans="1:11">
      <c r="A244" s="4" t="s">
        <v>88</v>
      </c>
      <c r="B244" s="4" t="s">
        <v>418</v>
      </c>
    </row>
    <row r="245" spans="1:11">
      <c r="A245" s="4" t="s">
        <v>95</v>
      </c>
      <c r="B245" s="4" t="s">
        <v>98</v>
      </c>
    </row>
  </sheetData>
  <mergeCells count="6">
    <mergeCell ref="A1:B2"/>
    <mergeCell ref="C1:H1"/>
    <mergeCell ref="I1:J1"/>
    <mergeCell ref="A243:J243"/>
    <mergeCell ref="B244:J244"/>
    <mergeCell ref="B245:J2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19</v>
      </c>
      <c r="C1" s="2" t="s">
        <v>2</v>
      </c>
      <c r="D1" s="2" t="s">
        <v>142</v>
      </c>
      <c r="E1" s="2" t="s">
        <v>61</v>
      </c>
    </row>
    <row r="2" spans="1:5">
      <c r="A2" s="3" t="s">
        <v>215</v>
      </c>
    </row>
    <row r="3" spans="1:5">
      <c r="A3" s="4" t="s">
        <v>364</v>
      </c>
      <c r="B3" s="4" t="s">
        <v>88</v>
      </c>
      <c r="C3" s="6" t="n">
        <v>1520442</v>
      </c>
      <c r="D3" s="6" t="n">
        <v>1550671</v>
      </c>
      <c r="E3" s="6" t="n">
        <v>1429100</v>
      </c>
    </row>
    <row r="4" spans="1:5">
      <c r="A4" s="4" t="s">
        <v>144</v>
      </c>
      <c r="C4" s="5" t="n">
        <v>65319</v>
      </c>
      <c r="D4" s="5" t="n">
        <v>115081</v>
      </c>
      <c r="E4" s="6" t="n">
        <v>104746</v>
      </c>
    </row>
    <row r="5" spans="1:5">
      <c r="A5" s="4" t="s">
        <v>420</v>
      </c>
      <c r="C5" s="5" t="n">
        <v>103856</v>
      </c>
      <c r="D5" s="5" t="n">
        <v>46748</v>
      </c>
    </row>
    <row r="6" spans="1:5">
      <c r="A6" s="4" t="s">
        <v>156</v>
      </c>
      <c r="C6" s="6" t="n">
        <v>1689617</v>
      </c>
      <c r="D6" s="6" t="n">
        <v>1712500</v>
      </c>
    </row>
    <row r="7" spans="1:5"/>
    <row r="8" spans="1:5">
      <c r="A8" s="4" t="s">
        <v>88</v>
      </c>
      <c r="B8" s="4" t="s">
        <v>418</v>
      </c>
    </row>
  </sheetData>
  <mergeCells count="3">
    <mergeCell ref="A1:B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21</v>
      </c>
      <c r="B1" s="2" t="s">
        <v>60</v>
      </c>
      <c r="D1" s="2" t="s">
        <v>1</v>
      </c>
    </row>
    <row r="2" spans="1:6">
      <c r="B2" s="2" t="s">
        <v>2</v>
      </c>
      <c r="C2" s="2" t="s">
        <v>61</v>
      </c>
      <c r="D2" s="2" t="s">
        <v>2</v>
      </c>
      <c r="E2" s="2" t="s">
        <v>61</v>
      </c>
      <c r="F2" s="2" t="s">
        <v>142</v>
      </c>
    </row>
    <row r="3" spans="1:6">
      <c r="A3" s="3" t="s">
        <v>422</v>
      </c>
    </row>
    <row r="4" spans="1:6">
      <c r="A4" s="4" t="s">
        <v>423</v>
      </c>
      <c r="B4" s="6" t="n">
        <v>1236852</v>
      </c>
      <c r="D4" s="6" t="n">
        <v>1236852</v>
      </c>
      <c r="F4" s="6" t="n">
        <v>1270018</v>
      </c>
    </row>
    <row r="5" spans="1:6">
      <c r="A5" s="3" t="s">
        <v>424</v>
      </c>
    </row>
    <row r="6" spans="1:6">
      <c r="A6" s="4" t="s">
        <v>62</v>
      </c>
      <c r="B6" s="5" t="n">
        <v>199469</v>
      </c>
      <c r="C6" s="6" t="n">
        <v>148795</v>
      </c>
      <c r="D6" s="5" t="n">
        <v>516462</v>
      </c>
      <c r="E6" s="6" t="n">
        <v>482049</v>
      </c>
    </row>
    <row r="7" spans="1:6">
      <c r="A7" s="4" t="s">
        <v>425</v>
      </c>
    </row>
    <row r="8" spans="1:6">
      <c r="A8" s="3" t="s">
        <v>422</v>
      </c>
    </row>
    <row r="9" spans="1:6">
      <c r="A9" s="4" t="s">
        <v>423</v>
      </c>
      <c r="B9" s="5" t="n">
        <v>506327</v>
      </c>
      <c r="D9" s="5" t="n">
        <v>506327</v>
      </c>
      <c r="F9" s="5" t="n">
        <v>515649</v>
      </c>
    </row>
    <row r="10" spans="1:6">
      <c r="A10" s="3" t="s">
        <v>424</v>
      </c>
    </row>
    <row r="11" spans="1:6">
      <c r="A11" s="4" t="s">
        <v>62</v>
      </c>
      <c r="B11" s="5" t="n">
        <v>116808</v>
      </c>
      <c r="C11" s="5" t="n">
        <v>89289</v>
      </c>
      <c r="D11" s="5" t="n">
        <v>298362</v>
      </c>
      <c r="E11" s="5" t="n">
        <v>281762</v>
      </c>
    </row>
    <row r="12" spans="1:6">
      <c r="A12" s="4" t="s">
        <v>426</v>
      </c>
    </row>
    <row r="13" spans="1:6">
      <c r="A13" s="3" t="s">
        <v>422</v>
      </c>
    </row>
    <row r="14" spans="1:6">
      <c r="A14" s="4" t="s">
        <v>423</v>
      </c>
      <c r="B14" s="5" t="n">
        <v>398629</v>
      </c>
      <c r="D14" s="5" t="n">
        <v>398629</v>
      </c>
      <c r="F14" s="5" t="n">
        <v>404185</v>
      </c>
    </row>
    <row r="15" spans="1:6">
      <c r="A15" s="3" t="s">
        <v>424</v>
      </c>
    </row>
    <row r="16" spans="1:6">
      <c r="A16" s="4" t="s">
        <v>62</v>
      </c>
      <c r="B16" s="5" t="n">
        <v>11324</v>
      </c>
      <c r="C16" s="5" t="n">
        <v>4051</v>
      </c>
      <c r="D16" s="5" t="n">
        <v>34216</v>
      </c>
      <c r="E16" s="5" t="n">
        <v>4051</v>
      </c>
    </row>
    <row r="17" spans="1:6">
      <c r="A17" s="4" t="s">
        <v>427</v>
      </c>
    </row>
    <row r="18" spans="1:6">
      <c r="A18" s="3" t="s">
        <v>422</v>
      </c>
    </row>
    <row r="19" spans="1:6">
      <c r="A19" s="4" t="s">
        <v>423</v>
      </c>
      <c r="B19" s="5" t="n">
        <v>324026</v>
      </c>
      <c r="D19" s="5" t="n">
        <v>324026</v>
      </c>
      <c r="F19" s="5" t="n">
        <v>342007</v>
      </c>
    </row>
    <row r="20" spans="1:6">
      <c r="A20" s="3" t="s">
        <v>424</v>
      </c>
    </row>
    <row r="21" spans="1:6">
      <c r="A21" s="4" t="s">
        <v>62</v>
      </c>
      <c r="B21" s="5" t="n">
        <v>71337</v>
      </c>
      <c r="C21" s="6" t="n">
        <v>55455</v>
      </c>
      <c r="D21" s="5" t="n">
        <v>183884</v>
      </c>
      <c r="E21" s="6" t="n">
        <v>196236</v>
      </c>
    </row>
    <row r="22" spans="1:6">
      <c r="A22" s="4" t="s">
        <v>428</v>
      </c>
    </row>
    <row r="23" spans="1:6">
      <c r="A23" s="3" t="s">
        <v>422</v>
      </c>
    </row>
    <row r="24" spans="1:6">
      <c r="A24" s="4" t="s">
        <v>423</v>
      </c>
      <c r="B24" s="6" t="n">
        <v>7870</v>
      </c>
      <c r="D24" s="6" t="n">
        <v>7870</v>
      </c>
      <c r="F24" s="6" t="n">
        <v>8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29</v>
      </c>
      <c r="C1" s="2" t="s">
        <v>2</v>
      </c>
      <c r="D1" s="2" t="s">
        <v>142</v>
      </c>
    </row>
    <row r="2" spans="1:4">
      <c r="A2" s="3" t="s">
        <v>430</v>
      </c>
    </row>
    <row r="3" spans="1:4">
      <c r="A3" s="4" t="s">
        <v>431</v>
      </c>
      <c r="C3" s="6" t="n">
        <v>10340</v>
      </c>
      <c r="D3" s="6" t="n">
        <v>5147</v>
      </c>
    </row>
    <row r="4" spans="1:4">
      <c r="A4" s="4" t="s">
        <v>432</v>
      </c>
      <c r="C4" s="5" t="n">
        <v>19116</v>
      </c>
      <c r="D4" s="5" t="n">
        <v>18609</v>
      </c>
    </row>
    <row r="5" spans="1:4">
      <c r="A5" s="4" t="s">
        <v>433</v>
      </c>
      <c r="C5" s="5" t="n">
        <v>7083</v>
      </c>
      <c r="D5" s="5" t="n">
        <v>6</v>
      </c>
    </row>
    <row r="6" spans="1:4">
      <c r="A6" s="4" t="s">
        <v>434</v>
      </c>
      <c r="C6" s="5" t="n">
        <v>0</v>
      </c>
      <c r="D6" s="5" t="n">
        <v>5487</v>
      </c>
    </row>
    <row r="7" spans="1:4">
      <c r="A7" s="4" t="s">
        <v>435</v>
      </c>
      <c r="C7" s="5" t="n">
        <v>756</v>
      </c>
      <c r="D7" s="5" t="n">
        <v>495</v>
      </c>
    </row>
    <row r="8" spans="1:4">
      <c r="A8" s="4" t="s">
        <v>436</v>
      </c>
      <c r="C8" s="5" t="n">
        <v>37295</v>
      </c>
      <c r="D8" s="5" t="n">
        <v>29744</v>
      </c>
    </row>
    <row r="9" spans="1:4">
      <c r="A9" s="3" t="s">
        <v>437</v>
      </c>
    </row>
    <row r="10" spans="1:4">
      <c r="A10" s="4" t="s">
        <v>432</v>
      </c>
      <c r="B10" s="4" t="s">
        <v>88</v>
      </c>
      <c r="C10" s="5" t="n">
        <v>26880</v>
      </c>
      <c r="D10" s="5" t="n">
        <v>26817</v>
      </c>
    </row>
    <row r="11" spans="1:4">
      <c r="A11" s="4" t="s">
        <v>438</v>
      </c>
      <c r="B11" s="4" t="s">
        <v>95</v>
      </c>
      <c r="C11" s="5" t="n">
        <v>700</v>
      </c>
      <c r="D11" s="5" t="n">
        <v>4334</v>
      </c>
    </row>
    <row r="12" spans="1:4">
      <c r="A12" s="4" t="s">
        <v>439</v>
      </c>
      <c r="C12" s="5" t="n">
        <v>27580</v>
      </c>
      <c r="D12" s="5" t="n">
        <v>31151</v>
      </c>
    </row>
    <row r="13" spans="1:4">
      <c r="A13" s="4" t="s">
        <v>440</v>
      </c>
      <c r="C13" s="6" t="n">
        <v>64875</v>
      </c>
      <c r="D13" s="6" t="n">
        <v>60895</v>
      </c>
    </row>
    <row r="14" spans="1:4"/>
    <row r="15" spans="1:4">
      <c r="A15" s="4" t="s">
        <v>88</v>
      </c>
      <c r="B15" s="4" t="s">
        <v>441</v>
      </c>
    </row>
    <row r="16" spans="1:4">
      <c r="A16" s="4" t="s">
        <v>95</v>
      </c>
      <c r="B16" s="4" t="s">
        <v>442</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v>
      </c>
      <c r="C1" s="2" t="s">
        <v>142</v>
      </c>
    </row>
    <row r="2" spans="1:3">
      <c r="A2" s="3" t="s">
        <v>222</v>
      </c>
    </row>
    <row r="3" spans="1:3">
      <c r="A3" s="4" t="s">
        <v>444</v>
      </c>
      <c r="B3" s="6" t="n">
        <v>7221</v>
      </c>
      <c r="C3" s="6" t="n">
        <v>10772</v>
      </c>
    </row>
    <row r="4" spans="1:3">
      <c r="A4" s="4" t="s">
        <v>445</v>
      </c>
      <c r="B4" s="5" t="n">
        <v>14508</v>
      </c>
      <c r="C4" s="5" t="n">
        <v>20761</v>
      </c>
    </row>
    <row r="5" spans="1:3">
      <c r="A5" s="4" t="s">
        <v>446</v>
      </c>
      <c r="B5" s="5" t="n">
        <v>35749</v>
      </c>
      <c r="C5" s="5" t="n">
        <v>34746</v>
      </c>
    </row>
    <row r="6" spans="1:3">
      <c r="A6" s="4" t="s">
        <v>145</v>
      </c>
      <c r="B6" s="5" t="n">
        <v>57478</v>
      </c>
      <c r="C6" s="5" t="n">
        <v>66279</v>
      </c>
    </row>
    <row r="7" spans="1:3">
      <c r="A7" s="4" t="s">
        <v>447</v>
      </c>
      <c r="B7" s="5" t="n">
        <v>75603</v>
      </c>
      <c r="C7" s="5" t="n">
        <v>75122</v>
      </c>
    </row>
    <row r="8" spans="1:3">
      <c r="A8" s="4" t="s">
        <v>153</v>
      </c>
      <c r="B8" s="5" t="n">
        <v>68975</v>
      </c>
      <c r="C8" s="5" t="n">
        <v>66964</v>
      </c>
    </row>
    <row r="9" spans="1:3">
      <c r="A9" s="4" t="s">
        <v>448</v>
      </c>
      <c r="B9" s="5" t="n">
        <v>144578</v>
      </c>
      <c r="C9" s="5" t="n">
        <v>142086</v>
      </c>
    </row>
    <row r="10" spans="1:3">
      <c r="A10" s="4" t="s">
        <v>221</v>
      </c>
      <c r="B10" s="6" t="n">
        <v>202056</v>
      </c>
      <c r="C10" s="6" t="n">
        <v>208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9</v>
      </c>
      <c r="B1" s="2" t="s">
        <v>60</v>
      </c>
      <c r="D1" s="2" t="s">
        <v>1</v>
      </c>
    </row>
    <row r="2" spans="1:5">
      <c r="B2" s="2" t="s">
        <v>2</v>
      </c>
      <c r="C2" s="2" t="s">
        <v>61</v>
      </c>
      <c r="D2" s="2" t="s">
        <v>2</v>
      </c>
      <c r="E2" s="2" t="s">
        <v>61</v>
      </c>
    </row>
    <row r="3" spans="1:5">
      <c r="A3" s="3" t="s">
        <v>450</v>
      </c>
    </row>
    <row r="4" spans="1:5">
      <c r="A4" s="4" t="s">
        <v>108</v>
      </c>
      <c r="B4" s="6" t="n">
        <v>13966</v>
      </c>
      <c r="C4" s="6" t="n">
        <v>30787</v>
      </c>
      <c r="D4" s="6" t="n">
        <v>41285</v>
      </c>
      <c r="E4" s="6" t="n">
        <v>30787</v>
      </c>
    </row>
    <row r="5" spans="1:5">
      <c r="A5" s="4" t="s">
        <v>369</v>
      </c>
    </row>
    <row r="6" spans="1:5">
      <c r="A6" s="3" t="s">
        <v>450</v>
      </c>
    </row>
    <row r="7" spans="1:5">
      <c r="A7" s="4" t="s">
        <v>108</v>
      </c>
      <c r="D7" s="6" t="n">
        <v>41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42</v>
      </c>
    </row>
    <row r="2" spans="1:3">
      <c r="A2" s="4" t="s">
        <v>452</v>
      </c>
    </row>
    <row r="3" spans="1:3">
      <c r="A3" s="3" t="s">
        <v>453</v>
      </c>
    </row>
    <row r="4" spans="1:3">
      <c r="A4" s="4" t="s">
        <v>454</v>
      </c>
      <c r="B4" s="6" t="n">
        <v>13832</v>
      </c>
      <c r="C4" s="6" t="n">
        <v>14135</v>
      </c>
    </row>
    <row r="5" spans="1:3">
      <c r="A5" s="4" t="s">
        <v>455</v>
      </c>
      <c r="B5" s="5" t="n">
        <v>-1459</v>
      </c>
      <c r="C5" s="5" t="n">
        <v>-1398</v>
      </c>
    </row>
    <row r="6" spans="1:3">
      <c r="A6" s="4" t="s">
        <v>456</v>
      </c>
      <c r="B6" s="5" t="n">
        <v>10439</v>
      </c>
      <c r="C6" s="5" t="n">
        <v>2852</v>
      </c>
    </row>
    <row r="7" spans="1:3">
      <c r="A7" s="4" t="s">
        <v>457</v>
      </c>
      <c r="B7" s="5" t="n">
        <v>22812</v>
      </c>
      <c r="C7" s="5" t="n">
        <v>15589</v>
      </c>
    </row>
    <row r="8" spans="1:3">
      <c r="A8" s="4" t="s">
        <v>155</v>
      </c>
    </row>
    <row r="9" spans="1:3">
      <c r="A9" s="3" t="s">
        <v>453</v>
      </c>
    </row>
    <row r="10" spans="1:3">
      <c r="A10" s="4" t="s">
        <v>454</v>
      </c>
      <c r="C10" s="5" t="n">
        <v>16406</v>
      </c>
    </row>
    <row r="11" spans="1:3">
      <c r="A11" s="4" t="s">
        <v>455</v>
      </c>
      <c r="C11" s="5" t="n">
        <v>-1452</v>
      </c>
    </row>
    <row r="12" spans="1:3">
      <c r="A12" s="4" t="s">
        <v>456</v>
      </c>
      <c r="C12" s="5" t="n">
        <v>2852</v>
      </c>
    </row>
    <row r="13" spans="1:3">
      <c r="A13" s="4" t="s">
        <v>457</v>
      </c>
      <c r="C13" s="5" t="n">
        <v>17806</v>
      </c>
    </row>
    <row r="14" spans="1:3">
      <c r="A14" s="4" t="s">
        <v>458</v>
      </c>
    </row>
    <row r="15" spans="1:3">
      <c r="A15" s="3" t="s">
        <v>453</v>
      </c>
    </row>
    <row r="16" spans="1:3">
      <c r="A16" s="4" t="s">
        <v>454</v>
      </c>
      <c r="B16" s="5" t="n">
        <v>10463</v>
      </c>
      <c r="C16" s="5" t="n">
        <v>10695</v>
      </c>
    </row>
    <row r="17" spans="1:3">
      <c r="A17" s="4" t="s">
        <v>455</v>
      </c>
      <c r="B17" s="5" t="n">
        <v>0</v>
      </c>
      <c r="C17" s="5" t="n">
        <v>0</v>
      </c>
    </row>
    <row r="18" spans="1:3">
      <c r="A18" s="4" t="s">
        <v>456</v>
      </c>
      <c r="B18" s="5" t="n">
        <v>10439</v>
      </c>
      <c r="C18" s="5" t="n">
        <v>2852</v>
      </c>
    </row>
    <row r="19" spans="1:3">
      <c r="A19" s="4" t="s">
        <v>457</v>
      </c>
      <c r="B19" s="5" t="n">
        <v>20902</v>
      </c>
      <c r="C19" s="5" t="n">
        <v>13547</v>
      </c>
    </row>
    <row r="20" spans="1:3">
      <c r="A20" s="4" t="s">
        <v>459</v>
      </c>
    </row>
    <row r="21" spans="1:3">
      <c r="A21" s="3" t="s">
        <v>453</v>
      </c>
    </row>
    <row r="22" spans="1:3">
      <c r="A22" s="4" t="s">
        <v>454</v>
      </c>
      <c r="C22" s="5" t="n">
        <v>2271</v>
      </c>
    </row>
    <row r="23" spans="1:3">
      <c r="A23" s="4" t="s">
        <v>455</v>
      </c>
      <c r="C23" s="5" t="n">
        <v>-54</v>
      </c>
    </row>
    <row r="24" spans="1:3">
      <c r="A24" s="4" t="s">
        <v>456</v>
      </c>
      <c r="C24" s="5" t="n">
        <v>0</v>
      </c>
    </row>
    <row r="25" spans="1:3">
      <c r="A25" s="4" t="s">
        <v>457</v>
      </c>
      <c r="C25" s="5" t="n">
        <v>2217</v>
      </c>
    </row>
    <row r="26" spans="1:3">
      <c r="A26" s="4" t="s">
        <v>460</v>
      </c>
    </row>
    <row r="27" spans="1:3">
      <c r="A27" s="3" t="s">
        <v>453</v>
      </c>
    </row>
    <row r="28" spans="1:3">
      <c r="A28" s="4" t="s">
        <v>454</v>
      </c>
      <c r="B28" s="5" t="n">
        <v>2064</v>
      </c>
      <c r="C28" s="5" t="n">
        <v>2064</v>
      </c>
    </row>
    <row r="29" spans="1:3">
      <c r="A29" s="4" t="s">
        <v>455</v>
      </c>
      <c r="B29" s="5" t="n">
        <v>-577</v>
      </c>
      <c r="C29" s="5" t="n">
        <v>-452</v>
      </c>
    </row>
    <row r="30" spans="1:3">
      <c r="A30" s="4" t="s">
        <v>456</v>
      </c>
      <c r="B30" s="5" t="n">
        <v>0</v>
      </c>
      <c r="C30" s="5" t="n">
        <v>0</v>
      </c>
    </row>
    <row r="31" spans="1:3">
      <c r="A31" s="4" t="s">
        <v>457</v>
      </c>
      <c r="B31" s="5" t="n">
        <v>1487</v>
      </c>
      <c r="C31" s="5" t="n">
        <v>1612</v>
      </c>
    </row>
    <row r="32" spans="1:3">
      <c r="A32" s="4" t="s">
        <v>461</v>
      </c>
    </row>
    <row r="33" spans="1:3">
      <c r="A33" s="3" t="s">
        <v>453</v>
      </c>
    </row>
    <row r="34" spans="1:3">
      <c r="A34" s="4" t="s">
        <v>454</v>
      </c>
      <c r="B34" s="5" t="n">
        <v>1305</v>
      </c>
      <c r="C34" s="5" t="n">
        <v>1376</v>
      </c>
    </row>
    <row r="35" spans="1:3">
      <c r="A35" s="4" t="s">
        <v>455</v>
      </c>
      <c r="B35" s="5" t="n">
        <v>-882</v>
      </c>
      <c r="C35" s="5" t="n">
        <v>-946</v>
      </c>
    </row>
    <row r="36" spans="1:3">
      <c r="A36" s="4" t="s">
        <v>456</v>
      </c>
      <c r="B36" s="5" t="n">
        <v>0</v>
      </c>
      <c r="C36" s="5" t="n">
        <v>0</v>
      </c>
    </row>
    <row r="37" spans="1:3">
      <c r="A37" s="4" t="s">
        <v>457</v>
      </c>
      <c r="B37" s="5" t="n">
        <v>423</v>
      </c>
      <c r="C37" s="5" t="n">
        <v>430</v>
      </c>
    </row>
    <row r="38" spans="1:3">
      <c r="A38" s="4" t="s">
        <v>462</v>
      </c>
    </row>
    <row r="39" spans="1:3">
      <c r="A39" s="3" t="s">
        <v>453</v>
      </c>
    </row>
    <row r="40" spans="1:3">
      <c r="A40" s="4" t="s">
        <v>457</v>
      </c>
      <c r="C40" s="6" t="n">
        <v>2217</v>
      </c>
    </row>
    <row r="41" spans="1:3">
      <c r="A41" s="4" t="s">
        <v>463</v>
      </c>
    </row>
    <row r="42" spans="1:3">
      <c r="A42" s="3" t="s">
        <v>453</v>
      </c>
    </row>
    <row r="43" spans="1:3">
      <c r="A43" s="4" t="s">
        <v>457</v>
      </c>
      <c r="B4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4</v>
      </c>
      <c r="B1" s="2" t="s">
        <v>2</v>
      </c>
      <c r="C1" s="2" t="s">
        <v>142</v>
      </c>
    </row>
    <row r="2" spans="1:3">
      <c r="A2" s="3" t="s">
        <v>167</v>
      </c>
    </row>
    <row r="3" spans="1:3">
      <c r="A3" s="4" t="s">
        <v>175</v>
      </c>
      <c r="B3" s="7" t="n">
        <v>0.01</v>
      </c>
      <c r="C3" s="7" t="n">
        <v>0.01</v>
      </c>
    </row>
    <row r="4" spans="1:3">
      <c r="A4" s="4" t="s">
        <v>176</v>
      </c>
      <c r="B4" s="5" t="n">
        <v>300000000</v>
      </c>
      <c r="C4" s="5" t="n">
        <v>300000000</v>
      </c>
    </row>
    <row r="5" spans="1:3">
      <c r="A5" s="4" t="s">
        <v>177</v>
      </c>
      <c r="B5" s="5" t="n">
        <v>240508936</v>
      </c>
      <c r="C5" s="5" t="n">
        <v>20331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4</v>
      </c>
      <c r="B1" s="2" t="s">
        <v>60</v>
      </c>
      <c r="D1" s="2" t="s">
        <v>1</v>
      </c>
    </row>
    <row r="2" spans="1:5">
      <c r="B2" s="2" t="s">
        <v>2</v>
      </c>
      <c r="C2" s="2" t="s">
        <v>61</v>
      </c>
      <c r="D2" s="2" t="s">
        <v>2</v>
      </c>
      <c r="E2" s="2" t="s">
        <v>61</v>
      </c>
    </row>
    <row r="3" spans="1:5">
      <c r="A3" s="3" t="s">
        <v>465</v>
      </c>
    </row>
    <row r="4" spans="1:5">
      <c r="A4" s="4" t="s">
        <v>466</v>
      </c>
      <c r="B4" s="6" t="n">
        <v>2735</v>
      </c>
      <c r="D4" s="6" t="n">
        <v>8850</v>
      </c>
    </row>
    <row r="5" spans="1:5">
      <c r="A5" s="4" t="s">
        <v>467</v>
      </c>
      <c r="B5" s="5" t="n">
        <v>2899</v>
      </c>
      <c r="D5" s="5" t="n">
        <v>9384</v>
      </c>
    </row>
    <row r="6" spans="1:5">
      <c r="A6" s="3" t="s">
        <v>468</v>
      </c>
    </row>
    <row r="7" spans="1:5">
      <c r="A7" s="4" t="s">
        <v>469</v>
      </c>
      <c r="B7" s="5" t="n">
        <v>4287000</v>
      </c>
      <c r="D7" s="5" t="n">
        <v>14078000</v>
      </c>
    </row>
    <row r="8" spans="1:5">
      <c r="A8" s="4" t="s">
        <v>470</v>
      </c>
      <c r="B8" s="5" t="n">
        <v>1210000</v>
      </c>
      <c r="C8" s="6" t="n">
        <v>512000</v>
      </c>
      <c r="D8" s="5" t="n">
        <v>3459000</v>
      </c>
      <c r="E8" s="6" t="n">
        <v>1551000</v>
      </c>
    </row>
    <row r="9" spans="1:5">
      <c r="A9" s="4" t="s">
        <v>471</v>
      </c>
      <c r="B9" s="5" t="n">
        <v>5497000</v>
      </c>
      <c r="D9" s="5" t="n">
        <v>17537000</v>
      </c>
    </row>
    <row r="10" spans="1:5">
      <c r="A10" s="3" t="s">
        <v>472</v>
      </c>
    </row>
    <row r="11" spans="1:5">
      <c r="A11" s="4" t="s">
        <v>473</v>
      </c>
      <c r="B11" s="5" t="n">
        <v>5634</v>
      </c>
      <c r="D11" s="5" t="n">
        <v>18234</v>
      </c>
    </row>
    <row r="12" spans="1:5">
      <c r="A12" s="4" t="s">
        <v>474</v>
      </c>
      <c r="B12" s="6" t="n">
        <v>4744000</v>
      </c>
      <c r="D12" s="6" t="n">
        <v>2021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5</v>
      </c>
      <c r="B1" s="2" t="s">
        <v>2</v>
      </c>
      <c r="C1" s="2" t="s">
        <v>142</v>
      </c>
    </row>
    <row r="2" spans="1:3">
      <c r="A2" s="3" t="s">
        <v>476</v>
      </c>
    </row>
    <row r="3" spans="1:3">
      <c r="A3" s="4" t="s">
        <v>477</v>
      </c>
      <c r="B3" s="6" t="n">
        <v>57609</v>
      </c>
    </row>
    <row r="4" spans="1:3">
      <c r="A4" s="4" t="s">
        <v>159</v>
      </c>
      <c r="B4" s="5" t="n">
        <v>13199</v>
      </c>
      <c r="C4" s="6" t="n">
        <v>0</v>
      </c>
    </row>
    <row r="5" spans="1:3">
      <c r="A5" s="4" t="s">
        <v>165</v>
      </c>
      <c r="B5" s="5" t="n">
        <v>43275</v>
      </c>
    </row>
    <row r="6" spans="1:3">
      <c r="A6" s="4" t="s">
        <v>478</v>
      </c>
      <c r="B6" s="5" t="n">
        <v>56474</v>
      </c>
    </row>
    <row r="7" spans="1:3">
      <c r="A7" s="3" t="s">
        <v>479</v>
      </c>
    </row>
    <row r="8" spans="1:3">
      <c r="A8" s="4" t="s">
        <v>480</v>
      </c>
      <c r="B8" s="5" t="n">
        <v>117483</v>
      </c>
    </row>
    <row r="9" spans="1:3">
      <c r="A9" s="4" t="s">
        <v>481</v>
      </c>
      <c r="B9" s="5" t="n">
        <v>-34270</v>
      </c>
    </row>
    <row r="10" spans="1:3">
      <c r="A10" s="4" t="s">
        <v>482</v>
      </c>
      <c r="B10" s="5" t="n">
        <v>83213</v>
      </c>
    </row>
    <row r="11" spans="1:3">
      <c r="A11" s="4" t="s">
        <v>483</v>
      </c>
      <c r="B11" s="6" t="n">
        <v>72011</v>
      </c>
    </row>
    <row r="12" spans="1:3">
      <c r="A12" s="3" t="s">
        <v>484</v>
      </c>
    </row>
    <row r="13" spans="1:3">
      <c r="A13" s="4" t="s">
        <v>485</v>
      </c>
      <c r="B13" s="4" t="s">
        <v>486</v>
      </c>
    </row>
    <row r="14" spans="1:3">
      <c r="A14" s="4" t="s">
        <v>487</v>
      </c>
      <c r="B14" s="4" t="s">
        <v>488</v>
      </c>
    </row>
    <row r="15" spans="1:3">
      <c r="A15" s="3" t="s">
        <v>489</v>
      </c>
    </row>
    <row r="16" spans="1:3">
      <c r="A16" s="4" t="s">
        <v>490</v>
      </c>
      <c r="B16" s="4" t="s">
        <v>491</v>
      </c>
    </row>
    <row r="17" spans="1:3">
      <c r="A17" s="4" t="s">
        <v>492</v>
      </c>
      <c r="B17"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494</v>
      </c>
      <c r="B1" s="2" t="s">
        <v>495</v>
      </c>
    </row>
    <row r="2" spans="1:2">
      <c r="A2" s="3" t="s">
        <v>496</v>
      </c>
    </row>
    <row r="3" spans="1:2">
      <c r="A3" s="4" t="s">
        <v>25</v>
      </c>
      <c r="B3" s="6" t="n">
        <v>3430</v>
      </c>
    </row>
    <row r="4" spans="1:2">
      <c r="A4" s="4" t="s">
        <v>497</v>
      </c>
      <c r="B4" s="5" t="n">
        <v>13319</v>
      </c>
    </row>
    <row r="5" spans="1:2">
      <c r="A5" s="4" t="s">
        <v>498</v>
      </c>
      <c r="B5" s="5" t="n">
        <v>12920</v>
      </c>
    </row>
    <row r="6" spans="1:2">
      <c r="A6" s="4" t="s">
        <v>499</v>
      </c>
      <c r="B6" s="5" t="n">
        <v>12887</v>
      </c>
    </row>
    <row r="7" spans="1:2">
      <c r="A7" s="4" t="s">
        <v>500</v>
      </c>
      <c r="B7" s="5" t="n">
        <v>12450</v>
      </c>
    </row>
    <row r="8" spans="1:2">
      <c r="A8" s="4" t="s">
        <v>501</v>
      </c>
      <c r="B8" s="5" t="n">
        <v>8605</v>
      </c>
    </row>
    <row r="9" spans="1:2">
      <c r="A9" s="4" t="s">
        <v>74</v>
      </c>
      <c r="B9" s="5" t="n">
        <v>63611</v>
      </c>
    </row>
    <row r="10" spans="1:2">
      <c r="A10" s="4" t="s">
        <v>502</v>
      </c>
      <c r="B10" s="5" t="n">
        <v>-7137</v>
      </c>
    </row>
    <row r="11" spans="1:2">
      <c r="A11" s="4" t="s">
        <v>503</v>
      </c>
      <c r="B11" s="5" t="n">
        <v>56474</v>
      </c>
    </row>
    <row r="12" spans="1:2">
      <c r="A12" s="3" t="s">
        <v>504</v>
      </c>
    </row>
    <row r="13" spans="1:2">
      <c r="A13" s="4" t="s">
        <v>25</v>
      </c>
      <c r="B13" s="5" t="n">
        <v>6323</v>
      </c>
    </row>
    <row r="14" spans="1:2">
      <c r="A14" s="4" t="s">
        <v>497</v>
      </c>
      <c r="B14" s="5" t="n">
        <v>24933</v>
      </c>
    </row>
    <row r="15" spans="1:2">
      <c r="A15" s="4" t="s">
        <v>498</v>
      </c>
      <c r="B15" s="5" t="n">
        <v>23726</v>
      </c>
    </row>
    <row r="16" spans="1:2">
      <c r="A16" s="4" t="s">
        <v>499</v>
      </c>
      <c r="B16" s="5" t="n">
        <v>17326</v>
      </c>
    </row>
    <row r="17" spans="1:2">
      <c r="A17" s="4" t="s">
        <v>500</v>
      </c>
      <c r="B17" s="5" t="n">
        <v>6201</v>
      </c>
    </row>
    <row r="18" spans="1:2">
      <c r="A18" s="4" t="s">
        <v>501</v>
      </c>
      <c r="B18" s="5" t="n">
        <v>1450</v>
      </c>
    </row>
    <row r="19" spans="1:2">
      <c r="A19" s="4" t="s">
        <v>74</v>
      </c>
      <c r="B19" s="5" t="n">
        <v>79959</v>
      </c>
    </row>
    <row r="20" spans="1:2">
      <c r="A20" s="4" t="s">
        <v>502</v>
      </c>
      <c r="B20" s="5" t="n">
        <v>-7948</v>
      </c>
    </row>
    <row r="21" spans="1:2">
      <c r="A21" s="4" t="s">
        <v>503</v>
      </c>
      <c r="B21" s="6" t="n">
        <v>72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505</v>
      </c>
      <c r="C1" s="2" t="s">
        <v>60</v>
      </c>
      <c r="E1" s="2" t="s">
        <v>1</v>
      </c>
    </row>
    <row r="2" spans="1:7">
      <c r="C2" s="2" t="s">
        <v>2</v>
      </c>
      <c r="D2" s="2" t="s">
        <v>61</v>
      </c>
      <c r="E2" s="2" t="s">
        <v>2</v>
      </c>
      <c r="F2" s="2" t="s">
        <v>61</v>
      </c>
      <c r="G2" s="2" t="s">
        <v>142</v>
      </c>
    </row>
    <row r="3" spans="1:7">
      <c r="A3" s="3" t="s">
        <v>306</v>
      </c>
    </row>
    <row r="4" spans="1:7">
      <c r="A4" s="4" t="s">
        <v>506</v>
      </c>
      <c r="C4" s="6" t="n">
        <v>21939</v>
      </c>
      <c r="E4" s="6" t="n">
        <v>21939</v>
      </c>
      <c r="G4" s="6" t="n">
        <v>24937</v>
      </c>
    </row>
    <row r="5" spans="1:7">
      <c r="A5" s="4" t="s">
        <v>160</v>
      </c>
      <c r="C5" s="5" t="n">
        <v>276781</v>
      </c>
      <c r="E5" s="5" t="n">
        <v>276781</v>
      </c>
      <c r="G5" s="5" t="n">
        <v>433889</v>
      </c>
    </row>
    <row r="6" spans="1:7">
      <c r="A6" s="4" t="s">
        <v>470</v>
      </c>
      <c r="C6" s="5" t="n">
        <v>1210</v>
      </c>
      <c r="D6" s="6" t="n">
        <v>512</v>
      </c>
      <c r="E6" s="5" t="n">
        <v>3459</v>
      </c>
      <c r="F6" s="6" t="n">
        <v>1551</v>
      </c>
    </row>
    <row r="7" spans="1:7">
      <c r="A7" s="3" t="s">
        <v>308</v>
      </c>
    </row>
    <row r="8" spans="1:7">
      <c r="A8" s="4" t="s">
        <v>507</v>
      </c>
      <c r="C8" s="5" t="n">
        <v>3563</v>
      </c>
      <c r="D8" s="5" t="n">
        <v>3672</v>
      </c>
      <c r="E8" s="5" t="n">
        <v>10907</v>
      </c>
      <c r="F8" s="5" t="n">
        <v>11016</v>
      </c>
    </row>
    <row r="9" spans="1:7">
      <c r="A9" s="4" t="s">
        <v>508</v>
      </c>
      <c r="C9" s="5" t="n">
        <v>963</v>
      </c>
      <c r="D9" s="5" t="n">
        <v>1515</v>
      </c>
      <c r="E9" s="5" t="n">
        <v>4769</v>
      </c>
      <c r="F9" s="5" t="n">
        <v>4035</v>
      </c>
    </row>
    <row r="10" spans="1:7">
      <c r="A10" s="4" t="s">
        <v>509</v>
      </c>
      <c r="C10" s="5" t="n">
        <v>378</v>
      </c>
      <c r="D10" s="5" t="n">
        <v>323</v>
      </c>
      <c r="E10" s="5" t="n">
        <v>1110</v>
      </c>
      <c r="F10" s="5" t="n">
        <v>972</v>
      </c>
    </row>
    <row r="11" spans="1:7">
      <c r="A11" s="4" t="s">
        <v>103</v>
      </c>
      <c r="C11" s="5" t="n">
        <v>182</v>
      </c>
      <c r="D11" s="5" t="n">
        <v>329</v>
      </c>
      <c r="E11" s="5" t="n">
        <v>541</v>
      </c>
      <c r="F11" s="5" t="n">
        <v>980</v>
      </c>
    </row>
    <row r="12" spans="1:7">
      <c r="A12" s="4" t="s">
        <v>510</v>
      </c>
      <c r="C12" s="5" t="n">
        <v>58</v>
      </c>
      <c r="D12" s="5" t="n">
        <v>196</v>
      </c>
      <c r="E12" s="5" t="n">
        <v>60</v>
      </c>
      <c r="F12" s="5" t="n">
        <v>312</v>
      </c>
    </row>
    <row r="13" spans="1:7">
      <c r="A13" s="4" t="s">
        <v>511</v>
      </c>
      <c r="C13" s="5" t="n">
        <v>-374</v>
      </c>
      <c r="D13" s="5" t="n">
        <v>-729</v>
      </c>
      <c r="E13" s="5" t="n">
        <v>-1587</v>
      </c>
      <c r="F13" s="5" t="n">
        <v>-1065</v>
      </c>
    </row>
    <row r="14" spans="1:7">
      <c r="A14" s="4" t="s">
        <v>512</v>
      </c>
      <c r="C14" s="5" t="n">
        <v>5980</v>
      </c>
      <c r="D14" s="6" t="n">
        <v>5818</v>
      </c>
      <c r="E14" s="5" t="n">
        <v>19259</v>
      </c>
      <c r="F14" s="6" t="n">
        <v>17801</v>
      </c>
    </row>
    <row r="15" spans="1:7">
      <c r="A15" s="4" t="s">
        <v>513</v>
      </c>
    </row>
    <row r="16" spans="1:7">
      <c r="A16" s="3" t="s">
        <v>306</v>
      </c>
    </row>
    <row r="17" spans="1:7">
      <c r="A17" s="4" t="s">
        <v>160</v>
      </c>
      <c r="B17" s="4" t="s">
        <v>88</v>
      </c>
      <c r="C17" s="5" t="n">
        <v>0</v>
      </c>
      <c r="E17" s="5" t="n">
        <v>0</v>
      </c>
      <c r="G17" s="5" t="n">
        <v>135000</v>
      </c>
    </row>
    <row r="18" spans="1:7">
      <c r="A18" s="4" t="s">
        <v>514</v>
      </c>
    </row>
    <row r="19" spans="1:7">
      <c r="A19" s="3" t="s">
        <v>306</v>
      </c>
    </row>
    <row r="20" spans="1:7">
      <c r="A20" s="4" t="s">
        <v>160</v>
      </c>
      <c r="B20" s="4" t="s">
        <v>95</v>
      </c>
      <c r="C20" s="5" t="n">
        <v>226709</v>
      </c>
      <c r="E20" s="5" t="n">
        <v>226709</v>
      </c>
      <c r="G20" s="5" t="n">
        <v>245854</v>
      </c>
    </row>
    <row r="21" spans="1:7">
      <c r="A21" s="4" t="s">
        <v>515</v>
      </c>
    </row>
    <row r="22" spans="1:7">
      <c r="A22" s="3" t="s">
        <v>306</v>
      </c>
    </row>
    <row r="23" spans="1:7">
      <c r="A23" s="4" t="s">
        <v>160</v>
      </c>
      <c r="G23" s="5" t="n">
        <v>53035</v>
      </c>
    </row>
    <row r="24" spans="1:7">
      <c r="A24" s="4" t="s">
        <v>516</v>
      </c>
      <c r="C24" s="5" t="n">
        <v>50072</v>
      </c>
      <c r="E24" s="5" t="n">
        <v>50072</v>
      </c>
    </row>
    <row r="25" spans="1:7">
      <c r="A25" s="4" t="s">
        <v>513</v>
      </c>
    </row>
    <row r="26" spans="1:7">
      <c r="A26" s="3" t="s">
        <v>306</v>
      </c>
    </row>
    <row r="27" spans="1:7">
      <c r="A27" s="4" t="s">
        <v>506</v>
      </c>
      <c r="B27" s="4" t="s">
        <v>88</v>
      </c>
      <c r="C27" s="5" t="n">
        <v>0</v>
      </c>
      <c r="E27" s="5" t="n">
        <v>0</v>
      </c>
      <c r="G27" s="5" t="n">
        <v>0</v>
      </c>
    </row>
    <row r="28" spans="1:7">
      <c r="A28" s="4" t="s">
        <v>514</v>
      </c>
    </row>
    <row r="29" spans="1:7">
      <c r="A29" s="3" t="s">
        <v>306</v>
      </c>
    </row>
    <row r="30" spans="1:7">
      <c r="A30" s="4" t="s">
        <v>506</v>
      </c>
      <c r="B30" s="4" t="s">
        <v>95</v>
      </c>
      <c r="C30" s="5" t="n">
        <v>0</v>
      </c>
      <c r="E30" s="5" t="n">
        <v>0</v>
      </c>
      <c r="G30" s="5" t="n">
        <v>0</v>
      </c>
    </row>
    <row r="31" spans="1:7">
      <c r="A31" s="4" t="s">
        <v>515</v>
      </c>
    </row>
    <row r="32" spans="1:7">
      <c r="A32" s="3" t="s">
        <v>306</v>
      </c>
    </row>
    <row r="33" spans="1:7">
      <c r="A33" s="4" t="s">
        <v>506</v>
      </c>
      <c r="G33" s="6" t="n">
        <v>24937</v>
      </c>
    </row>
    <row r="34" spans="1:7">
      <c r="A34" s="4" t="s">
        <v>517</v>
      </c>
      <c r="C34" s="6" t="n">
        <v>21939</v>
      </c>
      <c r="E34" s="6" t="n">
        <v>21939</v>
      </c>
    </row>
    <row r="35" spans="1:7">
      <c r="A35" s="4" t="s">
        <v>513</v>
      </c>
    </row>
    <row r="36" spans="1:7">
      <c r="A36" s="3" t="s">
        <v>306</v>
      </c>
    </row>
    <row r="37" spans="1:7">
      <c r="A37" s="4" t="s">
        <v>518</v>
      </c>
      <c r="C37" s="4" t="s">
        <v>519</v>
      </c>
      <c r="E37" s="4" t="s">
        <v>519</v>
      </c>
    </row>
    <row r="38" spans="1:7"/>
    <row r="39" spans="1:7">
      <c r="A39" s="4" t="s">
        <v>88</v>
      </c>
      <c r="B39" s="4" t="s">
        <v>520</v>
      </c>
    </row>
    <row r="40" spans="1:7">
      <c r="A40" s="4" t="s">
        <v>95</v>
      </c>
      <c r="B40" s="4" t="s">
        <v>521</v>
      </c>
    </row>
  </sheetData>
  <mergeCells count="6">
    <mergeCell ref="A1:B2"/>
    <mergeCell ref="C1:D1"/>
    <mergeCell ref="E1:F1"/>
    <mergeCell ref="A38:F38"/>
    <mergeCell ref="B39:F39"/>
    <mergeCell ref="B40:F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22</v>
      </c>
      <c r="B1" s="2" t="s">
        <v>523</v>
      </c>
    </row>
    <row r="2" spans="1:4">
      <c r="B2" s="2" t="s">
        <v>524</v>
      </c>
      <c r="C2" s="2" t="s">
        <v>2</v>
      </c>
      <c r="D2" s="2" t="s">
        <v>142</v>
      </c>
    </row>
    <row r="3" spans="1:4">
      <c r="A3" s="4" t="s">
        <v>514</v>
      </c>
    </row>
    <row r="4" spans="1:4">
      <c r="A4" s="3" t="s">
        <v>525</v>
      </c>
    </row>
    <row r="5" spans="1:4">
      <c r="A5" s="4" t="s">
        <v>526</v>
      </c>
      <c r="C5" s="9" t="n">
        <v>3.3</v>
      </c>
      <c r="D5" s="9" t="n">
        <v>4.1</v>
      </c>
    </row>
    <row r="6" spans="1:4">
      <c r="A6" s="4" t="s">
        <v>527</v>
      </c>
      <c r="B6" s="6" t="n">
        <v>250</v>
      </c>
    </row>
    <row r="7" spans="1:4">
      <c r="A7" s="4" t="s">
        <v>528</v>
      </c>
      <c r="B7" s="6" t="n">
        <v>245</v>
      </c>
    </row>
    <row r="8" spans="1:4">
      <c r="A8" s="4" t="s">
        <v>513</v>
      </c>
    </row>
    <row r="9" spans="1:4">
      <c r="A9" s="3" t="s">
        <v>525</v>
      </c>
    </row>
    <row r="10" spans="1:4">
      <c r="A10" s="4" t="s">
        <v>526</v>
      </c>
      <c r="C10" s="10" t="n">
        <v>2.5</v>
      </c>
      <c r="D10" s="9" t="n">
        <v>2.2</v>
      </c>
    </row>
    <row r="11" spans="1:4">
      <c r="A11" s="4" t="s">
        <v>529</v>
      </c>
      <c r="C11" s="5" t="n">
        <v>250</v>
      </c>
    </row>
    <row r="12" spans="1:4">
      <c r="A12" s="4" t="s">
        <v>530</v>
      </c>
      <c r="C12" s="6" t="n">
        <v>250</v>
      </c>
    </row>
    <row r="13" spans="1:4">
      <c r="A13" s="4" t="s">
        <v>518</v>
      </c>
      <c r="C13" s="4" t="s">
        <v>519</v>
      </c>
    </row>
    <row r="14" spans="1:4">
      <c r="A14" s="4" t="s">
        <v>531</v>
      </c>
    </row>
    <row r="15" spans="1:4">
      <c r="A15" s="3" t="s">
        <v>525</v>
      </c>
    </row>
    <row r="16" spans="1:4">
      <c r="A16" s="4" t="s">
        <v>532</v>
      </c>
      <c r="C16" s="9" t="n">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33</v>
      </c>
      <c r="B1" s="2" t="s">
        <v>60</v>
      </c>
      <c r="D1" s="2" t="s">
        <v>1</v>
      </c>
    </row>
    <row r="2" spans="1:6">
      <c r="B2" s="2" t="s">
        <v>2</v>
      </c>
      <c r="C2" s="2" t="s">
        <v>61</v>
      </c>
      <c r="D2" s="2" t="s">
        <v>2</v>
      </c>
      <c r="E2" s="2" t="s">
        <v>61</v>
      </c>
      <c r="F2" s="2" t="s">
        <v>142</v>
      </c>
    </row>
    <row r="3" spans="1:6">
      <c r="A3" s="3" t="s">
        <v>534</v>
      </c>
    </row>
    <row r="4" spans="1:6">
      <c r="A4" s="4" t="s">
        <v>535</v>
      </c>
      <c r="B4" s="6" t="n">
        <v>137545</v>
      </c>
      <c r="C4" s="6" t="n">
        <v>122907</v>
      </c>
      <c r="D4" s="6" t="n">
        <v>133508</v>
      </c>
      <c r="E4" s="6" t="n">
        <v>118799</v>
      </c>
    </row>
    <row r="5" spans="1:6">
      <c r="A5" s="4" t="s">
        <v>103</v>
      </c>
      <c r="B5" s="5" t="n">
        <v>3024</v>
      </c>
      <c r="C5" s="5" t="n">
        <v>2830</v>
      </c>
      <c r="D5" s="5" t="n">
        <v>8878</v>
      </c>
      <c r="E5" s="5" t="n">
        <v>8141</v>
      </c>
    </row>
    <row r="6" spans="1:6">
      <c r="A6" s="4" t="s">
        <v>536</v>
      </c>
      <c r="B6" s="5" t="n">
        <v>-833</v>
      </c>
      <c r="C6" s="5" t="n">
        <v>-1171</v>
      </c>
      <c r="D6" s="5" t="n">
        <v>-2650</v>
      </c>
      <c r="E6" s="5" t="n">
        <v>-2374</v>
      </c>
    </row>
    <row r="7" spans="1:6">
      <c r="A7" s="4" t="s">
        <v>537</v>
      </c>
      <c r="B7" s="5" t="n">
        <v>139736</v>
      </c>
      <c r="C7" s="6" t="n">
        <v>124566</v>
      </c>
      <c r="D7" s="5" t="n">
        <v>139736</v>
      </c>
      <c r="E7" s="6" t="n">
        <v>124566</v>
      </c>
    </row>
    <row r="8" spans="1:6">
      <c r="A8" s="3" t="s">
        <v>538</v>
      </c>
    </row>
    <row r="9" spans="1:6">
      <c r="A9" s="4" t="s">
        <v>539</v>
      </c>
      <c r="B9" s="6" t="n">
        <v>1900</v>
      </c>
      <c r="D9" s="6" t="n">
        <v>1900</v>
      </c>
      <c r="F9" s="6" t="n">
        <v>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0</v>
      </c>
      <c r="D1" s="2" t="s">
        <v>1</v>
      </c>
    </row>
    <row r="2" spans="1:5">
      <c r="B2" s="2" t="s">
        <v>2</v>
      </c>
      <c r="C2" s="2" t="s">
        <v>61</v>
      </c>
      <c r="D2" s="2" t="s">
        <v>2</v>
      </c>
      <c r="E2" s="2" t="s">
        <v>61</v>
      </c>
    </row>
    <row r="3" spans="1:5">
      <c r="A3" s="3" t="s">
        <v>541</v>
      </c>
    </row>
    <row r="4" spans="1:5">
      <c r="A4" s="4" t="s">
        <v>542</v>
      </c>
      <c r="B4" s="6" t="n">
        <v>218</v>
      </c>
      <c r="C4" s="6" t="n">
        <v>3785</v>
      </c>
      <c r="D4" s="6" t="n">
        <v>-13986</v>
      </c>
      <c r="E4" s="6" t="n">
        <v>19451</v>
      </c>
    </row>
    <row r="5" spans="1:5">
      <c r="A5" s="4" t="s">
        <v>74</v>
      </c>
      <c r="B5" s="5" t="n">
        <v>-14059</v>
      </c>
      <c r="C5" s="5" t="n">
        <v>-49259</v>
      </c>
      <c r="D5" s="5" t="n">
        <v>-89921</v>
      </c>
      <c r="E5" s="5" t="n">
        <v>-29972</v>
      </c>
    </row>
    <row r="6" spans="1:5">
      <c r="A6" s="4" t="s">
        <v>425</v>
      </c>
    </row>
    <row r="7" spans="1:5">
      <c r="A7" s="3" t="s">
        <v>541</v>
      </c>
    </row>
    <row r="8" spans="1:5">
      <c r="A8" s="4" t="s">
        <v>543</v>
      </c>
      <c r="B8" s="5" t="n">
        <v>968</v>
      </c>
      <c r="C8" s="5" t="n">
        <v>-35250</v>
      </c>
      <c r="D8" s="5" t="n">
        <v>-21914</v>
      </c>
      <c r="E8" s="5" t="n">
        <v>-45397</v>
      </c>
    </row>
    <row r="9" spans="1:5">
      <c r="A9" s="4" t="s">
        <v>542</v>
      </c>
      <c r="B9" s="5" t="n">
        <v>13</v>
      </c>
      <c r="C9" s="5" t="n">
        <v>-908</v>
      </c>
      <c r="D9" s="5" t="n">
        <v>-3549</v>
      </c>
      <c r="E9" s="5" t="n">
        <v>-2700</v>
      </c>
    </row>
    <row r="10" spans="1:5">
      <c r="A10" s="4" t="s">
        <v>426</v>
      </c>
    </row>
    <row r="11" spans="1:5">
      <c r="A11" s="3" t="s">
        <v>541</v>
      </c>
    </row>
    <row r="12" spans="1:5">
      <c r="A12" s="4" t="s">
        <v>542</v>
      </c>
      <c r="B12" s="5" t="n">
        <v>1123</v>
      </c>
      <c r="C12" s="5" t="n">
        <v>4432</v>
      </c>
      <c r="D12" s="5" t="n">
        <v>18462</v>
      </c>
      <c r="E12" s="5" t="n">
        <v>6476</v>
      </c>
    </row>
    <row r="13" spans="1:5">
      <c r="A13" s="4" t="s">
        <v>544</v>
      </c>
      <c r="B13" s="5" t="n">
        <v>-24844</v>
      </c>
      <c r="C13" s="5" t="n">
        <v>-13194</v>
      </c>
      <c r="D13" s="5" t="n">
        <v>-78937</v>
      </c>
      <c r="E13" s="5" t="n">
        <v>-17103</v>
      </c>
    </row>
    <row r="14" spans="1:5">
      <c r="A14" s="4" t="s">
        <v>427</v>
      </c>
    </row>
    <row r="15" spans="1:5">
      <c r="A15" s="3" t="s">
        <v>541</v>
      </c>
    </row>
    <row r="16" spans="1:5">
      <c r="A16" s="4" t="s">
        <v>542</v>
      </c>
      <c r="B16" s="5" t="n">
        <v>-1363</v>
      </c>
      <c r="C16" s="5" t="n">
        <v>-7234</v>
      </c>
      <c r="D16" s="5" t="n">
        <v>-938</v>
      </c>
      <c r="E16" s="5" t="n">
        <v>-23055</v>
      </c>
    </row>
    <row r="17" spans="1:5">
      <c r="A17" s="4" t="s">
        <v>544</v>
      </c>
      <c r="B17" s="5" t="n">
        <v>9882</v>
      </c>
      <c r="C17" s="5" t="n">
        <v>1419</v>
      </c>
      <c r="D17" s="5" t="n">
        <v>11403</v>
      </c>
      <c r="E17" s="5" t="n">
        <v>35088</v>
      </c>
    </row>
    <row r="18" spans="1:5">
      <c r="A18" s="4" t="s">
        <v>545</v>
      </c>
    </row>
    <row r="19" spans="1:5">
      <c r="A19" s="3" t="s">
        <v>541</v>
      </c>
    </row>
    <row r="20" spans="1:5">
      <c r="A20" s="4" t="s">
        <v>542</v>
      </c>
      <c r="B20" s="5" t="n">
        <v>9</v>
      </c>
      <c r="C20" s="5" t="n">
        <v>-75</v>
      </c>
      <c r="D20" s="5" t="n">
        <v>11</v>
      </c>
      <c r="E20" s="5" t="n">
        <v>-172</v>
      </c>
    </row>
    <row r="21" spans="1:5">
      <c r="A21" s="4" t="s">
        <v>544</v>
      </c>
      <c r="B21" s="6" t="n">
        <v>-65</v>
      </c>
      <c r="C21" s="6" t="n">
        <v>-2234</v>
      </c>
      <c r="D21" s="6" t="n">
        <v>-473</v>
      </c>
      <c r="E21" s="6" t="n">
        <v>-25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46</v>
      </c>
      <c r="B1" s="2" t="s">
        <v>60</v>
      </c>
      <c r="D1" s="2" t="s">
        <v>1</v>
      </c>
    </row>
    <row r="2" spans="1:6">
      <c r="B2" s="2" t="s">
        <v>2</v>
      </c>
      <c r="C2" s="2" t="s">
        <v>61</v>
      </c>
      <c r="D2" s="2" t="s">
        <v>2</v>
      </c>
      <c r="E2" s="2" t="s">
        <v>61</v>
      </c>
      <c r="F2" s="2" t="s">
        <v>142</v>
      </c>
    </row>
    <row r="3" spans="1:6">
      <c r="A3" s="3" t="s">
        <v>547</v>
      </c>
    </row>
    <row r="4" spans="1:6">
      <c r="A4" s="4" t="s">
        <v>542</v>
      </c>
      <c r="B4" s="6" t="n">
        <v>218</v>
      </c>
      <c r="C4" s="6" t="n">
        <v>3785</v>
      </c>
      <c r="D4" s="6" t="n">
        <v>-13986</v>
      </c>
      <c r="E4" s="6" t="n">
        <v>19451</v>
      </c>
    </row>
    <row r="5" spans="1:6">
      <c r="A5" s="4" t="s">
        <v>548</v>
      </c>
      <c r="B5" s="4" t="s">
        <v>549</v>
      </c>
      <c r="C5" s="4" t="s">
        <v>550</v>
      </c>
      <c r="D5" s="4" t="s">
        <v>551</v>
      </c>
      <c r="E5" s="4" t="s">
        <v>552</v>
      </c>
    </row>
    <row r="6" spans="1:6">
      <c r="A6" s="4" t="s">
        <v>553</v>
      </c>
      <c r="B6" s="6" t="n">
        <v>2600</v>
      </c>
      <c r="D6" s="6" t="n">
        <v>2600</v>
      </c>
      <c r="F6" s="6" t="n">
        <v>3800</v>
      </c>
    </row>
    <row r="7" spans="1:6">
      <c r="A7" s="4" t="s">
        <v>554</v>
      </c>
      <c r="B7" s="5" t="n">
        <v>2200</v>
      </c>
      <c r="D7" s="5" t="n">
        <v>2200</v>
      </c>
      <c r="F7" s="6" t="n">
        <v>3700</v>
      </c>
    </row>
    <row r="8" spans="1:6">
      <c r="A8" s="4" t="s">
        <v>555</v>
      </c>
    </row>
    <row r="9" spans="1:6">
      <c r="A9" s="3" t="s">
        <v>547</v>
      </c>
    </row>
    <row r="10" spans="1:6">
      <c r="A10" s="4" t="s">
        <v>556</v>
      </c>
      <c r="B10" s="5" t="n">
        <v>2500</v>
      </c>
      <c r="D10" s="5" t="n">
        <v>2500</v>
      </c>
    </row>
    <row r="11" spans="1:6">
      <c r="A11" s="4" t="s">
        <v>557</v>
      </c>
    </row>
    <row r="12" spans="1:6">
      <c r="A12" s="3" t="s">
        <v>547</v>
      </c>
    </row>
    <row r="13" spans="1:6">
      <c r="A13" s="4" t="s">
        <v>556</v>
      </c>
      <c r="B13" s="6" t="n">
        <v>3500</v>
      </c>
      <c r="D13" s="6" t="n">
        <v>3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s>
  <sheetData>
    <row r="1" spans="1:5">
      <c r="A1" s="1" t="s">
        <v>558</v>
      </c>
      <c r="B1" s="2" t="s">
        <v>60</v>
      </c>
      <c r="D1" s="2" t="s">
        <v>1</v>
      </c>
    </row>
    <row r="2" spans="1:5">
      <c r="B2" s="2" t="s">
        <v>2</v>
      </c>
      <c r="C2" s="2" t="s">
        <v>61</v>
      </c>
      <c r="D2" s="2" t="s">
        <v>2</v>
      </c>
      <c r="E2" s="2" t="s">
        <v>61</v>
      </c>
    </row>
    <row r="3" spans="1:5">
      <c r="A3" s="3" t="s">
        <v>559</v>
      </c>
    </row>
    <row r="4" spans="1:5">
      <c r="A4" s="4" t="s">
        <v>560</v>
      </c>
      <c r="B4" s="9" t="n">
        <v>8.1</v>
      </c>
      <c r="D4" s="9" t="n">
        <v>8.1</v>
      </c>
    </row>
    <row r="5" spans="1:5">
      <c r="A5" s="4" t="s">
        <v>561</v>
      </c>
      <c r="D5" s="4" t="s">
        <v>562</v>
      </c>
    </row>
    <row r="6" spans="1:5">
      <c r="A6" s="4" t="s">
        <v>563</v>
      </c>
    </row>
    <row r="7" spans="1:5">
      <c r="A7" s="3" t="s">
        <v>559</v>
      </c>
    </row>
    <row r="8" spans="1:5">
      <c r="A8" s="4" t="s">
        <v>564</v>
      </c>
      <c r="B8" s="9" t="n">
        <v>2.5</v>
      </c>
      <c r="C8" s="6" t="n">
        <v>2</v>
      </c>
      <c r="D8" s="9" t="n">
        <v>6.7</v>
      </c>
      <c r="E8" s="9" t="n">
        <v>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0"/>
  </cols>
  <sheetData>
    <row r="1" spans="1:2">
      <c r="A1" s="1" t="s">
        <v>565</v>
      </c>
      <c r="B1" s="2" t="s">
        <v>1</v>
      </c>
    </row>
    <row r="2" spans="1:2">
      <c r="B2" s="2" t="s">
        <v>566</v>
      </c>
    </row>
    <row r="3" spans="1:2">
      <c r="A3" s="4" t="s">
        <v>567</v>
      </c>
    </row>
    <row r="4" spans="1:2">
      <c r="A4" s="3" t="s">
        <v>559</v>
      </c>
    </row>
    <row r="5" spans="1:2">
      <c r="A5" s="4" t="s">
        <v>568</v>
      </c>
      <c r="B5" s="5" t="n">
        <v>435173</v>
      </c>
    </row>
    <row r="6" spans="1:2">
      <c r="A6" s="4" t="s">
        <v>569</v>
      </c>
      <c r="B6" s="7" t="n">
        <v>5.08</v>
      </c>
    </row>
    <row r="7" spans="1:2">
      <c r="A7" s="4" t="s">
        <v>570</v>
      </c>
    </row>
    <row r="8" spans="1:2">
      <c r="A8" s="3" t="s">
        <v>559</v>
      </c>
    </row>
    <row r="9" spans="1:2">
      <c r="A9" s="4" t="s">
        <v>571</v>
      </c>
      <c r="B9" s="5" t="n">
        <v>628943</v>
      </c>
    </row>
    <row r="10" spans="1:2">
      <c r="A10" s="4" t="s">
        <v>572</v>
      </c>
      <c r="B10" s="7" t="n">
        <v>5.54</v>
      </c>
    </row>
    <row r="11" spans="1:2">
      <c r="A11" s="4" t="s">
        <v>573</v>
      </c>
    </row>
    <row r="12" spans="1:2">
      <c r="A12" s="3" t="s">
        <v>559</v>
      </c>
    </row>
    <row r="13" spans="1:2">
      <c r="A13" s="4" t="s">
        <v>568</v>
      </c>
      <c r="B13" s="5" t="n">
        <v>854058</v>
      </c>
    </row>
    <row r="14" spans="1:2">
      <c r="A14" s="4" t="s">
        <v>569</v>
      </c>
      <c r="B14" s="7" t="n">
        <v>5.17</v>
      </c>
    </row>
    <row r="15" spans="1:2">
      <c r="A15" s="4" t="s">
        <v>574</v>
      </c>
    </row>
    <row r="16" spans="1:2">
      <c r="A16" s="3" t="s">
        <v>559</v>
      </c>
    </row>
    <row r="17" spans="1:2">
      <c r="A17" s="4" t="s">
        <v>571</v>
      </c>
      <c r="B17" s="5" t="n">
        <v>80850</v>
      </c>
    </row>
    <row r="18" spans="1:2">
      <c r="A18" s="4" t="s">
        <v>572</v>
      </c>
      <c r="B18" s="7" t="n">
        <v>5.54</v>
      </c>
    </row>
    <row r="19" spans="1:2">
      <c r="A19" s="4" t="s">
        <v>575</v>
      </c>
    </row>
    <row r="20" spans="1:2">
      <c r="A20" s="3" t="s">
        <v>559</v>
      </c>
    </row>
    <row r="21" spans="1:2">
      <c r="A21" s="4" t="s">
        <v>568</v>
      </c>
      <c r="B21" s="5" t="n">
        <v>87775</v>
      </c>
    </row>
    <row r="22" spans="1:2">
      <c r="A22" s="4" t="s">
        <v>569</v>
      </c>
      <c r="B22" s="7" t="n">
        <v>3.42</v>
      </c>
    </row>
    <row r="23" spans="1:2">
      <c r="A23" s="4" t="s">
        <v>576</v>
      </c>
    </row>
    <row r="24" spans="1:2">
      <c r="A24" s="3" t="s">
        <v>559</v>
      </c>
    </row>
    <row r="25" spans="1:2">
      <c r="A25" s="4" t="s">
        <v>568</v>
      </c>
      <c r="B25" s="5" t="n">
        <v>102373</v>
      </c>
    </row>
    <row r="26" spans="1:2">
      <c r="A26" s="4" t="s">
        <v>569</v>
      </c>
      <c r="B26" s="7" t="n">
        <v>3.21</v>
      </c>
    </row>
    <row r="27" spans="1:2">
      <c r="A27" s="4" t="s">
        <v>577</v>
      </c>
    </row>
    <row r="28" spans="1:2">
      <c r="A28" s="3" t="s">
        <v>559</v>
      </c>
    </row>
    <row r="29" spans="1:2">
      <c r="A29" s="4" t="s">
        <v>568</v>
      </c>
      <c r="B29" s="5" t="n">
        <v>27383</v>
      </c>
    </row>
    <row r="30" spans="1:2">
      <c r="A30" s="4" t="s">
        <v>569</v>
      </c>
      <c r="B30" s="7"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8</v>
      </c>
      <c r="B1" s="2" t="s">
        <v>74</v>
      </c>
      <c r="C1" s="2" t="s">
        <v>179</v>
      </c>
      <c r="D1" s="2" t="s">
        <v>180</v>
      </c>
      <c r="E1" s="2" t="s">
        <v>181</v>
      </c>
      <c r="F1" s="2" t="s">
        <v>182</v>
      </c>
    </row>
    <row r="2" spans="1:6">
      <c r="A2" s="4" t="s">
        <v>183</v>
      </c>
      <c r="B2" s="6" t="n">
        <v>814977</v>
      </c>
      <c r="C2" s="6" t="n">
        <v>1856</v>
      </c>
      <c r="D2" s="6" t="n">
        <v>3357345</v>
      </c>
      <c r="E2" s="6" t="n">
        <v>-2546743</v>
      </c>
      <c r="F2" s="6" t="n">
        <v>2519</v>
      </c>
    </row>
    <row r="3" spans="1:6">
      <c r="A3" s="4" t="s">
        <v>184</v>
      </c>
      <c r="C3" s="5" t="n">
        <v>185638</v>
      </c>
    </row>
    <row r="4" spans="1:6">
      <c r="A4" s="3" t="s">
        <v>185</v>
      </c>
    </row>
    <row r="5" spans="1:6">
      <c r="A5" s="4" t="s">
        <v>78</v>
      </c>
      <c r="B5" s="5" t="n">
        <v>1241</v>
      </c>
      <c r="E5" s="5" t="n">
        <v>1241</v>
      </c>
    </row>
    <row r="6" spans="1:6">
      <c r="A6" s="4" t="s">
        <v>82</v>
      </c>
      <c r="B6" s="5" t="n">
        <v>-278</v>
      </c>
      <c r="F6" s="5" t="n">
        <v>-278</v>
      </c>
    </row>
    <row r="7" spans="1:6">
      <c r="A7" s="4" t="s">
        <v>186</v>
      </c>
      <c r="C7" s="5" t="n">
        <v>538</v>
      </c>
    </row>
    <row r="8" spans="1:6">
      <c r="A8" s="4" t="s">
        <v>187</v>
      </c>
      <c r="B8" s="5" t="n">
        <v>-1629</v>
      </c>
      <c r="C8" s="6" t="n">
        <v>6</v>
      </c>
      <c r="D8" s="5" t="n">
        <v>-1635</v>
      </c>
    </row>
    <row r="9" spans="1:6">
      <c r="A9" s="4" t="s">
        <v>188</v>
      </c>
      <c r="B9" s="5" t="n">
        <v>814311</v>
      </c>
      <c r="C9" s="6" t="n">
        <v>1862</v>
      </c>
      <c r="D9" s="5" t="n">
        <v>3355710</v>
      </c>
      <c r="E9" s="5" t="n">
        <v>-2542898</v>
      </c>
      <c r="F9" s="5" t="n">
        <v>-363</v>
      </c>
    </row>
    <row r="10" spans="1:6">
      <c r="A10" s="4" t="s">
        <v>189</v>
      </c>
      <c r="C10" s="5" t="n">
        <v>186176</v>
      </c>
    </row>
    <row r="11" spans="1:6">
      <c r="A11" s="4" t="s">
        <v>183</v>
      </c>
      <c r="B11" s="5" t="n">
        <v>814977</v>
      </c>
      <c r="C11" s="6" t="n">
        <v>1856</v>
      </c>
      <c r="D11" s="5" t="n">
        <v>3357345</v>
      </c>
      <c r="E11" s="5" t="n">
        <v>-2546743</v>
      </c>
      <c r="F11" s="5" t="n">
        <v>2519</v>
      </c>
    </row>
    <row r="12" spans="1:6">
      <c r="A12" s="4" t="s">
        <v>184</v>
      </c>
      <c r="C12" s="5" t="n">
        <v>185638</v>
      </c>
    </row>
    <row r="13" spans="1:6">
      <c r="A13" s="3" t="s">
        <v>185</v>
      </c>
    </row>
    <row r="14" spans="1:6">
      <c r="A14" s="4" t="s">
        <v>78</v>
      </c>
      <c r="B14" s="5" t="n">
        <v>-48873</v>
      </c>
    </row>
    <row r="15" spans="1:6">
      <c r="A15" s="4" t="s">
        <v>82</v>
      </c>
      <c r="B15" s="5" t="n">
        <v>-173</v>
      </c>
    </row>
    <row r="16" spans="1:6">
      <c r="A16" s="4" t="s">
        <v>190</v>
      </c>
      <c r="B16" s="5" t="n">
        <v>767783</v>
      </c>
      <c r="C16" s="6" t="n">
        <v>1870</v>
      </c>
      <c r="D16" s="5" t="n">
        <v>3359183</v>
      </c>
      <c r="E16" s="5" t="n">
        <v>-2593012</v>
      </c>
      <c r="F16" s="5" t="n">
        <v>-258</v>
      </c>
    </row>
    <row r="17" spans="1:6">
      <c r="A17" s="4" t="s">
        <v>191</v>
      </c>
      <c r="C17" s="5" t="n">
        <v>187027</v>
      </c>
    </row>
    <row r="18" spans="1:6">
      <c r="A18" s="3" t="s">
        <v>185</v>
      </c>
    </row>
    <row r="19" spans="1:6">
      <c r="A19" s="4" t="s">
        <v>192</v>
      </c>
      <c r="E19" s="5" t="n">
        <v>2604</v>
      </c>
      <c r="F19" s="5" t="n">
        <v>-2604</v>
      </c>
    </row>
    <row r="20" spans="1:6">
      <c r="A20" s="4" t="s">
        <v>188</v>
      </c>
      <c r="B20" s="5" t="n">
        <v>814311</v>
      </c>
      <c r="C20" s="6" t="n">
        <v>1862</v>
      </c>
      <c r="D20" s="5" t="n">
        <v>3355710</v>
      </c>
      <c r="E20" s="5" t="n">
        <v>-2542898</v>
      </c>
      <c r="F20" s="5" t="n">
        <v>-363</v>
      </c>
    </row>
    <row r="21" spans="1:6">
      <c r="A21" s="4" t="s">
        <v>189</v>
      </c>
      <c r="C21" s="5" t="n">
        <v>186176</v>
      </c>
    </row>
    <row r="22" spans="1:6">
      <c r="A22" s="3" t="s">
        <v>185</v>
      </c>
    </row>
    <row r="23" spans="1:6">
      <c r="A23" s="4" t="s">
        <v>78</v>
      </c>
      <c r="B23" s="5" t="n">
        <v>2930</v>
      </c>
      <c r="E23" s="5" t="n">
        <v>2930</v>
      </c>
    </row>
    <row r="24" spans="1:6">
      <c r="A24" s="4" t="s">
        <v>82</v>
      </c>
      <c r="B24" s="5" t="n">
        <v>-87</v>
      </c>
      <c r="F24" s="5" t="n">
        <v>-87</v>
      </c>
    </row>
    <row r="25" spans="1:6">
      <c r="A25" s="4" t="s">
        <v>186</v>
      </c>
      <c r="C25" s="5" t="n">
        <v>898</v>
      </c>
    </row>
    <row r="26" spans="1:6">
      <c r="A26" s="4" t="s">
        <v>187</v>
      </c>
      <c r="B26" s="5" t="n">
        <v>1617</v>
      </c>
      <c r="C26" s="6" t="n">
        <v>9</v>
      </c>
      <c r="D26" s="5" t="n">
        <v>1608</v>
      </c>
    </row>
    <row r="27" spans="1:6">
      <c r="A27" s="4" t="s">
        <v>193</v>
      </c>
      <c r="B27" s="5" t="n">
        <v>818771</v>
      </c>
      <c r="C27" s="6" t="n">
        <v>1871</v>
      </c>
      <c r="D27" s="5" t="n">
        <v>3357318</v>
      </c>
      <c r="E27" s="5" t="n">
        <v>-2539968</v>
      </c>
      <c r="F27" s="5" t="n">
        <v>-450</v>
      </c>
    </row>
    <row r="28" spans="1:6">
      <c r="A28" s="4" t="s">
        <v>194</v>
      </c>
      <c r="C28" s="5" t="n">
        <v>187074</v>
      </c>
    </row>
    <row r="29" spans="1:6">
      <c r="A29" s="3" t="s">
        <v>185</v>
      </c>
    </row>
    <row r="30" spans="1:6">
      <c r="A30" s="4" t="s">
        <v>192</v>
      </c>
      <c r="B30" s="5" t="n">
        <v>0</v>
      </c>
    </row>
    <row r="31" spans="1:6">
      <c r="A31" s="4" t="s">
        <v>78</v>
      </c>
      <c r="B31" s="5" t="n">
        <v>-53044</v>
      </c>
      <c r="E31" s="5" t="n">
        <v>-53044</v>
      </c>
    </row>
    <row r="32" spans="1:6">
      <c r="A32" s="4" t="s">
        <v>82</v>
      </c>
      <c r="B32" s="5" t="n">
        <v>192</v>
      </c>
      <c r="F32" s="5" t="n">
        <v>192</v>
      </c>
    </row>
    <row r="33" spans="1:6">
      <c r="A33" s="4" t="s">
        <v>186</v>
      </c>
      <c r="C33" s="5" t="n">
        <v>-47</v>
      </c>
    </row>
    <row r="34" spans="1:6">
      <c r="A34" s="4" t="s">
        <v>187</v>
      </c>
      <c r="B34" s="5" t="n">
        <v>1864</v>
      </c>
      <c r="C34" s="6" t="n">
        <v>-1</v>
      </c>
      <c r="D34" s="5" t="n">
        <v>1865</v>
      </c>
    </row>
    <row r="35" spans="1:6">
      <c r="A35" s="4" t="s">
        <v>190</v>
      </c>
      <c r="B35" s="5" t="n">
        <v>767783</v>
      </c>
      <c r="C35" s="6" t="n">
        <v>1870</v>
      </c>
      <c r="D35" s="5" t="n">
        <v>3359183</v>
      </c>
      <c r="E35" s="5" t="n">
        <v>-2593012</v>
      </c>
      <c r="F35" s="5" t="n">
        <v>-258</v>
      </c>
    </row>
    <row r="36" spans="1:6">
      <c r="A36" s="4" t="s">
        <v>191</v>
      </c>
      <c r="C36" s="5" t="n">
        <v>187027</v>
      </c>
    </row>
    <row r="37" spans="1:6">
      <c r="A37" s="4" t="s">
        <v>195</v>
      </c>
      <c r="B37" s="5" t="n">
        <v>852512</v>
      </c>
      <c r="C37" s="6" t="n">
        <v>2033</v>
      </c>
      <c r="D37" s="5" t="n">
        <v>3443082</v>
      </c>
      <c r="E37" s="5" t="n">
        <v>-2592544</v>
      </c>
      <c r="F37" s="5" t="n">
        <v>-59</v>
      </c>
    </row>
    <row r="38" spans="1:6">
      <c r="A38" s="4" t="s">
        <v>196</v>
      </c>
      <c r="C38" s="5" t="n">
        <v>203310</v>
      </c>
    </row>
    <row r="39" spans="1:6">
      <c r="A39" s="3" t="s">
        <v>185</v>
      </c>
    </row>
    <row r="40" spans="1:6">
      <c r="A40" s="4" t="s">
        <v>78</v>
      </c>
      <c r="B40" s="5" t="n">
        <v>-19201</v>
      </c>
      <c r="E40" s="5" t="n">
        <v>-19201</v>
      </c>
    </row>
    <row r="41" spans="1:6">
      <c r="A41" s="4" t="s">
        <v>82</v>
      </c>
      <c r="B41" s="5" t="n">
        <v>59</v>
      </c>
      <c r="F41" s="5" t="n">
        <v>59</v>
      </c>
    </row>
    <row r="42" spans="1:6">
      <c r="A42" s="4" t="s">
        <v>186</v>
      </c>
      <c r="C42" s="5" t="n">
        <v>1801</v>
      </c>
    </row>
    <row r="43" spans="1:6">
      <c r="A43" s="4" t="s">
        <v>187</v>
      </c>
      <c r="B43" s="5" t="n">
        <v>-1035</v>
      </c>
      <c r="C43" s="6" t="n">
        <v>18</v>
      </c>
      <c r="D43" s="5" t="n">
        <v>-1053</v>
      </c>
    </row>
    <row r="44" spans="1:6">
      <c r="A44" s="4" t="s">
        <v>197</v>
      </c>
      <c r="B44" s="5" t="n">
        <v>832335</v>
      </c>
      <c r="C44" s="6" t="n">
        <v>2051</v>
      </c>
      <c r="D44" s="5" t="n">
        <v>3442029</v>
      </c>
      <c r="E44" s="5" t="n">
        <v>-2611745</v>
      </c>
      <c r="F44" s="5" t="n">
        <v>0</v>
      </c>
    </row>
    <row r="45" spans="1:6">
      <c r="A45" s="4" t="s">
        <v>198</v>
      </c>
      <c r="C45" s="5" t="n">
        <v>205111</v>
      </c>
    </row>
    <row r="46" spans="1:6">
      <c r="A46" s="4" t="s">
        <v>195</v>
      </c>
      <c r="B46" s="5" t="n">
        <v>852512</v>
      </c>
      <c r="C46" s="6" t="n">
        <v>2033</v>
      </c>
      <c r="D46" s="5" t="n">
        <v>3443082</v>
      </c>
      <c r="E46" s="5" t="n">
        <v>-2592544</v>
      </c>
      <c r="F46" s="5" t="n">
        <v>-59</v>
      </c>
    </row>
    <row r="47" spans="1:6">
      <c r="A47" s="4" t="s">
        <v>196</v>
      </c>
      <c r="C47" s="5" t="n">
        <v>203310</v>
      </c>
    </row>
    <row r="48" spans="1:6">
      <c r="A48" s="3" t="s">
        <v>185</v>
      </c>
    </row>
    <row r="49" spans="1:6">
      <c r="A49" s="4" t="s">
        <v>78</v>
      </c>
      <c r="B49" s="5" t="n">
        <v>-70242</v>
      </c>
    </row>
    <row r="50" spans="1:6">
      <c r="A50" s="4" t="s">
        <v>82</v>
      </c>
      <c r="B50" s="5" t="n">
        <v>1191</v>
      </c>
    </row>
    <row r="51" spans="1:6">
      <c r="A51" s="4" t="s">
        <v>199</v>
      </c>
      <c r="B51" s="5" t="n">
        <v>930807</v>
      </c>
      <c r="C51" s="6" t="n">
        <v>2405</v>
      </c>
      <c r="D51" s="5" t="n">
        <v>3590056</v>
      </c>
      <c r="E51" s="5" t="n">
        <v>-2662786</v>
      </c>
      <c r="F51" s="5" t="n">
        <v>1132</v>
      </c>
    </row>
    <row r="52" spans="1:6">
      <c r="A52" s="4" t="s">
        <v>200</v>
      </c>
      <c r="C52" s="5" t="n">
        <v>240509</v>
      </c>
    </row>
    <row r="53" spans="1:6">
      <c r="A53" s="4" t="s">
        <v>197</v>
      </c>
      <c r="B53" s="5" t="n">
        <v>832335</v>
      </c>
      <c r="C53" s="6" t="n">
        <v>2051</v>
      </c>
      <c r="D53" s="5" t="n">
        <v>3442029</v>
      </c>
      <c r="E53" s="5" t="n">
        <v>-2611745</v>
      </c>
      <c r="F53" s="5" t="n">
        <v>0</v>
      </c>
    </row>
    <row r="54" spans="1:6">
      <c r="A54" s="4" t="s">
        <v>198</v>
      </c>
      <c r="C54" s="5" t="n">
        <v>205111</v>
      </c>
    </row>
    <row r="55" spans="1:6">
      <c r="A55" s="3" t="s">
        <v>185</v>
      </c>
    </row>
    <row r="56" spans="1:6">
      <c r="A56" s="4" t="s">
        <v>78</v>
      </c>
      <c r="B56" s="5" t="n">
        <v>-36764</v>
      </c>
      <c r="E56" s="5" t="n">
        <v>-36764</v>
      </c>
    </row>
    <row r="57" spans="1:6">
      <c r="A57" s="4" t="s">
        <v>201</v>
      </c>
      <c r="C57" s="5" t="n">
        <v>16631</v>
      </c>
    </row>
    <row r="58" spans="1:6">
      <c r="A58" s="4" t="s">
        <v>202</v>
      </c>
      <c r="B58" s="5" t="n">
        <v>48887</v>
      </c>
      <c r="C58" s="6" t="n">
        <v>166</v>
      </c>
      <c r="D58" s="5" t="n">
        <v>48721</v>
      </c>
    </row>
    <row r="59" spans="1:6">
      <c r="A59" s="4" t="s">
        <v>186</v>
      </c>
      <c r="C59" s="5" t="n">
        <v>117</v>
      </c>
    </row>
    <row r="60" spans="1:6">
      <c r="A60" s="4" t="s">
        <v>187</v>
      </c>
      <c r="B60" s="5" t="n">
        <v>1988</v>
      </c>
      <c r="C60" s="6" t="n">
        <v>2</v>
      </c>
      <c r="D60" s="5" t="n">
        <v>1986</v>
      </c>
    </row>
    <row r="61" spans="1:6">
      <c r="A61" s="4" t="s">
        <v>203</v>
      </c>
      <c r="B61" s="5" t="n">
        <v>846446</v>
      </c>
      <c r="C61" s="6" t="n">
        <v>2219</v>
      </c>
      <c r="D61" s="5" t="n">
        <v>3492736</v>
      </c>
      <c r="E61" s="5" t="n">
        <v>-2648509</v>
      </c>
      <c r="F61" s="5" t="n">
        <v>0</v>
      </c>
    </row>
    <row r="62" spans="1:6">
      <c r="A62" s="4" t="s">
        <v>204</v>
      </c>
      <c r="C62" s="5" t="n">
        <v>221859</v>
      </c>
    </row>
    <row r="63" spans="1:6">
      <c r="A63" s="3" t="s">
        <v>185</v>
      </c>
    </row>
    <row r="64" spans="1:6">
      <c r="A64" s="4" t="s">
        <v>78</v>
      </c>
      <c r="B64" s="5" t="n">
        <v>-14277</v>
      </c>
      <c r="E64" s="5" t="n">
        <v>-14277</v>
      </c>
    </row>
    <row r="65" spans="1:6">
      <c r="A65" s="4" t="s">
        <v>82</v>
      </c>
      <c r="B65" s="5" t="n">
        <v>1132</v>
      </c>
      <c r="F65" s="5" t="n">
        <v>1132</v>
      </c>
    </row>
    <row r="66" spans="1:6">
      <c r="A66" s="4" t="s">
        <v>205</v>
      </c>
      <c r="C66" s="5" t="n">
        <v>4452</v>
      </c>
    </row>
    <row r="67" spans="1:6">
      <c r="A67" s="4" t="s">
        <v>206</v>
      </c>
      <c r="B67" s="5" t="n">
        <v>21290</v>
      </c>
      <c r="C67" s="6" t="n">
        <v>44</v>
      </c>
      <c r="D67" s="5" t="n">
        <v>21246</v>
      </c>
      <c r="E67" s="5" t="n">
        <v>0</v>
      </c>
      <c r="F67" s="5" t="n">
        <v>0</v>
      </c>
    </row>
    <row r="68" spans="1:6">
      <c r="A68" s="4" t="s">
        <v>201</v>
      </c>
      <c r="C68" s="5" t="n">
        <v>14220</v>
      </c>
    </row>
    <row r="69" spans="1:6">
      <c r="A69" s="4" t="s">
        <v>202</v>
      </c>
      <c r="B69" s="5" t="n">
        <v>73781</v>
      </c>
      <c r="C69" s="6" t="n">
        <v>142</v>
      </c>
      <c r="D69" s="5" t="n">
        <v>73639</v>
      </c>
    </row>
    <row r="70" spans="1:6">
      <c r="A70" s="4" t="s">
        <v>186</v>
      </c>
      <c r="C70" s="5" t="n">
        <v>-22</v>
      </c>
    </row>
    <row r="71" spans="1:6">
      <c r="A71" s="4" t="s">
        <v>187</v>
      </c>
      <c r="B71" s="5" t="n">
        <v>2435</v>
      </c>
      <c r="C71" s="6" t="n">
        <v>0</v>
      </c>
      <c r="D71" s="5" t="n">
        <v>2435</v>
      </c>
    </row>
    <row r="72" spans="1:6">
      <c r="A72" s="4" t="s">
        <v>199</v>
      </c>
      <c r="B72" s="6" t="n">
        <v>930807</v>
      </c>
      <c r="C72" s="6" t="n">
        <v>2405</v>
      </c>
      <c r="D72" s="6" t="n">
        <v>3590056</v>
      </c>
      <c r="E72" s="6" t="n">
        <v>-2662786</v>
      </c>
      <c r="F72" s="6" t="n">
        <v>1132</v>
      </c>
    </row>
    <row r="73" spans="1:6">
      <c r="A73" s="4" t="s">
        <v>200</v>
      </c>
      <c r="C73" s="5" t="n">
        <v>240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0</v>
      </c>
      <c r="D1" s="2" t="s">
        <v>1</v>
      </c>
    </row>
    <row r="2" spans="1:5">
      <c r="B2" s="2" t="s">
        <v>2</v>
      </c>
      <c r="C2" s="2" t="s">
        <v>61</v>
      </c>
      <c r="D2" s="2" t="s">
        <v>2</v>
      </c>
      <c r="E2" s="2" t="s">
        <v>61</v>
      </c>
    </row>
    <row r="3" spans="1:5">
      <c r="A3" s="3" t="s">
        <v>579</v>
      </c>
    </row>
    <row r="4" spans="1:5">
      <c r="A4" s="4" t="s">
        <v>106</v>
      </c>
      <c r="B4" s="6" t="n">
        <v>4377</v>
      </c>
      <c r="C4" s="6" t="n">
        <v>715</v>
      </c>
      <c r="D4" s="6" t="n">
        <v>8201</v>
      </c>
      <c r="E4" s="6" t="n">
        <v>2907</v>
      </c>
    </row>
    <row r="5" spans="1:5">
      <c r="A5" s="4" t="s">
        <v>580</v>
      </c>
    </row>
    <row r="6" spans="1:5">
      <c r="A6" s="3" t="s">
        <v>579</v>
      </c>
    </row>
    <row r="7" spans="1:5">
      <c r="A7" s="4" t="s">
        <v>581</v>
      </c>
      <c r="B7" s="5" t="n">
        <v>3877</v>
      </c>
      <c r="C7" s="5" t="n">
        <v>286</v>
      </c>
      <c r="D7" s="5" t="n">
        <v>7515</v>
      </c>
      <c r="E7" s="5" t="n">
        <v>-2898</v>
      </c>
    </row>
    <row r="8" spans="1:5">
      <c r="A8" s="4" t="s">
        <v>582</v>
      </c>
      <c r="B8" s="5" t="n">
        <v>485</v>
      </c>
      <c r="C8" s="5" t="n">
        <v>-3</v>
      </c>
      <c r="D8" s="5" t="n">
        <v>859</v>
      </c>
      <c r="E8" s="5" t="n">
        <v>5199</v>
      </c>
    </row>
    <row r="9" spans="1:5">
      <c r="A9" s="4" t="s">
        <v>583</v>
      </c>
    </row>
    <row r="10" spans="1:5">
      <c r="A10" s="3" t="s">
        <v>579</v>
      </c>
    </row>
    <row r="11" spans="1:5">
      <c r="A11" s="4" t="s">
        <v>584</v>
      </c>
      <c r="B11" s="5" t="n">
        <v>0</v>
      </c>
      <c r="C11" s="5" t="n">
        <v>226</v>
      </c>
      <c r="D11" s="5" t="n">
        <v>0</v>
      </c>
      <c r="E11" s="5" t="n">
        <v>588</v>
      </c>
    </row>
    <row r="12" spans="1:5">
      <c r="A12" s="4" t="s">
        <v>531</v>
      </c>
    </row>
    <row r="13" spans="1:5">
      <c r="A13" s="3" t="s">
        <v>579</v>
      </c>
    </row>
    <row r="14" spans="1:5">
      <c r="A14" s="4" t="s">
        <v>106</v>
      </c>
      <c r="B14" s="6" t="n">
        <v>15</v>
      </c>
      <c r="C14" s="6" t="n">
        <v>206</v>
      </c>
      <c r="D14" s="6" t="n">
        <v>-173</v>
      </c>
      <c r="E14" s="6"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142</v>
      </c>
    </row>
    <row r="2" spans="1:3">
      <c r="A2" s="3" t="s">
        <v>586</v>
      </c>
    </row>
    <row r="3" spans="1:3">
      <c r="A3" s="4" t="s">
        <v>587</v>
      </c>
      <c r="B3" s="6" t="n">
        <v>23597</v>
      </c>
      <c r="C3" s="6" t="n">
        <v>18720</v>
      </c>
    </row>
    <row r="4" spans="1:3">
      <c r="A4" s="3" t="s">
        <v>588</v>
      </c>
    </row>
    <row r="5" spans="1:3">
      <c r="A5" s="4" t="s">
        <v>589</v>
      </c>
      <c r="B5" s="5" t="n">
        <v>51979</v>
      </c>
      <c r="C5" s="5" t="n">
        <v>49920</v>
      </c>
    </row>
    <row r="6" spans="1:3">
      <c r="A6" s="4" t="s">
        <v>590</v>
      </c>
    </row>
    <row r="7" spans="1:3">
      <c r="A7" s="3" t="s">
        <v>586</v>
      </c>
    </row>
    <row r="8" spans="1:3">
      <c r="A8" s="4" t="s">
        <v>591</v>
      </c>
      <c r="B8" s="5" t="n">
        <v>785</v>
      </c>
      <c r="C8" s="5" t="n">
        <v>914</v>
      </c>
    </row>
    <row r="9" spans="1:3">
      <c r="A9" s="3" t="s">
        <v>588</v>
      </c>
    </row>
    <row r="10" spans="1:3">
      <c r="A10" s="4" t="s">
        <v>592</v>
      </c>
      <c r="B10" s="5" t="n">
        <v>2162</v>
      </c>
      <c r="C10" s="5" t="n">
        <v>644</v>
      </c>
    </row>
    <row r="11" spans="1:3">
      <c r="A11" s="4" t="s">
        <v>593</v>
      </c>
    </row>
    <row r="12" spans="1:3">
      <c r="A12" s="3" t="s">
        <v>588</v>
      </c>
    </row>
    <row r="13" spans="1:3">
      <c r="A13" s="4" t="s">
        <v>592</v>
      </c>
      <c r="B13" s="5" t="n">
        <v>49817</v>
      </c>
      <c r="C13" s="5" t="n">
        <v>49276</v>
      </c>
    </row>
    <row r="14" spans="1:3">
      <c r="A14" s="4" t="s">
        <v>155</v>
      </c>
    </row>
    <row r="15" spans="1:3">
      <c r="A15" s="3" t="s">
        <v>586</v>
      </c>
    </row>
    <row r="16" spans="1:3">
      <c r="A16" s="4" t="s">
        <v>594</v>
      </c>
      <c r="C16" s="5" t="n">
        <v>17806</v>
      </c>
    </row>
    <row r="17" spans="1:3">
      <c r="A17" s="4" t="s">
        <v>595</v>
      </c>
    </row>
    <row r="18" spans="1:3">
      <c r="A18" s="3" t="s">
        <v>586</v>
      </c>
    </row>
    <row r="19" spans="1:3">
      <c r="A19" s="4" t="s">
        <v>587</v>
      </c>
      <c r="B19" s="5" t="n">
        <v>22812</v>
      </c>
      <c r="C19" s="5" t="n">
        <v>15589</v>
      </c>
    </row>
    <row r="20" spans="1:3">
      <c r="A20" s="3" t="s">
        <v>588</v>
      </c>
    </row>
    <row r="21" spans="1:3">
      <c r="A21" s="4" t="s">
        <v>589</v>
      </c>
      <c r="B21" s="5" t="n">
        <v>0</v>
      </c>
      <c r="C21" s="5" t="n">
        <v>0</v>
      </c>
    </row>
    <row r="22" spans="1:3">
      <c r="A22" s="4" t="s">
        <v>596</v>
      </c>
    </row>
    <row r="23" spans="1:3">
      <c r="A23" s="3" t="s">
        <v>586</v>
      </c>
    </row>
    <row r="24" spans="1:3">
      <c r="A24" s="4" t="s">
        <v>591</v>
      </c>
      <c r="B24" s="5" t="n">
        <v>0</v>
      </c>
      <c r="C24" s="5" t="n">
        <v>0</v>
      </c>
    </row>
    <row r="25" spans="1:3">
      <c r="A25" s="3" t="s">
        <v>588</v>
      </c>
    </row>
    <row r="26" spans="1:3">
      <c r="A26" s="4" t="s">
        <v>592</v>
      </c>
      <c r="B26" s="5" t="n">
        <v>0</v>
      </c>
      <c r="C26" s="5" t="n">
        <v>0</v>
      </c>
    </row>
    <row r="27" spans="1:3">
      <c r="A27" s="4" t="s">
        <v>597</v>
      </c>
    </row>
    <row r="28" spans="1:3">
      <c r="A28" s="3" t="s">
        <v>588</v>
      </c>
    </row>
    <row r="29" spans="1:3">
      <c r="A29" s="4" t="s">
        <v>592</v>
      </c>
      <c r="B29" s="5" t="n">
        <v>0</v>
      </c>
      <c r="C29" s="5" t="n">
        <v>0</v>
      </c>
    </row>
    <row r="30" spans="1:3">
      <c r="A30" s="4" t="s">
        <v>598</v>
      </c>
    </row>
    <row r="31" spans="1:3">
      <c r="A31" s="3" t="s">
        <v>586</v>
      </c>
    </row>
    <row r="32" spans="1:3">
      <c r="A32" s="4" t="s">
        <v>594</v>
      </c>
      <c r="B32" s="5" t="n">
        <v>22812</v>
      </c>
      <c r="C32" s="5" t="n">
        <v>15589</v>
      </c>
    </row>
    <row r="33" spans="1:3">
      <c r="A33" s="4" t="s">
        <v>599</v>
      </c>
    </row>
    <row r="34" spans="1:3">
      <c r="A34" s="3" t="s">
        <v>586</v>
      </c>
    </row>
    <row r="35" spans="1:3">
      <c r="A35" s="4" t="s">
        <v>587</v>
      </c>
      <c r="B35" s="5" t="n">
        <v>785</v>
      </c>
      <c r="C35" s="5" t="n">
        <v>914</v>
      </c>
    </row>
    <row r="36" spans="1:3">
      <c r="A36" s="3" t="s">
        <v>588</v>
      </c>
    </row>
    <row r="37" spans="1:3">
      <c r="A37" s="4" t="s">
        <v>589</v>
      </c>
      <c r="B37" s="5" t="n">
        <v>2162</v>
      </c>
      <c r="C37" s="5" t="n">
        <v>644</v>
      </c>
    </row>
    <row r="38" spans="1:3">
      <c r="A38" s="4" t="s">
        <v>600</v>
      </c>
    </row>
    <row r="39" spans="1:3">
      <c r="A39" s="3" t="s">
        <v>586</v>
      </c>
    </row>
    <row r="40" spans="1:3">
      <c r="A40" s="4" t="s">
        <v>591</v>
      </c>
      <c r="B40" s="5" t="n">
        <v>785</v>
      </c>
      <c r="C40" s="5" t="n">
        <v>914</v>
      </c>
    </row>
    <row r="41" spans="1:3">
      <c r="A41" s="3" t="s">
        <v>588</v>
      </c>
    </row>
    <row r="42" spans="1:3">
      <c r="A42" s="4" t="s">
        <v>592</v>
      </c>
      <c r="B42" s="5" t="n">
        <v>2162</v>
      </c>
      <c r="C42" s="5" t="n">
        <v>644</v>
      </c>
    </row>
    <row r="43" spans="1:3">
      <c r="A43" s="4" t="s">
        <v>601</v>
      </c>
    </row>
    <row r="44" spans="1:3">
      <c r="A44" s="3" t="s">
        <v>588</v>
      </c>
    </row>
    <row r="45" spans="1:3">
      <c r="A45" s="4" t="s">
        <v>592</v>
      </c>
      <c r="B45" s="5" t="n">
        <v>0</v>
      </c>
      <c r="C45" s="5" t="n">
        <v>0</v>
      </c>
    </row>
    <row r="46" spans="1:3">
      <c r="A46" s="4" t="s">
        <v>602</v>
      </c>
    </row>
    <row r="47" spans="1:3">
      <c r="A47" s="3" t="s">
        <v>586</v>
      </c>
    </row>
    <row r="48" spans="1:3">
      <c r="A48" s="4" t="s">
        <v>594</v>
      </c>
      <c r="B48" s="5" t="n">
        <v>0</v>
      </c>
      <c r="C48" s="5" t="n">
        <v>0</v>
      </c>
    </row>
    <row r="49" spans="1:3">
      <c r="A49" s="4" t="s">
        <v>603</v>
      </c>
    </row>
    <row r="50" spans="1:3">
      <c r="A50" s="3" t="s">
        <v>586</v>
      </c>
    </row>
    <row r="51" spans="1:3">
      <c r="A51" s="4" t="s">
        <v>587</v>
      </c>
      <c r="B51" s="5" t="n">
        <v>0</v>
      </c>
      <c r="C51" s="5" t="n">
        <v>2217</v>
      </c>
    </row>
    <row r="52" spans="1:3">
      <c r="A52" s="3" t="s">
        <v>588</v>
      </c>
    </row>
    <row r="53" spans="1:3">
      <c r="A53" s="4" t="s">
        <v>589</v>
      </c>
      <c r="B53" s="5" t="n">
        <v>49817</v>
      </c>
      <c r="C53" s="5" t="n">
        <v>49276</v>
      </c>
    </row>
    <row r="54" spans="1:3">
      <c r="A54" s="4" t="s">
        <v>604</v>
      </c>
    </row>
    <row r="55" spans="1:3">
      <c r="A55" s="3" t="s">
        <v>586</v>
      </c>
    </row>
    <row r="56" spans="1:3">
      <c r="A56" s="4" t="s">
        <v>591</v>
      </c>
      <c r="B56" s="5" t="n">
        <v>0</v>
      </c>
      <c r="C56" s="5" t="n">
        <v>0</v>
      </c>
    </row>
    <row r="57" spans="1:3">
      <c r="A57" s="3" t="s">
        <v>588</v>
      </c>
    </row>
    <row r="58" spans="1:3">
      <c r="A58" s="4" t="s">
        <v>592</v>
      </c>
      <c r="B58" s="5" t="n">
        <v>0</v>
      </c>
      <c r="C58" s="5" t="n">
        <v>0</v>
      </c>
    </row>
    <row r="59" spans="1:3">
      <c r="A59" s="4" t="s">
        <v>462</v>
      </c>
    </row>
    <row r="60" spans="1:3">
      <c r="A60" s="3" t="s">
        <v>586</v>
      </c>
    </row>
    <row r="61" spans="1:3">
      <c r="A61" s="4" t="s">
        <v>594</v>
      </c>
      <c r="C61" s="5" t="n">
        <v>2217</v>
      </c>
    </row>
    <row r="62" spans="1:3">
      <c r="A62" s="4" t="s">
        <v>605</v>
      </c>
    </row>
    <row r="63" spans="1:3">
      <c r="A63" s="3" t="s">
        <v>588</v>
      </c>
    </row>
    <row r="64" spans="1:3">
      <c r="A64" s="4" t="s">
        <v>592</v>
      </c>
      <c r="B64" s="5" t="n">
        <v>49817</v>
      </c>
      <c r="C64" s="6" t="n">
        <v>49276</v>
      </c>
    </row>
    <row r="65" spans="1:3">
      <c r="A65" s="4" t="s">
        <v>463</v>
      </c>
    </row>
    <row r="66" spans="1:3">
      <c r="A66" s="3" t="s">
        <v>586</v>
      </c>
    </row>
    <row r="67" spans="1:3">
      <c r="A67" s="4" t="s">
        <v>594</v>
      </c>
      <c r="B6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6</v>
      </c>
      <c r="B1" s="2" t="s">
        <v>60</v>
      </c>
      <c r="C1" s="2" t="s">
        <v>1</v>
      </c>
    </row>
    <row r="2" spans="1:3">
      <c r="B2" s="2" t="s">
        <v>2</v>
      </c>
      <c r="C2" s="2" t="s">
        <v>2</v>
      </c>
    </row>
    <row r="3" spans="1:3">
      <c r="A3" s="3" t="s">
        <v>607</v>
      </c>
    </row>
    <row r="4" spans="1:3">
      <c r="A4" s="4" t="s">
        <v>608</v>
      </c>
      <c r="B4" s="6" t="n">
        <v>49635</v>
      </c>
      <c r="C4" s="6" t="n">
        <v>49276</v>
      </c>
    </row>
    <row r="5" spans="1:3">
      <c r="A5" s="4" t="s">
        <v>609</v>
      </c>
      <c r="B5" s="5" t="n">
        <v>0</v>
      </c>
      <c r="C5" s="5" t="n">
        <v>0</v>
      </c>
    </row>
    <row r="6" spans="1:3">
      <c r="A6" s="4" t="s">
        <v>536</v>
      </c>
      <c r="B6" s="5" t="n">
        <v>0</v>
      </c>
      <c r="C6" s="5" t="n">
        <v>0</v>
      </c>
    </row>
    <row r="7" spans="1:3">
      <c r="A7" s="4" t="s">
        <v>103</v>
      </c>
      <c r="B7" s="5" t="n">
        <v>182</v>
      </c>
      <c r="C7" s="5" t="n">
        <v>541</v>
      </c>
    </row>
    <row r="8" spans="1:3">
      <c r="A8" s="4" t="s">
        <v>610</v>
      </c>
      <c r="B8" s="6" t="n">
        <v>49817</v>
      </c>
      <c r="C8" s="6" t="n">
        <v>498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142</v>
      </c>
    </row>
    <row r="2" spans="1:4">
      <c r="A2" s="3" t="s">
        <v>612</v>
      </c>
    </row>
    <row r="3" spans="1:4">
      <c r="A3" s="4" t="s">
        <v>613</v>
      </c>
      <c r="C3" s="6" t="n">
        <v>276781</v>
      </c>
      <c r="D3" s="6" t="n">
        <v>433889</v>
      </c>
    </row>
    <row r="4" spans="1:4">
      <c r="A4" s="4" t="s">
        <v>514</v>
      </c>
    </row>
    <row r="5" spans="1:4">
      <c r="A5" s="3" t="s">
        <v>612</v>
      </c>
    </row>
    <row r="6" spans="1:4">
      <c r="A6" s="4" t="s">
        <v>613</v>
      </c>
      <c r="B6" s="4" t="s">
        <v>88</v>
      </c>
      <c r="C6" s="5" t="n">
        <v>226709</v>
      </c>
      <c r="D6" s="5" t="n">
        <v>245854</v>
      </c>
    </row>
    <row r="7" spans="1:4">
      <c r="A7" s="4" t="s">
        <v>614</v>
      </c>
    </row>
    <row r="8" spans="1:4">
      <c r="A8" s="3" t="s">
        <v>612</v>
      </c>
    </row>
    <row r="9" spans="1:4">
      <c r="A9" s="4" t="s">
        <v>615</v>
      </c>
      <c r="B9" s="4" t="s">
        <v>88</v>
      </c>
      <c r="D9" s="5" t="n">
        <v>5487</v>
      </c>
    </row>
    <row r="10" spans="1:4">
      <c r="A10" s="4" t="s">
        <v>513</v>
      </c>
    </row>
    <row r="11" spans="1:4">
      <c r="A11" s="3" t="s">
        <v>612</v>
      </c>
    </row>
    <row r="12" spans="1:4">
      <c r="A12" s="4" t="s">
        <v>613</v>
      </c>
      <c r="B12" s="4" t="s">
        <v>95</v>
      </c>
      <c r="C12" s="5" t="n">
        <v>0</v>
      </c>
      <c r="D12" s="5" t="n">
        <v>135000</v>
      </c>
    </row>
    <row r="13" spans="1:4">
      <c r="A13" s="4" t="s">
        <v>616</v>
      </c>
    </row>
    <row r="14" spans="1:4">
      <c r="A14" s="3" t="s">
        <v>612</v>
      </c>
    </row>
    <row r="15" spans="1:4">
      <c r="A15" s="4" t="s">
        <v>617</v>
      </c>
      <c r="C15" s="5" t="n">
        <v>226843</v>
      </c>
      <c r="D15" s="5" t="n">
        <v>220446</v>
      </c>
    </row>
    <row r="16" spans="1:4">
      <c r="A16" s="4" t="s">
        <v>618</v>
      </c>
    </row>
    <row r="17" spans="1:4">
      <c r="A17" s="3" t="s">
        <v>612</v>
      </c>
    </row>
    <row r="18" spans="1:4">
      <c r="A18" s="4" t="s">
        <v>617</v>
      </c>
      <c r="C18" s="5" t="n">
        <v>0</v>
      </c>
      <c r="D18" s="5" t="n">
        <v>0</v>
      </c>
    </row>
    <row r="19" spans="1:4">
      <c r="A19" s="4" t="s">
        <v>619</v>
      </c>
    </row>
    <row r="20" spans="1:4">
      <c r="A20" s="3" t="s">
        <v>612</v>
      </c>
    </row>
    <row r="21" spans="1:4">
      <c r="A21" s="4" t="s">
        <v>617</v>
      </c>
      <c r="C21" s="5" t="n">
        <v>226843</v>
      </c>
      <c r="D21" s="5" t="n">
        <v>220446</v>
      </c>
    </row>
    <row r="22" spans="1:4">
      <c r="A22" s="4" t="s">
        <v>620</v>
      </c>
    </row>
    <row r="23" spans="1:4">
      <c r="A23" s="3" t="s">
        <v>612</v>
      </c>
    </row>
    <row r="24" spans="1:4">
      <c r="A24" s="4" t="s">
        <v>617</v>
      </c>
      <c r="C24" s="5" t="n">
        <v>0</v>
      </c>
      <c r="D24" s="5" t="n">
        <v>0</v>
      </c>
    </row>
    <row r="25" spans="1:4">
      <c r="A25" s="4" t="s">
        <v>621</v>
      </c>
    </row>
    <row r="26" spans="1:4">
      <c r="A26" s="3" t="s">
        <v>612</v>
      </c>
    </row>
    <row r="27" spans="1:4">
      <c r="A27" s="4" t="s">
        <v>622</v>
      </c>
      <c r="D27" s="5" t="n">
        <v>5487</v>
      </c>
    </row>
    <row r="28" spans="1:4">
      <c r="A28" s="4" t="s">
        <v>623</v>
      </c>
    </row>
    <row r="29" spans="1:4">
      <c r="A29" s="3" t="s">
        <v>612</v>
      </c>
    </row>
    <row r="30" spans="1:4">
      <c r="A30" s="4" t="s">
        <v>622</v>
      </c>
      <c r="D30" s="5" t="n">
        <v>0</v>
      </c>
    </row>
    <row r="31" spans="1:4">
      <c r="A31" s="4" t="s">
        <v>624</v>
      </c>
    </row>
    <row r="32" spans="1:4">
      <c r="A32" s="3" t="s">
        <v>612</v>
      </c>
    </row>
    <row r="33" spans="1:4">
      <c r="A33" s="4" t="s">
        <v>622</v>
      </c>
      <c r="D33" s="5" t="n">
        <v>0</v>
      </c>
    </row>
    <row r="34" spans="1:4">
      <c r="A34" s="4" t="s">
        <v>625</v>
      </c>
    </row>
    <row r="35" spans="1:4">
      <c r="A35" s="3" t="s">
        <v>612</v>
      </c>
    </row>
    <row r="36" spans="1:4">
      <c r="A36" s="4" t="s">
        <v>622</v>
      </c>
      <c r="D36" s="5" t="n">
        <v>5487</v>
      </c>
    </row>
    <row r="37" spans="1:4">
      <c r="A37" s="4" t="s">
        <v>626</v>
      </c>
    </row>
    <row r="38" spans="1:4">
      <c r="A38" s="3" t="s">
        <v>612</v>
      </c>
    </row>
    <row r="39" spans="1:4">
      <c r="A39" s="4" t="s">
        <v>617</v>
      </c>
      <c r="C39" s="5" t="n">
        <v>0</v>
      </c>
      <c r="D39" s="5" t="n">
        <v>135000</v>
      </c>
    </row>
    <row r="40" spans="1:4">
      <c r="A40" s="4" t="s">
        <v>627</v>
      </c>
    </row>
    <row r="41" spans="1:4">
      <c r="A41" s="3" t="s">
        <v>612</v>
      </c>
    </row>
    <row r="42" spans="1:4">
      <c r="A42" s="4" t="s">
        <v>617</v>
      </c>
      <c r="C42" s="5" t="n">
        <v>0</v>
      </c>
      <c r="D42" s="5" t="n">
        <v>0</v>
      </c>
    </row>
    <row r="43" spans="1:4">
      <c r="A43" s="4" t="s">
        <v>628</v>
      </c>
    </row>
    <row r="44" spans="1:4">
      <c r="A44" s="3" t="s">
        <v>612</v>
      </c>
    </row>
    <row r="45" spans="1:4">
      <c r="A45" s="4" t="s">
        <v>617</v>
      </c>
      <c r="C45" s="5" t="n">
        <v>0</v>
      </c>
      <c r="D45" s="5" t="n">
        <v>135000</v>
      </c>
    </row>
    <row r="46" spans="1:4">
      <c r="A46" s="4" t="s">
        <v>629</v>
      </c>
    </row>
    <row r="47" spans="1:4">
      <c r="A47" s="3" t="s">
        <v>612</v>
      </c>
    </row>
    <row r="48" spans="1:4">
      <c r="A48" s="4" t="s">
        <v>617</v>
      </c>
      <c r="C48" s="5" t="n">
        <v>0</v>
      </c>
      <c r="D48" s="5" t="n">
        <v>0</v>
      </c>
    </row>
    <row r="49" spans="1:4">
      <c r="A49" s="4" t="s">
        <v>514</v>
      </c>
    </row>
    <row r="50" spans="1:4">
      <c r="A50" s="3" t="s">
        <v>612</v>
      </c>
    </row>
    <row r="51" spans="1:4">
      <c r="A51" s="4" t="s">
        <v>526</v>
      </c>
      <c r="C51" s="6" t="n">
        <v>3300</v>
      </c>
      <c r="D51" s="5" t="n">
        <v>4100</v>
      </c>
    </row>
    <row r="52" spans="1:4">
      <c r="A52" s="4" t="s">
        <v>513</v>
      </c>
    </row>
    <row r="53" spans="1:4">
      <c r="A53" s="3" t="s">
        <v>612</v>
      </c>
    </row>
    <row r="54" spans="1:4">
      <c r="A54" s="4" t="s">
        <v>518</v>
      </c>
      <c r="C54" s="4" t="s">
        <v>519</v>
      </c>
    </row>
    <row r="55" spans="1:4">
      <c r="A55" s="4" t="s">
        <v>526</v>
      </c>
      <c r="C55" s="6" t="n">
        <v>2500</v>
      </c>
      <c r="D55" s="6" t="n">
        <v>2200</v>
      </c>
    </row>
    <row r="56" spans="1:4"/>
    <row r="57" spans="1:4">
      <c r="A57" s="4" t="s">
        <v>88</v>
      </c>
      <c r="B57" s="4" t="s">
        <v>521</v>
      </c>
    </row>
    <row r="58" spans="1:4">
      <c r="A58" s="4" t="s">
        <v>95</v>
      </c>
      <c r="B58" s="4" t="s">
        <v>520</v>
      </c>
    </row>
  </sheetData>
  <mergeCells count="4">
    <mergeCell ref="A1:B1"/>
    <mergeCell ref="A56:C56"/>
    <mergeCell ref="B57:C57"/>
    <mergeCell ref="B58:C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s>
  <sheetData>
    <row r="1" spans="1:8">
      <c r="A1" s="1" t="s">
        <v>630</v>
      </c>
      <c r="B1" s="2" t="s">
        <v>523</v>
      </c>
      <c r="C1" s="2" t="s">
        <v>60</v>
      </c>
      <c r="E1" s="2" t="s">
        <v>1</v>
      </c>
    </row>
    <row r="2" spans="1:8">
      <c r="B2" s="2" t="s">
        <v>631</v>
      </c>
      <c r="C2" s="2" t="s">
        <v>495</v>
      </c>
      <c r="D2" s="2" t="s">
        <v>632</v>
      </c>
      <c r="E2" s="2" t="s">
        <v>633</v>
      </c>
      <c r="F2" s="2" t="s">
        <v>632</v>
      </c>
      <c r="G2" s="2" t="s">
        <v>634</v>
      </c>
      <c r="H2" s="2" t="s">
        <v>635</v>
      </c>
    </row>
    <row r="3" spans="1:8">
      <c r="A3" s="3" t="s">
        <v>579</v>
      </c>
    </row>
    <row r="4" spans="1:8">
      <c r="A4" s="4" t="s">
        <v>636</v>
      </c>
      <c r="C4" s="6" t="n">
        <v>0</v>
      </c>
      <c r="D4" s="6" t="n">
        <v>18599</v>
      </c>
      <c r="E4" s="6" t="n">
        <v>0</v>
      </c>
      <c r="F4" s="6" t="n">
        <v>18599</v>
      </c>
    </row>
    <row r="5" spans="1:8">
      <c r="A5" s="4" t="s">
        <v>514</v>
      </c>
    </row>
    <row r="6" spans="1:8">
      <c r="A6" s="3" t="s">
        <v>579</v>
      </c>
    </row>
    <row r="7" spans="1:8">
      <c r="A7" s="4" t="s">
        <v>526</v>
      </c>
      <c r="C7" s="6" t="n">
        <v>3300</v>
      </c>
      <c r="E7" s="6" t="n">
        <v>3300</v>
      </c>
      <c r="G7" s="6" t="n">
        <v>4100</v>
      </c>
    </row>
    <row r="8" spans="1:8">
      <c r="A8" s="4" t="s">
        <v>637</v>
      </c>
    </row>
    <row r="9" spans="1:8">
      <c r="A9" s="3" t="s">
        <v>579</v>
      </c>
    </row>
    <row r="10" spans="1:8">
      <c r="A10" s="4" t="s">
        <v>638</v>
      </c>
      <c r="H10" s="6" t="n">
        <v>13000</v>
      </c>
    </row>
    <row r="11" spans="1:8">
      <c r="A11" s="4" t="s">
        <v>639</v>
      </c>
      <c r="H11" s="6" t="n">
        <v>6700</v>
      </c>
    </row>
    <row r="12" spans="1:8">
      <c r="A12" s="4" t="s">
        <v>640</v>
      </c>
    </row>
    <row r="13" spans="1:8">
      <c r="A13" s="3" t="s">
        <v>579</v>
      </c>
    </row>
    <row r="14" spans="1:8">
      <c r="A14" s="4" t="s">
        <v>641</v>
      </c>
      <c r="E14" s="5" t="n">
        <v>2</v>
      </c>
    </row>
    <row r="15" spans="1:8">
      <c r="A15" s="4" t="s">
        <v>593</v>
      </c>
    </row>
    <row r="16" spans="1:8">
      <c r="A16" s="3" t="s">
        <v>579</v>
      </c>
    </row>
    <row r="17" spans="1:8">
      <c r="A17" s="4" t="s">
        <v>642</v>
      </c>
      <c r="B17" s="6" t="n">
        <v>25000</v>
      </c>
    </row>
    <row r="18" spans="1:8">
      <c r="A18" s="4" t="s">
        <v>643</v>
      </c>
      <c r="B18" s="4" t="s">
        <v>644</v>
      </c>
    </row>
    <row r="19" spans="1:8">
      <c r="A19" s="4" t="s">
        <v>645</v>
      </c>
      <c r="B19" s="4" t="s">
        <v>646</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9"/>
  </cols>
  <sheetData>
    <row r="1" spans="1:2">
      <c r="A1" s="1" t="s">
        <v>647</v>
      </c>
      <c r="B1" s="2" t="s">
        <v>648</v>
      </c>
    </row>
    <row r="2" spans="1:2">
      <c r="A2" s="4" t="s">
        <v>649</v>
      </c>
    </row>
    <row r="3" spans="1:2">
      <c r="A3" s="3" t="s">
        <v>650</v>
      </c>
    </row>
    <row r="4" spans="1:2">
      <c r="A4" s="4" t="s">
        <v>651</v>
      </c>
      <c r="B4" s="6" t="n">
        <v>-10406</v>
      </c>
    </row>
    <row r="5" spans="1:2">
      <c r="A5" s="4" t="s">
        <v>652</v>
      </c>
      <c r="B5" s="8" t="n">
        <v>17.53</v>
      </c>
    </row>
    <row r="6" spans="1:2">
      <c r="A6" s="4" t="s">
        <v>653</v>
      </c>
      <c r="B6" s="5" t="n">
        <v>593523</v>
      </c>
    </row>
    <row r="7" spans="1:2">
      <c r="A7" s="4" t="s">
        <v>654</v>
      </c>
    </row>
    <row r="8" spans="1:2">
      <c r="A8" s="3" t="s">
        <v>650</v>
      </c>
    </row>
    <row r="9" spans="1:2">
      <c r="A9" s="4" t="s">
        <v>651</v>
      </c>
      <c r="B9" s="6" t="n">
        <v>0</v>
      </c>
    </row>
    <row r="10" spans="1:2">
      <c r="A10" s="4" t="s">
        <v>652</v>
      </c>
      <c r="B10" s="5" t="n">
        <v>0</v>
      </c>
    </row>
    <row r="11" spans="1:2">
      <c r="A11" s="4" t="s">
        <v>653</v>
      </c>
      <c r="B11" s="5" t="n">
        <v>0</v>
      </c>
    </row>
    <row r="12" spans="1:2">
      <c r="A12" s="4" t="s">
        <v>655</v>
      </c>
    </row>
    <row r="13" spans="1:2">
      <c r="A13" s="3" t="s">
        <v>650</v>
      </c>
    </row>
    <row r="14" spans="1:2">
      <c r="A14" s="4" t="s">
        <v>651</v>
      </c>
      <c r="B14" s="6" t="n">
        <v>-23032</v>
      </c>
    </row>
    <row r="15" spans="1:2">
      <c r="A15" s="4" t="s">
        <v>652</v>
      </c>
      <c r="B15" s="5" t="n">
        <v>1472</v>
      </c>
    </row>
    <row r="16" spans="1:2">
      <c r="A16" s="4" t="s">
        <v>656</v>
      </c>
      <c r="B16" s="5" t="n">
        <v>15652</v>
      </c>
    </row>
    <row r="17" spans="1:2">
      <c r="A17" s="4" t="s">
        <v>657</v>
      </c>
    </row>
    <row r="18" spans="1:2">
      <c r="A18" s="3" t="s">
        <v>650</v>
      </c>
    </row>
    <row r="19" spans="1:2">
      <c r="A19" s="4" t="s">
        <v>651</v>
      </c>
      <c r="B19" s="6" t="n">
        <v>0</v>
      </c>
    </row>
    <row r="20" spans="1:2">
      <c r="A20" s="4" t="s">
        <v>652</v>
      </c>
      <c r="B20" s="5" t="n">
        <v>0</v>
      </c>
    </row>
    <row r="21" spans="1:2">
      <c r="A21" s="4" t="s">
        <v>656</v>
      </c>
      <c r="B21" s="5" t="n">
        <v>0</v>
      </c>
    </row>
    <row r="22" spans="1:2">
      <c r="A22" s="4" t="s">
        <v>658</v>
      </c>
    </row>
    <row r="23" spans="1:2">
      <c r="A23" s="3" t="s">
        <v>650</v>
      </c>
    </row>
    <row r="24" spans="1:2">
      <c r="A24" s="4" t="s">
        <v>651</v>
      </c>
      <c r="B24" s="6" t="n">
        <v>-14451</v>
      </c>
    </row>
    <row r="25" spans="1:2">
      <c r="A25" s="4" t="s">
        <v>652</v>
      </c>
      <c r="B25" s="8" t="n">
        <v>1.07</v>
      </c>
    </row>
    <row r="26" spans="1:2">
      <c r="A26" s="4" t="s">
        <v>656</v>
      </c>
      <c r="B26" s="5" t="n">
        <v>13512379</v>
      </c>
    </row>
    <row r="27" spans="1:2">
      <c r="A27" s="4" t="s">
        <v>659</v>
      </c>
    </row>
    <row r="28" spans="1:2">
      <c r="A28" s="3" t="s">
        <v>650</v>
      </c>
    </row>
    <row r="29" spans="1:2">
      <c r="A29" s="4" t="s">
        <v>651</v>
      </c>
      <c r="B29" s="6" t="n">
        <v>0</v>
      </c>
    </row>
    <row r="30" spans="1:2">
      <c r="A30" s="4" t="s">
        <v>652</v>
      </c>
      <c r="B30" s="5" t="n">
        <v>0</v>
      </c>
    </row>
    <row r="31" spans="1:2">
      <c r="A31" s="4" t="s">
        <v>656</v>
      </c>
      <c r="B31" s="5" t="n">
        <v>0</v>
      </c>
    </row>
    <row r="32" spans="1:2">
      <c r="A32" s="4" t="s">
        <v>660</v>
      </c>
    </row>
    <row r="33" spans="1:2">
      <c r="A33" s="3" t="s">
        <v>650</v>
      </c>
    </row>
    <row r="34" spans="1:2">
      <c r="A34" s="4" t="s">
        <v>651</v>
      </c>
      <c r="B34" s="6" t="n">
        <v>-7650</v>
      </c>
    </row>
    <row r="35" spans="1:2">
      <c r="A35" s="4" t="s">
        <v>652</v>
      </c>
      <c r="B35" s="8" t="n">
        <v>0.93</v>
      </c>
    </row>
    <row r="36" spans="1:2">
      <c r="A36" s="4" t="s">
        <v>656</v>
      </c>
      <c r="B36" s="5" t="n">
        <v>8212898</v>
      </c>
    </row>
    <row r="37" spans="1:2">
      <c r="A37" s="4" t="s">
        <v>661</v>
      </c>
    </row>
    <row r="38" spans="1:2">
      <c r="A38" s="3" t="s">
        <v>650</v>
      </c>
    </row>
    <row r="39" spans="1:2">
      <c r="A39" s="4" t="s">
        <v>651</v>
      </c>
      <c r="B39" s="6" t="n">
        <v>0</v>
      </c>
    </row>
    <row r="40" spans="1:2">
      <c r="A40" s="4" t="s">
        <v>652</v>
      </c>
      <c r="B40" s="5" t="n">
        <v>0</v>
      </c>
    </row>
    <row r="41" spans="1:2">
      <c r="A41" s="4" t="s">
        <v>656</v>
      </c>
      <c r="B41" s="5" t="n">
        <v>0</v>
      </c>
    </row>
    <row r="42" spans="1:2">
      <c r="A42" s="4" t="s">
        <v>662</v>
      </c>
    </row>
    <row r="43" spans="1:2">
      <c r="A43" s="3" t="s">
        <v>650</v>
      </c>
    </row>
    <row r="44" spans="1:2">
      <c r="A44" s="4" t="s">
        <v>651</v>
      </c>
      <c r="B44" s="6" t="n">
        <v>-50000</v>
      </c>
    </row>
    <row r="45" spans="1:2">
      <c r="A45" s="4" t="s">
        <v>663</v>
      </c>
    </row>
    <row r="46" spans="1:2">
      <c r="A46" s="3" t="s">
        <v>650</v>
      </c>
    </row>
    <row r="47" spans="1:2">
      <c r="A47" s="4" t="s">
        <v>651</v>
      </c>
      <c r="B47" s="5" t="n">
        <v>-75000</v>
      </c>
    </row>
    <row r="48" spans="1:2">
      <c r="A48" s="4" t="s">
        <v>664</v>
      </c>
    </row>
    <row r="49" spans="1:2">
      <c r="A49" s="3" t="s">
        <v>650</v>
      </c>
    </row>
    <row r="50" spans="1:2">
      <c r="A50" s="4" t="s">
        <v>651</v>
      </c>
      <c r="B50" s="5" t="n">
        <v>-37500</v>
      </c>
    </row>
    <row r="51" spans="1:2">
      <c r="A51" s="4" t="s">
        <v>665</v>
      </c>
      <c r="B51" s="6" t="n">
        <v>240</v>
      </c>
    </row>
    <row r="52" spans="1:2">
      <c r="A52" s="4" t="s">
        <v>666</v>
      </c>
      <c r="B52" s="4" t="s">
        <v>667</v>
      </c>
    </row>
    <row r="53" spans="1:2">
      <c r="A53" s="4" t="s">
        <v>668</v>
      </c>
    </row>
    <row r="54" spans="1:2">
      <c r="A54" s="3" t="s">
        <v>650</v>
      </c>
    </row>
    <row r="55" spans="1:2">
      <c r="A55" s="4" t="s">
        <v>651</v>
      </c>
      <c r="B55" s="6" t="n">
        <v>0</v>
      </c>
    </row>
    <row r="56" spans="1:2">
      <c r="A56" s="4" t="s">
        <v>665</v>
      </c>
      <c r="B56" s="6" t="n">
        <v>0</v>
      </c>
    </row>
    <row r="57" spans="1:2">
      <c r="A57" s="4" t="s">
        <v>666</v>
      </c>
      <c r="B57" s="4" t="s">
        <v>669</v>
      </c>
    </row>
    <row r="58" spans="1:2">
      <c r="A58" s="4" t="s">
        <v>670</v>
      </c>
    </row>
    <row r="59" spans="1:2">
      <c r="A59" s="3" t="s">
        <v>650</v>
      </c>
    </row>
    <row r="60" spans="1:2">
      <c r="A60" s="4" t="s">
        <v>651</v>
      </c>
      <c r="B60" s="6" t="n">
        <v>-37500</v>
      </c>
    </row>
    <row r="61" spans="1:2">
      <c r="A61" s="4" t="s">
        <v>671</v>
      </c>
      <c r="B61" s="6" t="n">
        <v>185</v>
      </c>
    </row>
    <row r="62" spans="1:2">
      <c r="A62" s="4" t="s">
        <v>672</v>
      </c>
      <c r="B62" s="4" t="s">
        <v>673</v>
      </c>
    </row>
    <row r="63" spans="1:2">
      <c r="A63" s="4" t="s">
        <v>674</v>
      </c>
    </row>
    <row r="64" spans="1:2">
      <c r="A64" s="3" t="s">
        <v>650</v>
      </c>
    </row>
    <row r="65" spans="1:2">
      <c r="A65" s="4" t="s">
        <v>651</v>
      </c>
      <c r="B65" s="6" t="n">
        <v>0</v>
      </c>
    </row>
    <row r="66" spans="1:2">
      <c r="A66" s="4" t="s">
        <v>671</v>
      </c>
      <c r="B66" s="6" t="n">
        <v>0</v>
      </c>
    </row>
    <row r="67" spans="1:2">
      <c r="A67" s="4" t="s">
        <v>672</v>
      </c>
      <c r="B67" s="4" t="s">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142</v>
      </c>
    </row>
    <row r="2" spans="1:3">
      <c r="A2" s="4" t="s">
        <v>676</v>
      </c>
    </row>
    <row r="3" spans="1:3">
      <c r="A3" s="3" t="s">
        <v>331</v>
      </c>
    </row>
    <row r="4" spans="1:3">
      <c r="A4" s="4" t="s">
        <v>677</v>
      </c>
      <c r="B4" s="6" t="n">
        <v>785</v>
      </c>
      <c r="C4" s="6" t="n">
        <v>784</v>
      </c>
    </row>
    <row r="5" spans="1:3">
      <c r="A5" s="4" t="s">
        <v>678</v>
      </c>
    </row>
    <row r="6" spans="1:3">
      <c r="A6" s="3" t="s">
        <v>331</v>
      </c>
    </row>
    <row r="7" spans="1:3">
      <c r="A7" s="4" t="s">
        <v>592</v>
      </c>
      <c r="B7" s="5" t="n">
        <v>2107</v>
      </c>
      <c r="C7" s="5" t="n">
        <v>644</v>
      </c>
    </row>
    <row r="8" spans="1:3">
      <c r="A8" s="4" t="s">
        <v>679</v>
      </c>
    </row>
    <row r="9" spans="1:3">
      <c r="A9" s="3" t="s">
        <v>331</v>
      </c>
    </row>
    <row r="10" spans="1:3">
      <c r="A10" s="4" t="s">
        <v>677</v>
      </c>
      <c r="C10" s="5" t="n">
        <v>113</v>
      </c>
    </row>
    <row r="11" spans="1:3">
      <c r="A11" s="4" t="s">
        <v>680</v>
      </c>
    </row>
    <row r="12" spans="1:3">
      <c r="A12" s="3" t="s">
        <v>331</v>
      </c>
    </row>
    <row r="13" spans="1:3">
      <c r="A13" s="4" t="s">
        <v>677</v>
      </c>
      <c r="C13" s="6" t="n">
        <v>17</v>
      </c>
    </row>
    <row r="14" spans="1:3">
      <c r="A14" s="4" t="s">
        <v>681</v>
      </c>
    </row>
    <row r="15" spans="1:3">
      <c r="A15" s="3" t="s">
        <v>331</v>
      </c>
    </row>
    <row r="16" spans="1:3">
      <c r="A16" s="4" t="s">
        <v>592</v>
      </c>
      <c r="B16" s="6"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0</v>
      </c>
      <c r="D1" s="2" t="s">
        <v>1</v>
      </c>
    </row>
    <row r="2" spans="1:5">
      <c r="B2" s="2" t="s">
        <v>2</v>
      </c>
      <c r="C2" s="2" t="s">
        <v>61</v>
      </c>
      <c r="D2" s="2" t="s">
        <v>2</v>
      </c>
      <c r="E2" s="2" t="s">
        <v>61</v>
      </c>
    </row>
    <row r="3" spans="1:5">
      <c r="A3" s="3" t="s">
        <v>683</v>
      </c>
    </row>
    <row r="4" spans="1:5">
      <c r="A4" s="4" t="s">
        <v>70</v>
      </c>
      <c r="B4" s="6" t="n">
        <v>4377</v>
      </c>
      <c r="C4" s="6" t="n">
        <v>715</v>
      </c>
      <c r="D4" s="6" t="n">
        <v>8201</v>
      </c>
      <c r="E4" s="6" t="n">
        <v>2907</v>
      </c>
    </row>
    <row r="5" spans="1:5">
      <c r="A5" s="4" t="s">
        <v>106</v>
      </c>
      <c r="B5" s="5" t="n">
        <v>248</v>
      </c>
      <c r="C5" s="5" t="n">
        <v>465</v>
      </c>
      <c r="D5" s="5" t="n">
        <v>-1634</v>
      </c>
      <c r="E5" s="5" t="n">
        <v>621</v>
      </c>
    </row>
    <row r="6" spans="1:5">
      <c r="A6" s="4" t="s">
        <v>684</v>
      </c>
    </row>
    <row r="7" spans="1:5">
      <c r="A7" s="3" t="s">
        <v>683</v>
      </c>
    </row>
    <row r="8" spans="1:5">
      <c r="A8" s="4" t="s">
        <v>685</v>
      </c>
      <c r="B8" s="5" t="n">
        <v>233</v>
      </c>
      <c r="C8" s="5" t="n">
        <v>34</v>
      </c>
      <c r="D8" s="5" t="n">
        <v>-1461</v>
      </c>
      <c r="E8" s="5" t="n">
        <v>15</v>
      </c>
    </row>
    <row r="9" spans="1:5">
      <c r="A9" s="4" t="s">
        <v>686</v>
      </c>
    </row>
    <row r="10" spans="1:5">
      <c r="A10" s="3" t="s">
        <v>683</v>
      </c>
    </row>
    <row r="11" spans="1:5">
      <c r="A11" s="4" t="s">
        <v>584</v>
      </c>
      <c r="B11" s="5" t="n">
        <v>0</v>
      </c>
      <c r="C11" s="5" t="n">
        <v>225</v>
      </c>
      <c r="D11" s="5" t="n">
        <v>0</v>
      </c>
    </row>
    <row r="12" spans="1:5">
      <c r="A12" s="4" t="s">
        <v>531</v>
      </c>
    </row>
    <row r="13" spans="1:5">
      <c r="A13" s="3" t="s">
        <v>683</v>
      </c>
    </row>
    <row r="14" spans="1:5">
      <c r="A14" s="4" t="s">
        <v>584</v>
      </c>
      <c r="B14" s="6" t="n">
        <v>15</v>
      </c>
      <c r="C14" s="6" t="n">
        <v>206</v>
      </c>
      <c r="D14" s="6" t="n">
        <v>-173</v>
      </c>
      <c r="E14" s="6"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6"/>
    <col customWidth="1" max="6" min="6" width="21"/>
    <col customWidth="1" max="7" min="7" width="21"/>
  </cols>
  <sheetData>
    <row r="1" spans="1:7">
      <c r="A1" s="1" t="s">
        <v>687</v>
      </c>
      <c r="B1" s="2" t="s">
        <v>60</v>
      </c>
      <c r="E1" s="2" t="s">
        <v>688</v>
      </c>
      <c r="F1" s="2" t="s">
        <v>1</v>
      </c>
    </row>
    <row r="2" spans="1:7">
      <c r="B2" s="2" t="s">
        <v>689</v>
      </c>
      <c r="C2" s="2" t="s">
        <v>495</v>
      </c>
      <c r="D2" s="2" t="s">
        <v>632</v>
      </c>
      <c r="E2" s="2" t="s">
        <v>690</v>
      </c>
      <c r="F2" s="2" t="s">
        <v>495</v>
      </c>
      <c r="G2" s="2" t="s">
        <v>632</v>
      </c>
    </row>
    <row r="3" spans="1:7">
      <c r="A3" s="4" t="s">
        <v>662</v>
      </c>
    </row>
    <row r="4" spans="1:7">
      <c r="A4" s="3" t="s">
        <v>691</v>
      </c>
    </row>
    <row r="5" spans="1:7">
      <c r="A5" s="4" t="s">
        <v>532</v>
      </c>
      <c r="C5" s="6" t="n">
        <v>50000</v>
      </c>
      <c r="F5" s="6" t="n">
        <v>50000</v>
      </c>
    </row>
    <row r="6" spans="1:7">
      <c r="A6" s="4" t="s">
        <v>692</v>
      </c>
    </row>
    <row r="7" spans="1:7">
      <c r="A7" s="3" t="s">
        <v>691</v>
      </c>
    </row>
    <row r="8" spans="1:7">
      <c r="A8" s="4" t="s">
        <v>685</v>
      </c>
      <c r="C8" s="5" t="n">
        <v>233</v>
      </c>
      <c r="D8" s="6" t="n">
        <v>34</v>
      </c>
      <c r="F8" s="5" t="n">
        <v>-1461</v>
      </c>
      <c r="G8" s="6" t="n">
        <v>15</v>
      </c>
    </row>
    <row r="9" spans="1:7">
      <c r="A9" s="4" t="s">
        <v>686</v>
      </c>
    </row>
    <row r="10" spans="1:7">
      <c r="A10" s="3" t="s">
        <v>691</v>
      </c>
    </row>
    <row r="11" spans="1:7">
      <c r="A11" s="4" t="s">
        <v>584</v>
      </c>
      <c r="C11" s="5" t="n">
        <v>0</v>
      </c>
      <c r="D11" s="5" t="n">
        <v>225</v>
      </c>
      <c r="F11" s="5" t="n">
        <v>0</v>
      </c>
    </row>
    <row r="12" spans="1:7">
      <c r="A12" s="4" t="s">
        <v>531</v>
      </c>
    </row>
    <row r="13" spans="1:7">
      <c r="A13" s="3" t="s">
        <v>691</v>
      </c>
    </row>
    <row r="14" spans="1:7">
      <c r="A14" s="4" t="s">
        <v>532</v>
      </c>
      <c r="C14" s="5" t="n">
        <v>37500</v>
      </c>
      <c r="F14" s="5" t="n">
        <v>37500</v>
      </c>
    </row>
    <row r="15" spans="1:7">
      <c r="A15" s="4" t="s">
        <v>584</v>
      </c>
      <c r="C15" s="5" t="n">
        <v>15</v>
      </c>
      <c r="D15" s="6" t="n">
        <v>206</v>
      </c>
      <c r="F15" s="5" t="n">
        <v>-173</v>
      </c>
      <c r="G15" s="6" t="n">
        <v>18</v>
      </c>
    </row>
    <row r="16" spans="1:7">
      <c r="A16" s="4" t="s">
        <v>663</v>
      </c>
    </row>
    <row r="17" spans="1:7">
      <c r="A17" s="3" t="s">
        <v>691</v>
      </c>
    </row>
    <row r="18" spans="1:7">
      <c r="A18" s="4" t="s">
        <v>532</v>
      </c>
      <c r="C18" s="5" t="n">
        <v>75000</v>
      </c>
      <c r="F18" s="5" t="n">
        <v>75000</v>
      </c>
    </row>
    <row r="19" spans="1:7">
      <c r="A19" s="4" t="s">
        <v>693</v>
      </c>
    </row>
    <row r="20" spans="1:7">
      <c r="A20" s="3" t="s">
        <v>691</v>
      </c>
    </row>
    <row r="21" spans="1:7">
      <c r="A21" s="4" t="s">
        <v>532</v>
      </c>
      <c r="C21" s="6" t="n">
        <v>37500</v>
      </c>
      <c r="F21" s="5" t="n">
        <v>37500</v>
      </c>
    </row>
    <row r="22" spans="1:7">
      <c r="A22" s="4" t="s">
        <v>694</v>
      </c>
    </row>
    <row r="23" spans="1:7">
      <c r="A23" s="3" t="s">
        <v>691</v>
      </c>
    </row>
    <row r="24" spans="1:7">
      <c r="A24" s="4" t="s">
        <v>695</v>
      </c>
      <c r="F24" s="6" t="n">
        <v>1100</v>
      </c>
    </row>
    <row r="25" spans="1:7">
      <c r="A25" s="4" t="s">
        <v>696</v>
      </c>
    </row>
    <row r="26" spans="1:7">
      <c r="A26" s="3" t="s">
        <v>691</v>
      </c>
    </row>
    <row r="27" spans="1:7">
      <c r="A27" s="4" t="s">
        <v>697</v>
      </c>
      <c r="B27" s="5" t="n">
        <v>21000</v>
      </c>
      <c r="E27" s="5" t="n">
        <v>12000</v>
      </c>
    </row>
  </sheetData>
  <mergeCells count="3">
    <mergeCell ref="A1:A2"/>
    <mergeCell ref="B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95</v>
      </c>
    </row>
    <row r="2" spans="1:2">
      <c r="A2" s="4" t="s">
        <v>147</v>
      </c>
    </row>
    <row r="3" spans="1:2">
      <c r="A3" s="3" t="s">
        <v>699</v>
      </c>
    </row>
    <row r="4" spans="1:2">
      <c r="A4" s="4" t="s">
        <v>677</v>
      </c>
      <c r="B4" s="6" t="n">
        <v>1497</v>
      </c>
    </row>
    <row r="5" spans="1:2">
      <c r="A5" s="4" t="s">
        <v>159</v>
      </c>
    </row>
    <row r="6" spans="1:2">
      <c r="A6" s="3" t="s">
        <v>699</v>
      </c>
    </row>
    <row r="7" spans="1:2">
      <c r="A7" s="4" t="s">
        <v>592</v>
      </c>
      <c r="B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0</v>
      </c>
      <c r="D1" s="2" t="s">
        <v>1</v>
      </c>
    </row>
    <row r="2" spans="1:5">
      <c r="B2" s="2" t="s">
        <v>2</v>
      </c>
      <c r="C2" s="2" t="s">
        <v>61</v>
      </c>
      <c r="D2" s="2" t="s">
        <v>2</v>
      </c>
      <c r="E2" s="2" t="s">
        <v>61</v>
      </c>
    </row>
    <row r="3" spans="1:5">
      <c r="A3" s="3" t="s">
        <v>701</v>
      </c>
    </row>
    <row r="4" spans="1:5">
      <c r="A4" s="4" t="s">
        <v>702</v>
      </c>
      <c r="B4" s="6" t="n">
        <v>1497</v>
      </c>
      <c r="C4" s="6" t="n">
        <v>0</v>
      </c>
      <c r="D4" s="6" t="n">
        <v>1497</v>
      </c>
      <c r="E4" s="6" t="n">
        <v>0</v>
      </c>
    </row>
    <row r="5" spans="1:5">
      <c r="A5" s="4" t="s">
        <v>703</v>
      </c>
      <c r="B5" s="6" t="n">
        <v>0</v>
      </c>
      <c r="C5" s="6" t="n">
        <v>0</v>
      </c>
      <c r="D5" s="6" t="n">
        <v>0</v>
      </c>
      <c r="E5"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704</v>
      </c>
      <c r="B1" s="2" t="s">
        <v>1</v>
      </c>
    </row>
    <row r="2" spans="1:2">
      <c r="B2" s="2" t="s">
        <v>705</v>
      </c>
    </row>
    <row r="3" spans="1:2">
      <c r="A3" s="4" t="s">
        <v>706</v>
      </c>
    </row>
    <row r="4" spans="1:2">
      <c r="A4" s="3" t="s">
        <v>691</v>
      </c>
    </row>
    <row r="5" spans="1:2">
      <c r="A5" s="4" t="s">
        <v>707</v>
      </c>
      <c r="B5" s="5" t="n">
        <v>1405</v>
      </c>
    </row>
    <row r="6" spans="1:2">
      <c r="A6" s="4" t="s">
        <v>708</v>
      </c>
      <c r="B6" s="5" t="n">
        <v>63000</v>
      </c>
    </row>
    <row r="7" spans="1:2">
      <c r="A7" s="4" t="s">
        <v>709</v>
      </c>
    </row>
    <row r="8" spans="1:2">
      <c r="A8" s="3" t="s">
        <v>691</v>
      </c>
    </row>
    <row r="9" spans="1:2">
      <c r="A9" s="4" t="s">
        <v>707</v>
      </c>
      <c r="B9" s="5" t="n">
        <v>1408</v>
      </c>
    </row>
    <row r="10" spans="1:2">
      <c r="A10" s="4" t="s">
        <v>708</v>
      </c>
      <c r="B10" s="5" t="n">
        <v>96000</v>
      </c>
    </row>
    <row r="11" spans="1:2">
      <c r="A11" s="4" t="s">
        <v>710</v>
      </c>
    </row>
    <row r="12" spans="1:2">
      <c r="A12" s="3" t="s">
        <v>691</v>
      </c>
    </row>
    <row r="13" spans="1:2">
      <c r="A13" s="4" t="s">
        <v>707</v>
      </c>
      <c r="B13" s="5" t="n">
        <v>1798</v>
      </c>
    </row>
    <row r="14" spans="1:2">
      <c r="A14" s="4" t="s">
        <v>708</v>
      </c>
      <c r="B14" s="5" t="n">
        <v>63000</v>
      </c>
    </row>
    <row r="15" spans="1:2">
      <c r="A15" s="4" t="s">
        <v>711</v>
      </c>
    </row>
    <row r="16" spans="1:2">
      <c r="A16" s="3" t="s">
        <v>691</v>
      </c>
    </row>
    <row r="17" spans="1:2">
      <c r="A17" s="4" t="s">
        <v>707</v>
      </c>
      <c r="B17" s="5" t="n">
        <v>1803</v>
      </c>
    </row>
    <row r="18" spans="1:2">
      <c r="A18" s="4" t="s">
        <v>708</v>
      </c>
      <c r="B18" s="5" t="n">
        <v>9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12</v>
      </c>
      <c r="B1" s="2" t="s">
        <v>60</v>
      </c>
      <c r="D1" s="2" t="s">
        <v>1</v>
      </c>
    </row>
    <row r="2" spans="1:5">
      <c r="B2" s="2" t="s">
        <v>2</v>
      </c>
      <c r="C2" s="2" t="s">
        <v>61</v>
      </c>
      <c r="D2" s="2" t="s">
        <v>2</v>
      </c>
      <c r="E2" s="2" t="s">
        <v>61</v>
      </c>
    </row>
    <row r="3" spans="1:5">
      <c r="A3" s="3" t="s">
        <v>256</v>
      </c>
    </row>
    <row r="4" spans="1:5">
      <c r="A4" s="4" t="s">
        <v>713</v>
      </c>
      <c r="B4" s="6" t="n">
        <v>-2945</v>
      </c>
      <c r="C4" s="6" t="n">
        <v>-3104</v>
      </c>
      <c r="D4" s="6" t="n">
        <v>-4078</v>
      </c>
      <c r="E4" s="6" t="n">
        <v>-7083</v>
      </c>
    </row>
    <row r="5" spans="1:5">
      <c r="A5" s="4" t="s">
        <v>714</v>
      </c>
      <c r="B5" s="5" t="n">
        <v>-100</v>
      </c>
      <c r="C5" s="5" t="n">
        <v>-28</v>
      </c>
      <c r="D5" s="5" t="n">
        <v>-120</v>
      </c>
      <c r="E5" s="5" t="n">
        <v>316</v>
      </c>
    </row>
    <row r="6" spans="1:5">
      <c r="A6" s="4" t="s">
        <v>636</v>
      </c>
      <c r="B6" s="5" t="n">
        <v>0</v>
      </c>
      <c r="C6" s="5" t="n">
        <v>-18599</v>
      </c>
      <c r="D6" s="5" t="n">
        <v>0</v>
      </c>
      <c r="E6" s="5" t="n">
        <v>-18599</v>
      </c>
    </row>
    <row r="7" spans="1:5">
      <c r="A7" s="4" t="s">
        <v>715</v>
      </c>
      <c r="B7" s="5" t="n">
        <v>0</v>
      </c>
      <c r="C7" s="5" t="n">
        <v>1939</v>
      </c>
      <c r="D7" s="5" t="n">
        <v>0</v>
      </c>
      <c r="E7" s="5" t="n">
        <v>1939</v>
      </c>
    </row>
    <row r="8" spans="1:5">
      <c r="A8" s="4" t="s">
        <v>716</v>
      </c>
      <c r="B8" s="5" t="n">
        <v>0</v>
      </c>
      <c r="C8" s="5" t="n">
        <v>628</v>
      </c>
      <c r="D8" s="5" t="n">
        <v>199</v>
      </c>
      <c r="E8" s="5" t="n">
        <v>1450</v>
      </c>
    </row>
    <row r="9" spans="1:5">
      <c r="A9" s="4" t="s">
        <v>125</v>
      </c>
      <c r="B9" s="5" t="n">
        <v>-589</v>
      </c>
      <c r="C9" s="5" t="n">
        <v>-1739</v>
      </c>
      <c r="D9" s="5" t="n">
        <v>1068</v>
      </c>
      <c r="E9" s="5" t="n">
        <v>2131</v>
      </c>
    </row>
    <row r="10" spans="1:5">
      <c r="A10" s="4" t="s">
        <v>72</v>
      </c>
      <c r="B10" s="6" t="n">
        <v>-3634</v>
      </c>
      <c r="C10" s="6" t="n">
        <v>-20903</v>
      </c>
      <c r="D10" s="6" t="n">
        <v>-2931</v>
      </c>
      <c r="E10" s="6" t="n">
        <v>-198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17</v>
      </c>
      <c r="C1" s="2" t="s">
        <v>60</v>
      </c>
      <c r="I1" s="2" t="s">
        <v>1</v>
      </c>
    </row>
    <row r="2" spans="1:10">
      <c r="C2" s="2" t="s">
        <v>2</v>
      </c>
      <c r="D2" s="2" t="s">
        <v>357</v>
      </c>
      <c r="E2" s="2" t="s">
        <v>358</v>
      </c>
      <c r="F2" s="2" t="s">
        <v>61</v>
      </c>
      <c r="G2" s="2" t="s">
        <v>359</v>
      </c>
      <c r="H2" s="2" t="s">
        <v>360</v>
      </c>
      <c r="I2" s="2" t="s">
        <v>2</v>
      </c>
      <c r="J2" s="2" t="s">
        <v>61</v>
      </c>
    </row>
    <row r="3" spans="1:10">
      <c r="A3" s="3" t="s">
        <v>718</v>
      </c>
    </row>
    <row r="4" spans="1:10">
      <c r="A4" s="4" t="s">
        <v>363</v>
      </c>
      <c r="C4" s="6" t="n">
        <v>-14277</v>
      </c>
      <c r="F4" s="6" t="n">
        <v>-53044</v>
      </c>
      <c r="I4" s="6" t="n">
        <v>-75935</v>
      </c>
      <c r="J4" s="6" t="n">
        <v>-49423</v>
      </c>
    </row>
    <row r="5" spans="1:10">
      <c r="A5" s="4" t="s">
        <v>77</v>
      </c>
      <c r="C5" s="5" t="n">
        <v>0</v>
      </c>
      <c r="F5" s="5" t="n">
        <v>0</v>
      </c>
      <c r="I5" s="5" t="n">
        <v>5693</v>
      </c>
      <c r="J5" s="5" t="n">
        <v>550</v>
      </c>
    </row>
    <row r="6" spans="1:10">
      <c r="A6" s="4" t="s">
        <v>78</v>
      </c>
      <c r="C6" s="6" t="n">
        <v>-14277</v>
      </c>
      <c r="D6" s="6" t="n">
        <v>-36764</v>
      </c>
      <c r="E6" s="6" t="n">
        <v>-19201</v>
      </c>
      <c r="F6" s="6" t="n">
        <v>-53044</v>
      </c>
      <c r="G6" s="6" t="n">
        <v>2930</v>
      </c>
      <c r="H6" s="6" t="n">
        <v>1241</v>
      </c>
      <c r="I6" s="6" t="n">
        <v>-70242</v>
      </c>
      <c r="J6" s="6" t="n">
        <v>-48873</v>
      </c>
    </row>
    <row r="7" spans="1:10">
      <c r="A7" s="3" t="s">
        <v>719</v>
      </c>
    </row>
    <row r="8" spans="1:10">
      <c r="A8" s="4" t="s">
        <v>720</v>
      </c>
      <c r="C8" s="5" t="n">
        <v>225860000</v>
      </c>
      <c r="F8" s="5" t="n">
        <v>185246000</v>
      </c>
      <c r="I8" s="5" t="n">
        <v>212098000</v>
      </c>
      <c r="J8" s="5" t="n">
        <v>184935000</v>
      </c>
    </row>
    <row r="9" spans="1:10">
      <c r="A9" s="4" t="s">
        <v>721</v>
      </c>
      <c r="C9" s="5" t="n">
        <v>0</v>
      </c>
      <c r="F9" s="5" t="n">
        <v>0</v>
      </c>
      <c r="I9" s="5" t="n">
        <v>0</v>
      </c>
      <c r="J9" s="5" t="n">
        <v>0</v>
      </c>
    </row>
    <row r="10" spans="1:10">
      <c r="A10" s="4" t="s">
        <v>722</v>
      </c>
      <c r="C10" s="5" t="n">
        <v>225860000</v>
      </c>
      <c r="F10" s="5" t="n">
        <v>185246000</v>
      </c>
      <c r="I10" s="5" t="n">
        <v>212098000</v>
      </c>
      <c r="J10" s="5" t="n">
        <v>184935000</v>
      </c>
    </row>
    <row r="11" spans="1:10">
      <c r="A11" s="3" t="s">
        <v>84</v>
      </c>
    </row>
    <row r="12" spans="1:10">
      <c r="A12" s="4" t="s">
        <v>85</v>
      </c>
      <c r="C12" s="7" t="n">
        <v>-0.06</v>
      </c>
      <c r="F12" s="7" t="n">
        <v>-0.29</v>
      </c>
      <c r="I12" s="7" t="n">
        <v>-0.36</v>
      </c>
      <c r="J12" s="7" t="n">
        <v>-0.27</v>
      </c>
    </row>
    <row r="13" spans="1:10">
      <c r="A13" s="4" t="s">
        <v>86</v>
      </c>
      <c r="C13" s="5" t="n">
        <v>0</v>
      </c>
      <c r="F13" s="5" t="n">
        <v>0</v>
      </c>
      <c r="I13" s="8" t="n">
        <v>0.03</v>
      </c>
      <c r="J13" s="5" t="n">
        <v>0</v>
      </c>
    </row>
    <row r="14" spans="1:10">
      <c r="A14" s="4" t="s">
        <v>87</v>
      </c>
      <c r="B14" s="4" t="s">
        <v>88</v>
      </c>
      <c r="C14" s="8" t="n">
        <v>-0.06</v>
      </c>
      <c r="F14" s="8" t="n">
        <v>-0.29</v>
      </c>
      <c r="I14" s="8" t="n">
        <v>-0.33</v>
      </c>
      <c r="J14" s="8" t="n">
        <v>-0.26</v>
      </c>
    </row>
    <row r="15" spans="1:10">
      <c r="A15" s="3" t="s">
        <v>89</v>
      </c>
    </row>
    <row r="16" spans="1:10">
      <c r="A16" s="4" t="s">
        <v>90</v>
      </c>
      <c r="C16" s="8" t="n">
        <v>-0.06</v>
      </c>
      <c r="F16" s="8" t="n">
        <v>-0.29</v>
      </c>
      <c r="I16" s="8" t="n">
        <v>-0.36</v>
      </c>
      <c r="J16" s="8" t="n">
        <v>-0.27</v>
      </c>
    </row>
    <row r="17" spans="1:10">
      <c r="A17" s="4" t="s">
        <v>91</v>
      </c>
      <c r="C17" s="5" t="n">
        <v>0</v>
      </c>
      <c r="F17" s="5" t="n">
        <v>0</v>
      </c>
      <c r="I17" s="8" t="n">
        <v>0.03</v>
      </c>
      <c r="J17" s="5" t="n">
        <v>0</v>
      </c>
    </row>
    <row r="18" spans="1:10">
      <c r="A18" s="4" t="s">
        <v>92</v>
      </c>
      <c r="B18" s="4" t="s">
        <v>88</v>
      </c>
      <c r="C18" s="7" t="n">
        <v>-0.06</v>
      </c>
      <c r="F18" s="7" t="n">
        <v>-0.29</v>
      </c>
      <c r="I18" s="7" t="n">
        <v>-0.33</v>
      </c>
      <c r="J18" s="7" t="n">
        <v>-0.26</v>
      </c>
    </row>
    <row r="19" spans="1:10">
      <c r="A19" s="4" t="s">
        <v>723</v>
      </c>
    </row>
    <row r="20" spans="1:10">
      <c r="A20" s="3" t="s">
        <v>724</v>
      </c>
    </row>
    <row r="21" spans="1:10">
      <c r="A21" s="4" t="s">
        <v>725</v>
      </c>
      <c r="C21" s="5" t="n">
        <v>319162</v>
      </c>
      <c r="F21" s="5" t="n">
        <v>672399</v>
      </c>
      <c r="I21" s="5" t="n">
        <v>1312737</v>
      </c>
      <c r="J21" s="5" t="n">
        <v>1526109</v>
      </c>
    </row>
    <row r="22" spans="1:10"/>
    <row r="23" spans="1:10">
      <c r="A23" s="4" t="s">
        <v>88</v>
      </c>
      <c r="B23" s="4" t="s">
        <v>97</v>
      </c>
    </row>
  </sheetData>
  <mergeCells count="5">
    <mergeCell ref="A1:B2"/>
    <mergeCell ref="C1:H1"/>
    <mergeCell ref="I1:J1"/>
    <mergeCell ref="A22:I22"/>
    <mergeCell ref="B23:I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6</v>
      </c>
      <c r="B1" s="2" t="s">
        <v>727</v>
      </c>
      <c r="C1" s="2" t="s">
        <v>728</v>
      </c>
      <c r="D1" s="2" t="s">
        <v>2</v>
      </c>
      <c r="E1" s="2" t="s">
        <v>61</v>
      </c>
      <c r="F1" s="2" t="s">
        <v>2</v>
      </c>
      <c r="G1" s="2" t="s">
        <v>61</v>
      </c>
      <c r="H1" s="2" t="s">
        <v>142</v>
      </c>
    </row>
    <row r="2" spans="1:8">
      <c r="A2" s="3" t="s">
        <v>729</v>
      </c>
    </row>
    <row r="3" spans="1:8">
      <c r="A3" s="4" t="s">
        <v>730</v>
      </c>
      <c r="D3" s="7" t="n">
        <v>0.01</v>
      </c>
      <c r="F3" s="7" t="n">
        <v>0.01</v>
      </c>
      <c r="H3" s="7" t="n">
        <v>0.01</v>
      </c>
    </row>
    <row r="4" spans="1:8">
      <c r="A4" s="4" t="s">
        <v>731</v>
      </c>
      <c r="D4" s="6" t="n">
        <v>73781</v>
      </c>
      <c r="E4" s="6" t="n">
        <v>0</v>
      </c>
      <c r="F4" s="6" t="n">
        <v>122668</v>
      </c>
      <c r="G4" s="6" t="n">
        <v>0</v>
      </c>
    </row>
    <row r="5" spans="1:8">
      <c r="A5" s="4" t="s">
        <v>732</v>
      </c>
    </row>
    <row r="6" spans="1:8">
      <c r="A6" s="3" t="s">
        <v>729</v>
      </c>
    </row>
    <row r="7" spans="1:8">
      <c r="A7" s="4" t="s">
        <v>733</v>
      </c>
      <c r="C7" s="6" t="n">
        <v>50000</v>
      </c>
    </row>
    <row r="8" spans="1:8">
      <c r="A8" s="4" t="s">
        <v>730</v>
      </c>
      <c r="C8" s="7" t="n">
        <v>0.01</v>
      </c>
    </row>
    <row r="9" spans="1:8">
      <c r="A9" s="4" t="s">
        <v>734</v>
      </c>
      <c r="C9" s="5" t="n">
        <v>16630444</v>
      </c>
    </row>
    <row r="10" spans="1:8">
      <c r="A10" s="4" t="s">
        <v>735</v>
      </c>
      <c r="C10" s="6" t="n">
        <v>3</v>
      </c>
    </row>
    <row r="11" spans="1:8">
      <c r="A11" s="4" t="s">
        <v>731</v>
      </c>
      <c r="C11" s="6" t="n">
        <v>48900</v>
      </c>
    </row>
    <row r="12" spans="1:8">
      <c r="A12" s="4" t="s">
        <v>736</v>
      </c>
    </row>
    <row r="13" spans="1:8">
      <c r="A13" s="3" t="s">
        <v>729</v>
      </c>
    </row>
    <row r="14" spans="1:8">
      <c r="A14" s="4" t="s">
        <v>733</v>
      </c>
      <c r="B14" s="6" t="n">
        <v>75000</v>
      </c>
    </row>
    <row r="15" spans="1:8">
      <c r="A15" s="4" t="s">
        <v>730</v>
      </c>
      <c r="B15" s="7" t="n">
        <v>0.01</v>
      </c>
    </row>
    <row r="16" spans="1:8">
      <c r="A16" s="4" t="s">
        <v>734</v>
      </c>
      <c r="B16" s="5" t="n">
        <v>14219677</v>
      </c>
    </row>
    <row r="17" spans="1:8">
      <c r="A17" s="4" t="s">
        <v>735</v>
      </c>
      <c r="B17" s="7" t="n">
        <v>5.27</v>
      </c>
    </row>
    <row r="18" spans="1:8">
      <c r="A18" s="4" t="s">
        <v>731</v>
      </c>
      <c r="B18" s="6" t="n">
        <v>73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7</v>
      </c>
      <c r="B1" s="2" t="s">
        <v>2</v>
      </c>
      <c r="C1" s="2" t="s">
        <v>357</v>
      </c>
      <c r="D1" s="2" t="s">
        <v>358</v>
      </c>
      <c r="E1" s="2" t="s">
        <v>142</v>
      </c>
      <c r="F1" s="2" t="s">
        <v>61</v>
      </c>
      <c r="G1" s="2" t="s">
        <v>359</v>
      </c>
      <c r="H1" s="2" t="s">
        <v>360</v>
      </c>
      <c r="I1" s="2" t="s">
        <v>738</v>
      </c>
    </row>
    <row r="2" spans="1:9">
      <c r="A2" s="3" t="s">
        <v>739</v>
      </c>
    </row>
    <row r="3" spans="1:9">
      <c r="A3" s="4" t="s">
        <v>144</v>
      </c>
      <c r="B3" s="6" t="n">
        <v>65319</v>
      </c>
      <c r="E3" s="6" t="n">
        <v>115081</v>
      </c>
    </row>
    <row r="4" spans="1:9">
      <c r="A4" s="4" t="s">
        <v>112</v>
      </c>
      <c r="B4" s="5" t="n">
        <v>37295</v>
      </c>
      <c r="E4" s="5" t="n">
        <v>29744</v>
      </c>
    </row>
    <row r="5" spans="1:9">
      <c r="A5" s="4" t="s">
        <v>146</v>
      </c>
      <c r="B5" s="5" t="n">
        <v>75603</v>
      </c>
      <c r="E5" s="5" t="n">
        <v>75122</v>
      </c>
    </row>
    <row r="6" spans="1:9">
      <c r="A6" s="4" t="s">
        <v>145</v>
      </c>
      <c r="B6" s="5" t="n">
        <v>57478</v>
      </c>
      <c r="E6" s="5" t="n">
        <v>66279</v>
      </c>
    </row>
    <row r="7" spans="1:9">
      <c r="A7" s="4" t="s">
        <v>147</v>
      </c>
      <c r="B7" s="5" t="n">
        <v>16659</v>
      </c>
      <c r="E7" s="5" t="n">
        <v>11393</v>
      </c>
    </row>
    <row r="8" spans="1:9">
      <c r="A8" s="4" t="s">
        <v>148</v>
      </c>
      <c r="E8" s="5" t="n">
        <v>0</v>
      </c>
    </row>
    <row r="9" spans="1:9">
      <c r="A9" s="4" t="s">
        <v>149</v>
      </c>
      <c r="B9" s="5" t="n">
        <v>252354</v>
      </c>
      <c r="E9" s="5" t="n">
        <v>297619</v>
      </c>
    </row>
    <row r="10" spans="1:9">
      <c r="A10" s="4" t="s">
        <v>151</v>
      </c>
      <c r="B10" s="5" t="n">
        <v>308774</v>
      </c>
      <c r="E10" s="5" t="n">
        <v>298451</v>
      </c>
    </row>
    <row r="11" spans="1:9">
      <c r="A11" s="4" t="s">
        <v>152</v>
      </c>
      <c r="B11" s="5" t="n">
        <v>928078</v>
      </c>
      <c r="E11" s="5" t="n">
        <v>971567</v>
      </c>
    </row>
    <row r="12" spans="1:9">
      <c r="A12" s="4" t="s">
        <v>146</v>
      </c>
      <c r="B12" s="5" t="n">
        <v>68975</v>
      </c>
      <c r="E12" s="5" t="n">
        <v>66964</v>
      </c>
    </row>
    <row r="13" spans="1:9">
      <c r="A13" s="4" t="s">
        <v>154</v>
      </c>
      <c r="B13" s="5" t="n">
        <v>8248</v>
      </c>
      <c r="E13" s="5" t="n">
        <v>12133</v>
      </c>
    </row>
    <row r="14" spans="1:9">
      <c r="A14" s="4" t="s">
        <v>155</v>
      </c>
      <c r="B14" s="5" t="n">
        <v>22812</v>
      </c>
      <c r="E14" s="5" t="n">
        <v>17806</v>
      </c>
    </row>
    <row r="15" spans="1:9">
      <c r="A15" s="4" t="s">
        <v>112</v>
      </c>
      <c r="B15" s="5" t="n">
        <v>27580</v>
      </c>
      <c r="E15" s="5" t="n">
        <v>31151</v>
      </c>
    </row>
    <row r="16" spans="1:9">
      <c r="A16" s="4" t="s">
        <v>740</v>
      </c>
      <c r="B16" s="5" t="n">
        <v>0</v>
      </c>
      <c r="E16" s="5" t="n">
        <v>0</v>
      </c>
    </row>
    <row r="17" spans="1:9">
      <c r="A17" s="4" t="s">
        <v>125</v>
      </c>
      <c r="B17" s="5" t="n">
        <v>72796</v>
      </c>
      <c r="E17" s="5" t="n">
        <v>16809</v>
      </c>
    </row>
    <row r="18" spans="1:9">
      <c r="A18" s="4" t="s">
        <v>156</v>
      </c>
      <c r="B18" s="5" t="n">
        <v>1689617</v>
      </c>
      <c r="E18" s="5" t="n">
        <v>1712500</v>
      </c>
    </row>
    <row r="19" spans="1:9">
      <c r="A19" s="4" t="s">
        <v>158</v>
      </c>
      <c r="B19" s="5" t="n">
        <v>72927</v>
      </c>
      <c r="E19" s="5" t="n">
        <v>47210</v>
      </c>
    </row>
    <row r="20" spans="1:9">
      <c r="A20" s="4" t="s">
        <v>159</v>
      </c>
      <c r="B20" s="5" t="n">
        <v>117606</v>
      </c>
      <c r="E20" s="5" t="n">
        <v>82619</v>
      </c>
    </row>
    <row r="21" spans="1:9">
      <c r="A21" s="4" t="s">
        <v>160</v>
      </c>
      <c r="B21" s="5" t="n">
        <v>21939</v>
      </c>
      <c r="E21" s="5" t="n">
        <v>24937</v>
      </c>
    </row>
    <row r="22" spans="1:9">
      <c r="A22" s="4" t="s">
        <v>161</v>
      </c>
      <c r="B22" s="5" t="n">
        <v>6552</v>
      </c>
      <c r="E22" s="5" t="n">
        <v>6552</v>
      </c>
    </row>
    <row r="23" spans="1:9">
      <c r="A23" s="4" t="s">
        <v>162</v>
      </c>
      <c r="B23" s="5" t="n">
        <v>219024</v>
      </c>
      <c r="E23" s="5" t="n">
        <v>161318</v>
      </c>
    </row>
    <row r="24" spans="1:9">
      <c r="A24" s="4" t="s">
        <v>160</v>
      </c>
      <c r="B24" s="5" t="n">
        <v>276781</v>
      </c>
      <c r="E24" s="5" t="n">
        <v>433889</v>
      </c>
    </row>
    <row r="25" spans="1:9">
      <c r="A25" s="4" t="s">
        <v>161</v>
      </c>
      <c r="B25" s="5" t="n">
        <v>135101</v>
      </c>
      <c r="E25" s="5" t="n">
        <v>128994</v>
      </c>
    </row>
    <row r="26" spans="1:9">
      <c r="A26" s="4" t="s">
        <v>164</v>
      </c>
      <c r="B26" s="5" t="n">
        <v>51534</v>
      </c>
      <c r="E26" s="5" t="n">
        <v>79070</v>
      </c>
    </row>
    <row r="27" spans="1:9">
      <c r="A27" s="4" t="s">
        <v>165</v>
      </c>
      <c r="B27" s="5" t="n">
        <v>76370</v>
      </c>
      <c r="E27" s="5" t="n">
        <v>56717</v>
      </c>
    </row>
    <row r="28" spans="1:9">
      <c r="A28" s="4" t="s">
        <v>741</v>
      </c>
      <c r="B28" s="5" t="n">
        <v>0</v>
      </c>
      <c r="E28" s="5" t="n">
        <v>0</v>
      </c>
    </row>
    <row r="29" spans="1:9">
      <c r="A29" s="4" t="s">
        <v>166</v>
      </c>
      <c r="B29" s="5" t="n">
        <v>539786</v>
      </c>
      <c r="E29" s="5" t="n">
        <v>698670</v>
      </c>
    </row>
    <row r="30" spans="1:9">
      <c r="A30" s="4" t="s">
        <v>168</v>
      </c>
      <c r="B30" s="5" t="n">
        <v>2405</v>
      </c>
      <c r="E30" s="5" t="n">
        <v>2033</v>
      </c>
    </row>
    <row r="31" spans="1:9">
      <c r="A31" s="4" t="s">
        <v>169</v>
      </c>
      <c r="B31" s="5" t="n">
        <v>3590056</v>
      </c>
      <c r="E31" s="5" t="n">
        <v>3443082</v>
      </c>
    </row>
    <row r="32" spans="1:9">
      <c r="A32" s="4" t="s">
        <v>171</v>
      </c>
      <c r="B32" s="5" t="n">
        <v>-2662786</v>
      </c>
      <c r="E32" s="5" t="n">
        <v>-2592544</v>
      </c>
    </row>
    <row r="33" spans="1:9">
      <c r="A33" s="4" t="s">
        <v>170</v>
      </c>
      <c r="B33" s="5" t="n">
        <v>1132</v>
      </c>
      <c r="E33" s="5" t="n">
        <v>-59</v>
      </c>
    </row>
    <row r="34" spans="1:9">
      <c r="A34" s="4" t="s">
        <v>172</v>
      </c>
      <c r="B34" s="5" t="n">
        <v>930807</v>
      </c>
      <c r="C34" s="6" t="n">
        <v>846446</v>
      </c>
      <c r="D34" s="6" t="n">
        <v>832335</v>
      </c>
      <c r="E34" s="5" t="n">
        <v>852512</v>
      </c>
      <c r="F34" s="6" t="n">
        <v>767783</v>
      </c>
      <c r="G34" s="6" t="n">
        <v>818771</v>
      </c>
      <c r="H34" s="6" t="n">
        <v>814311</v>
      </c>
      <c r="I34" s="6" t="n">
        <v>814977</v>
      </c>
    </row>
    <row r="35" spans="1:9">
      <c r="A35" s="4" t="s">
        <v>173</v>
      </c>
      <c r="B35" s="5" t="n">
        <v>1689617</v>
      </c>
      <c r="E35" s="5" t="n">
        <v>1712500</v>
      </c>
    </row>
    <row r="36" spans="1:9">
      <c r="A36" s="4" t="s">
        <v>742</v>
      </c>
    </row>
    <row r="37" spans="1:9">
      <c r="A37" s="3" t="s">
        <v>739</v>
      </c>
    </row>
    <row r="38" spans="1:9">
      <c r="A38" s="4" t="s">
        <v>144</v>
      </c>
      <c r="B38" s="5" t="n">
        <v>0</v>
      </c>
      <c r="E38" s="5" t="n">
        <v>0</v>
      </c>
    </row>
    <row r="39" spans="1:9">
      <c r="A39" s="4" t="s">
        <v>112</v>
      </c>
      <c r="B39" s="5" t="n">
        <v>0</v>
      </c>
      <c r="E39" s="5" t="n">
        <v>0</v>
      </c>
    </row>
    <row r="40" spans="1:9">
      <c r="A40" s="4" t="s">
        <v>146</v>
      </c>
      <c r="B40" s="5" t="n">
        <v>0</v>
      </c>
      <c r="E40" s="5" t="n">
        <v>0</v>
      </c>
    </row>
    <row r="41" spans="1:9">
      <c r="A41" s="4" t="s">
        <v>145</v>
      </c>
      <c r="B41" s="5" t="n">
        <v>0</v>
      </c>
      <c r="E41" s="5" t="n">
        <v>0</v>
      </c>
    </row>
    <row r="42" spans="1:9">
      <c r="A42" s="4" t="s">
        <v>147</v>
      </c>
      <c r="B42" s="5" t="n">
        <v>0</v>
      </c>
      <c r="E42" s="5" t="n">
        <v>0</v>
      </c>
    </row>
    <row r="43" spans="1:9">
      <c r="A43" s="4" t="s">
        <v>148</v>
      </c>
      <c r="E43" s="5" t="n">
        <v>0</v>
      </c>
    </row>
    <row r="44" spans="1:9">
      <c r="A44" s="4" t="s">
        <v>149</v>
      </c>
      <c r="B44" s="5" t="n">
        <v>0</v>
      </c>
      <c r="E44" s="5" t="n">
        <v>0</v>
      </c>
    </row>
    <row r="45" spans="1:9">
      <c r="A45" s="4" t="s">
        <v>151</v>
      </c>
      <c r="B45" s="5" t="n">
        <v>0</v>
      </c>
      <c r="E45" s="5" t="n">
        <v>0</v>
      </c>
    </row>
    <row r="46" spans="1:9">
      <c r="A46" s="4" t="s">
        <v>152</v>
      </c>
      <c r="B46" s="5" t="n">
        <v>0</v>
      </c>
      <c r="E46" s="5" t="n">
        <v>0</v>
      </c>
    </row>
    <row r="47" spans="1:9">
      <c r="A47" s="4" t="s">
        <v>146</v>
      </c>
      <c r="B47" s="5" t="n">
        <v>0</v>
      </c>
      <c r="E47" s="5" t="n">
        <v>0</v>
      </c>
    </row>
    <row r="48" spans="1:9">
      <c r="A48" s="4" t="s">
        <v>154</v>
      </c>
      <c r="B48" s="5" t="n">
        <v>0</v>
      </c>
      <c r="E48" s="5" t="n">
        <v>0</v>
      </c>
    </row>
    <row r="49" spans="1:9">
      <c r="A49" s="4" t="s">
        <v>155</v>
      </c>
      <c r="B49" s="5" t="n">
        <v>0</v>
      </c>
      <c r="E49" s="5" t="n">
        <v>0</v>
      </c>
    </row>
    <row r="50" spans="1:9">
      <c r="A50" s="4" t="s">
        <v>112</v>
      </c>
      <c r="B50" s="5" t="n">
        <v>0</v>
      </c>
      <c r="E50" s="5" t="n">
        <v>0</v>
      </c>
    </row>
    <row r="51" spans="1:9">
      <c r="A51" s="4" t="s">
        <v>740</v>
      </c>
      <c r="B51" s="5" t="n">
        <v>-547581</v>
      </c>
      <c r="E51" s="5" t="n">
        <v>-594925</v>
      </c>
    </row>
    <row r="52" spans="1:9">
      <c r="A52" s="4" t="s">
        <v>125</v>
      </c>
      <c r="B52" s="5" t="n">
        <v>-297343</v>
      </c>
      <c r="E52" s="5" t="n">
        <v>-288228</v>
      </c>
    </row>
    <row r="53" spans="1:9">
      <c r="A53" s="4" t="s">
        <v>156</v>
      </c>
      <c r="B53" s="5" t="n">
        <v>-844924</v>
      </c>
      <c r="E53" s="5" t="n">
        <v>-883153</v>
      </c>
    </row>
    <row r="54" spans="1:9">
      <c r="A54" s="4" t="s">
        <v>158</v>
      </c>
      <c r="B54" s="5" t="n">
        <v>0</v>
      </c>
      <c r="E54" s="5" t="n">
        <v>0</v>
      </c>
    </row>
    <row r="55" spans="1:9">
      <c r="A55" s="4" t="s">
        <v>159</v>
      </c>
      <c r="B55" s="5" t="n">
        <v>0</v>
      </c>
      <c r="E55" s="5" t="n">
        <v>0</v>
      </c>
    </row>
    <row r="56" spans="1:9">
      <c r="A56" s="4" t="s">
        <v>160</v>
      </c>
      <c r="B56" s="5" t="n">
        <v>0</v>
      </c>
      <c r="E56" s="5" t="n">
        <v>0</v>
      </c>
    </row>
    <row r="57" spans="1:9">
      <c r="A57" s="4" t="s">
        <v>161</v>
      </c>
      <c r="B57" s="5" t="n">
        <v>0</v>
      </c>
      <c r="E57" s="5" t="n">
        <v>0</v>
      </c>
    </row>
    <row r="58" spans="1:9">
      <c r="A58" s="4" t="s">
        <v>162</v>
      </c>
      <c r="B58" s="5" t="n">
        <v>0</v>
      </c>
      <c r="E58" s="5" t="n">
        <v>0</v>
      </c>
    </row>
    <row r="59" spans="1:9">
      <c r="A59" s="4" t="s">
        <v>160</v>
      </c>
      <c r="B59" s="5" t="n">
        <v>-297343</v>
      </c>
      <c r="E59" s="5" t="n">
        <v>-288228</v>
      </c>
    </row>
    <row r="60" spans="1:9">
      <c r="A60" s="4" t="s">
        <v>161</v>
      </c>
      <c r="B60" s="5" t="n">
        <v>0</v>
      </c>
      <c r="E60" s="5" t="n">
        <v>0</v>
      </c>
    </row>
    <row r="61" spans="1:9">
      <c r="A61" s="4" t="s">
        <v>164</v>
      </c>
      <c r="B61" s="5" t="n">
        <v>0</v>
      </c>
      <c r="E61" s="5" t="n">
        <v>0</v>
      </c>
    </row>
    <row r="62" spans="1:9">
      <c r="A62" s="4" t="s">
        <v>165</v>
      </c>
      <c r="B62" s="5" t="n">
        <v>0</v>
      </c>
      <c r="E62" s="5" t="n">
        <v>0</v>
      </c>
    </row>
    <row r="63" spans="1:9">
      <c r="A63" s="4" t="s">
        <v>741</v>
      </c>
      <c r="B63" s="5" t="n">
        <v>0</v>
      </c>
      <c r="E63" s="5" t="n">
        <v>0</v>
      </c>
    </row>
    <row r="64" spans="1:9">
      <c r="A64" s="4" t="s">
        <v>166</v>
      </c>
      <c r="B64" s="5" t="n">
        <v>-297343</v>
      </c>
      <c r="E64" s="5" t="n">
        <v>-288228</v>
      </c>
    </row>
    <row r="65" spans="1:9">
      <c r="A65" s="4" t="s">
        <v>168</v>
      </c>
      <c r="B65" s="5" t="n">
        <v>-234709</v>
      </c>
      <c r="E65" s="5" t="n">
        <v>-234030</v>
      </c>
    </row>
    <row r="66" spans="1:9">
      <c r="A66" s="4" t="s">
        <v>169</v>
      </c>
      <c r="B66" s="5" t="n">
        <v>-2249806</v>
      </c>
      <c r="E66" s="5" t="n">
        <v>-2208375</v>
      </c>
    </row>
    <row r="67" spans="1:9">
      <c r="A67" s="4" t="s">
        <v>171</v>
      </c>
      <c r="B67" s="5" t="n">
        <v>1936934</v>
      </c>
      <c r="E67" s="5" t="n">
        <v>1847480</v>
      </c>
    </row>
    <row r="68" spans="1:9">
      <c r="A68" s="4" t="s">
        <v>170</v>
      </c>
      <c r="B68" s="5" t="n">
        <v>0</v>
      </c>
      <c r="E68" s="5" t="n">
        <v>0</v>
      </c>
    </row>
    <row r="69" spans="1:9">
      <c r="A69" s="4" t="s">
        <v>172</v>
      </c>
      <c r="B69" s="5" t="n">
        <v>-547581</v>
      </c>
      <c r="E69" s="5" t="n">
        <v>-594925</v>
      </c>
    </row>
    <row r="70" spans="1:9">
      <c r="A70" s="4" t="s">
        <v>173</v>
      </c>
      <c r="B70" s="5" t="n">
        <v>-844924</v>
      </c>
      <c r="E70" s="5" t="n">
        <v>-883153</v>
      </c>
    </row>
    <row r="71" spans="1:9">
      <c r="A71" s="4" t="s">
        <v>743</v>
      </c>
    </row>
    <row r="72" spans="1:9">
      <c r="A72" s="3" t="s">
        <v>739</v>
      </c>
    </row>
    <row r="73" spans="1:9">
      <c r="A73" s="4" t="s">
        <v>144</v>
      </c>
      <c r="B73" s="5" t="n">
        <v>9254</v>
      </c>
      <c r="E73" s="5" t="n">
        <v>9768</v>
      </c>
    </row>
    <row r="74" spans="1:9">
      <c r="A74" s="4" t="s">
        <v>112</v>
      </c>
      <c r="B74" s="5" t="n">
        <v>-49</v>
      </c>
      <c r="E74" s="5" t="n">
        <v>5333</v>
      </c>
    </row>
    <row r="75" spans="1:9">
      <c r="A75" s="4" t="s">
        <v>146</v>
      </c>
      <c r="B75" s="5" t="n">
        <v>0</v>
      </c>
      <c r="E75" s="5" t="n">
        <v>0</v>
      </c>
    </row>
    <row r="76" spans="1:9">
      <c r="A76" s="4" t="s">
        <v>145</v>
      </c>
      <c r="B76" s="5" t="n">
        <v>0</v>
      </c>
      <c r="E76" s="5" t="n">
        <v>0</v>
      </c>
    </row>
    <row r="77" spans="1:9">
      <c r="A77" s="4" t="s">
        <v>147</v>
      </c>
      <c r="B77" s="5" t="n">
        <v>8251</v>
      </c>
      <c r="E77" s="5" t="n">
        <v>4378</v>
      </c>
    </row>
    <row r="78" spans="1:9">
      <c r="A78" s="4" t="s">
        <v>148</v>
      </c>
      <c r="E78" s="5" t="n">
        <v>0</v>
      </c>
    </row>
    <row r="79" spans="1:9">
      <c r="A79" s="4" t="s">
        <v>149</v>
      </c>
      <c r="B79" s="5" t="n">
        <v>17456</v>
      </c>
      <c r="E79" s="5" t="n">
        <v>19479</v>
      </c>
    </row>
    <row r="80" spans="1:9">
      <c r="A80" s="4" t="s">
        <v>151</v>
      </c>
      <c r="B80" s="5" t="n">
        <v>2448</v>
      </c>
      <c r="E80" s="5" t="n">
        <v>2755</v>
      </c>
    </row>
    <row r="81" spans="1:9">
      <c r="A81" s="4" t="s">
        <v>152</v>
      </c>
      <c r="B81" s="5" t="n">
        <v>4753</v>
      </c>
      <c r="E81" s="5" t="n">
        <v>4753</v>
      </c>
    </row>
    <row r="82" spans="1:9">
      <c r="A82" s="4" t="s">
        <v>146</v>
      </c>
      <c r="B82" s="5" t="n">
        <v>0</v>
      </c>
      <c r="E82" s="5" t="n">
        <v>0</v>
      </c>
    </row>
    <row r="83" spans="1:9">
      <c r="A83" s="4" t="s">
        <v>154</v>
      </c>
      <c r="B83" s="5" t="n">
        <v>1460</v>
      </c>
      <c r="E83" s="5" t="n">
        <v>4872</v>
      </c>
    </row>
    <row r="84" spans="1:9">
      <c r="A84" s="4" t="s">
        <v>155</v>
      </c>
      <c r="B84" s="5" t="n">
        <v>22812</v>
      </c>
      <c r="E84" s="5" t="n">
        <v>17797</v>
      </c>
    </row>
    <row r="85" spans="1:9">
      <c r="A85" s="4" t="s">
        <v>112</v>
      </c>
      <c r="B85" s="5" t="n">
        <v>0</v>
      </c>
      <c r="E85" s="5" t="n">
        <v>0</v>
      </c>
    </row>
    <row r="86" spans="1:9">
      <c r="A86" s="4" t="s">
        <v>740</v>
      </c>
      <c r="B86" s="5" t="n">
        <v>547518</v>
      </c>
      <c r="E86" s="5" t="n">
        <v>594584</v>
      </c>
    </row>
    <row r="87" spans="1:9">
      <c r="A87" s="4" t="s">
        <v>125</v>
      </c>
      <c r="B87" s="5" t="n">
        <v>302895</v>
      </c>
      <c r="E87" s="5" t="n">
        <v>291249</v>
      </c>
    </row>
    <row r="88" spans="1:9">
      <c r="A88" s="4" t="s">
        <v>156</v>
      </c>
      <c r="B88" s="5" t="n">
        <v>899342</v>
      </c>
      <c r="E88" s="5" t="n">
        <v>935489</v>
      </c>
    </row>
    <row r="89" spans="1:9">
      <c r="A89" s="4" t="s">
        <v>158</v>
      </c>
      <c r="B89" s="5" t="n">
        <v>2064</v>
      </c>
      <c r="E89" s="5" t="n">
        <v>2181</v>
      </c>
    </row>
    <row r="90" spans="1:9">
      <c r="A90" s="4" t="s">
        <v>159</v>
      </c>
      <c r="B90" s="5" t="n">
        <v>10265</v>
      </c>
      <c r="E90" s="5" t="n">
        <v>22274</v>
      </c>
    </row>
    <row r="91" spans="1:9">
      <c r="A91" s="4" t="s">
        <v>160</v>
      </c>
      <c r="B91" s="5" t="n">
        <v>0</v>
      </c>
      <c r="E91" s="5" t="n">
        <v>0</v>
      </c>
    </row>
    <row r="92" spans="1:9">
      <c r="A92" s="4" t="s">
        <v>161</v>
      </c>
      <c r="B92" s="5" t="n">
        <v>0</v>
      </c>
      <c r="E92" s="5" t="n">
        <v>0</v>
      </c>
    </row>
    <row r="93" spans="1:9">
      <c r="A93" s="4" t="s">
        <v>162</v>
      </c>
      <c r="B93" s="5" t="n">
        <v>12329</v>
      </c>
      <c r="E93" s="5" t="n">
        <v>24455</v>
      </c>
    </row>
    <row r="94" spans="1:9">
      <c r="A94" s="4" t="s">
        <v>160</v>
      </c>
      <c r="B94" s="5" t="n">
        <v>226709</v>
      </c>
      <c r="E94" s="5" t="n">
        <v>380854</v>
      </c>
    </row>
    <row r="95" spans="1:9">
      <c r="A95" s="4" t="s">
        <v>161</v>
      </c>
      <c r="B95" s="5" t="n">
        <v>0</v>
      </c>
      <c r="E95" s="5" t="n">
        <v>0</v>
      </c>
    </row>
    <row r="96" spans="1:9">
      <c r="A96" s="4" t="s">
        <v>164</v>
      </c>
      <c r="B96" s="5" t="n">
        <v>-1071</v>
      </c>
      <c r="E96" s="5" t="n">
        <v>218</v>
      </c>
    </row>
    <row r="97" spans="1:9">
      <c r="A97" s="4" t="s">
        <v>165</v>
      </c>
      <c r="B97" s="5" t="n">
        <v>4356</v>
      </c>
      <c r="E97" s="5" t="n">
        <v>2465</v>
      </c>
    </row>
    <row r="98" spans="1:9">
      <c r="A98" s="4" t="s">
        <v>741</v>
      </c>
      <c r="B98" s="5" t="n">
        <v>-273788</v>
      </c>
      <c r="E98" s="5" t="n">
        <v>-325014</v>
      </c>
    </row>
    <row r="99" spans="1:9">
      <c r="A99" s="4" t="s">
        <v>166</v>
      </c>
      <c r="B99" s="5" t="n">
        <v>-43794</v>
      </c>
      <c r="E99" s="5" t="n">
        <v>58523</v>
      </c>
    </row>
    <row r="100" spans="1:9">
      <c r="A100" s="4" t="s">
        <v>168</v>
      </c>
      <c r="B100" s="5" t="n">
        <v>2405</v>
      </c>
      <c r="E100" s="5" t="n">
        <v>2033</v>
      </c>
    </row>
    <row r="101" spans="1:9">
      <c r="A101" s="4" t="s">
        <v>169</v>
      </c>
      <c r="B101" s="5" t="n">
        <v>3590056</v>
      </c>
      <c r="E101" s="5" t="n">
        <v>3443082</v>
      </c>
    </row>
    <row r="102" spans="1:9">
      <c r="A102" s="4" t="s">
        <v>171</v>
      </c>
      <c r="B102" s="5" t="n">
        <v>-2662786</v>
      </c>
      <c r="E102" s="5" t="n">
        <v>-2592545</v>
      </c>
    </row>
    <row r="103" spans="1:9">
      <c r="A103" s="4" t="s">
        <v>170</v>
      </c>
      <c r="B103" s="5" t="n">
        <v>1132</v>
      </c>
      <c r="E103" s="5" t="n">
        <v>-59</v>
      </c>
    </row>
    <row r="104" spans="1:9">
      <c r="A104" s="4" t="s">
        <v>172</v>
      </c>
      <c r="B104" s="5" t="n">
        <v>930807</v>
      </c>
      <c r="E104" s="5" t="n">
        <v>852511</v>
      </c>
    </row>
    <row r="105" spans="1:9">
      <c r="A105" s="4" t="s">
        <v>173</v>
      </c>
      <c r="B105" s="5" t="n">
        <v>899342</v>
      </c>
      <c r="E105" s="5" t="n">
        <v>935489</v>
      </c>
    </row>
    <row r="106" spans="1:9">
      <c r="A106" s="4" t="s">
        <v>744</v>
      </c>
    </row>
    <row r="107" spans="1:9">
      <c r="A107" s="3" t="s">
        <v>739</v>
      </c>
    </row>
    <row r="108" spans="1:9">
      <c r="A108" s="4" t="s">
        <v>144</v>
      </c>
      <c r="B108" s="5" t="n">
        <v>8547</v>
      </c>
      <c r="E108" s="5" t="n">
        <v>25518</v>
      </c>
    </row>
    <row r="109" spans="1:9">
      <c r="A109" s="4" t="s">
        <v>112</v>
      </c>
      <c r="B109" s="5" t="n">
        <v>10400</v>
      </c>
      <c r="E109" s="5" t="n">
        <v>5505</v>
      </c>
    </row>
    <row r="110" spans="1:9">
      <c r="A110" s="4" t="s">
        <v>146</v>
      </c>
      <c r="B110" s="5" t="n">
        <v>75603</v>
      </c>
      <c r="E110" s="5" t="n">
        <v>75122</v>
      </c>
    </row>
    <row r="111" spans="1:9">
      <c r="A111" s="4" t="s">
        <v>145</v>
      </c>
      <c r="B111" s="5" t="n">
        <v>27015</v>
      </c>
      <c r="E111" s="5" t="n">
        <v>31678</v>
      </c>
    </row>
    <row r="112" spans="1:9">
      <c r="A112" s="4" t="s">
        <v>147</v>
      </c>
      <c r="B112" s="5" t="n">
        <v>1077</v>
      </c>
      <c r="E112" s="5" t="n">
        <v>1846</v>
      </c>
    </row>
    <row r="113" spans="1:9">
      <c r="A113" s="4" t="s">
        <v>148</v>
      </c>
      <c r="E113" s="5" t="n">
        <v>0</v>
      </c>
    </row>
    <row r="114" spans="1:9">
      <c r="A114" s="4" t="s">
        <v>149</v>
      </c>
      <c r="B114" s="5" t="n">
        <v>122642</v>
      </c>
      <c r="E114" s="5" t="n">
        <v>139669</v>
      </c>
    </row>
    <row r="115" spans="1:9">
      <c r="A115" s="4" t="s">
        <v>151</v>
      </c>
      <c r="B115" s="5" t="n">
        <v>183543</v>
      </c>
      <c r="E115" s="5" t="n">
        <v>179152</v>
      </c>
    </row>
    <row r="116" spans="1:9">
      <c r="A116" s="4" t="s">
        <v>152</v>
      </c>
      <c r="B116" s="5" t="n">
        <v>323342</v>
      </c>
      <c r="E116" s="5" t="n">
        <v>235638</v>
      </c>
    </row>
    <row r="117" spans="1:9">
      <c r="A117" s="4" t="s">
        <v>146</v>
      </c>
      <c r="B117" s="5" t="n">
        <v>68975</v>
      </c>
      <c r="E117" s="5" t="n">
        <v>66964</v>
      </c>
    </row>
    <row r="118" spans="1:9">
      <c r="A118" s="4" t="s">
        <v>154</v>
      </c>
      <c r="B118" s="5" t="n">
        <v>206</v>
      </c>
      <c r="E118" s="5" t="n">
        <v>207</v>
      </c>
    </row>
    <row r="119" spans="1:9">
      <c r="A119" s="4" t="s">
        <v>155</v>
      </c>
      <c r="B119" s="5" t="n">
        <v>0</v>
      </c>
      <c r="E119" s="5" t="n">
        <v>9</v>
      </c>
    </row>
    <row r="120" spans="1:9">
      <c r="A120" s="4" t="s">
        <v>112</v>
      </c>
      <c r="B120" s="5" t="n">
        <v>0</v>
      </c>
      <c r="E120" s="5" t="n">
        <v>1301</v>
      </c>
    </row>
    <row r="121" spans="1:9">
      <c r="A121" s="4" t="s">
        <v>740</v>
      </c>
      <c r="B121" s="5" t="n">
        <v>215</v>
      </c>
      <c r="E121" s="5" t="n">
        <v>57</v>
      </c>
    </row>
    <row r="122" spans="1:9">
      <c r="A122" s="4" t="s">
        <v>125</v>
      </c>
      <c r="B122" s="5" t="n">
        <v>54584</v>
      </c>
      <c r="E122" s="5" t="n">
        <v>11619</v>
      </c>
    </row>
    <row r="123" spans="1:9">
      <c r="A123" s="4" t="s">
        <v>156</v>
      </c>
      <c r="B123" s="5" t="n">
        <v>753507</v>
      </c>
      <c r="E123" s="5" t="n">
        <v>634616</v>
      </c>
    </row>
    <row r="124" spans="1:9">
      <c r="A124" s="4" t="s">
        <v>158</v>
      </c>
      <c r="B124" s="5" t="n">
        <v>27642</v>
      </c>
      <c r="E124" s="5" t="n">
        <v>19244</v>
      </c>
    </row>
    <row r="125" spans="1:9">
      <c r="A125" s="4" t="s">
        <v>159</v>
      </c>
      <c r="B125" s="5" t="n">
        <v>35139</v>
      </c>
      <c r="E125" s="5" t="n">
        <v>14124</v>
      </c>
    </row>
    <row r="126" spans="1:9">
      <c r="A126" s="4" t="s">
        <v>160</v>
      </c>
      <c r="B126" s="5" t="n">
        <v>15164</v>
      </c>
      <c r="E126" s="5" t="n">
        <v>16873</v>
      </c>
    </row>
    <row r="127" spans="1:9">
      <c r="A127" s="4" t="s">
        <v>161</v>
      </c>
      <c r="B127" s="5" t="n">
        <v>1911</v>
      </c>
      <c r="E127" s="5" t="n">
        <v>1911</v>
      </c>
    </row>
    <row r="128" spans="1:9">
      <c r="A128" s="4" t="s">
        <v>162</v>
      </c>
      <c r="B128" s="5" t="n">
        <v>79856</v>
      </c>
      <c r="E128" s="5" t="n">
        <v>52152</v>
      </c>
    </row>
    <row r="129" spans="1:9">
      <c r="A129" s="4" t="s">
        <v>160</v>
      </c>
      <c r="B129" s="5" t="n">
        <v>35233</v>
      </c>
      <c r="E129" s="5" t="n">
        <v>36377</v>
      </c>
    </row>
    <row r="130" spans="1:9">
      <c r="A130" s="4" t="s">
        <v>161</v>
      </c>
      <c r="B130" s="5" t="n">
        <v>90144</v>
      </c>
      <c r="E130" s="5" t="n">
        <v>84092</v>
      </c>
    </row>
    <row r="131" spans="1:9">
      <c r="A131" s="4" t="s">
        <v>164</v>
      </c>
      <c r="B131" s="5" t="n">
        <v>8357</v>
      </c>
      <c r="E131" s="5" t="n">
        <v>3855</v>
      </c>
    </row>
    <row r="132" spans="1:9">
      <c r="A132" s="4" t="s">
        <v>165</v>
      </c>
      <c r="B132" s="5" t="n">
        <v>42987</v>
      </c>
      <c r="E132" s="5" t="n">
        <v>4639</v>
      </c>
    </row>
    <row r="133" spans="1:9">
      <c r="A133" s="4" t="s">
        <v>741</v>
      </c>
      <c r="B133" s="5" t="n">
        <v>256539</v>
      </c>
      <c r="E133" s="5" t="n">
        <v>303084</v>
      </c>
    </row>
    <row r="134" spans="1:9">
      <c r="A134" s="4" t="s">
        <v>166</v>
      </c>
      <c r="B134" s="5" t="n">
        <v>433260</v>
      </c>
      <c r="E134" s="5" t="n">
        <v>432047</v>
      </c>
    </row>
    <row r="135" spans="1:9">
      <c r="A135" s="4" t="s">
        <v>168</v>
      </c>
      <c r="B135" s="5" t="n">
        <v>20309</v>
      </c>
      <c r="E135" s="5" t="n">
        <v>19630</v>
      </c>
    </row>
    <row r="136" spans="1:9">
      <c r="A136" s="4" t="s">
        <v>169</v>
      </c>
      <c r="B136" s="5" t="n">
        <v>242987</v>
      </c>
      <c r="E136" s="5" t="n">
        <v>164506</v>
      </c>
    </row>
    <row r="137" spans="1:9">
      <c r="A137" s="4" t="s">
        <v>171</v>
      </c>
      <c r="B137" s="5" t="n">
        <v>-22905</v>
      </c>
      <c r="E137" s="5" t="n">
        <v>-33719</v>
      </c>
    </row>
    <row r="138" spans="1:9">
      <c r="A138" s="4" t="s">
        <v>170</v>
      </c>
      <c r="B138" s="5" t="n">
        <v>0</v>
      </c>
      <c r="E138" s="5" t="n">
        <v>0</v>
      </c>
    </row>
    <row r="139" spans="1:9">
      <c r="A139" s="4" t="s">
        <v>172</v>
      </c>
      <c r="B139" s="5" t="n">
        <v>240391</v>
      </c>
      <c r="E139" s="5" t="n">
        <v>150417</v>
      </c>
    </row>
    <row r="140" spans="1:9">
      <c r="A140" s="4" t="s">
        <v>173</v>
      </c>
      <c r="B140" s="5" t="n">
        <v>753507</v>
      </c>
      <c r="E140" s="5" t="n">
        <v>634616</v>
      </c>
    </row>
    <row r="141" spans="1:9">
      <c r="A141" s="4" t="s">
        <v>745</v>
      </c>
    </row>
    <row r="142" spans="1:9">
      <c r="A142" s="3" t="s">
        <v>739</v>
      </c>
    </row>
    <row r="143" spans="1:9">
      <c r="A143" s="4" t="s">
        <v>144</v>
      </c>
      <c r="B143" s="5" t="n">
        <v>47518</v>
      </c>
      <c r="E143" s="5" t="n">
        <v>79795</v>
      </c>
    </row>
    <row r="144" spans="1:9">
      <c r="A144" s="4" t="s">
        <v>112</v>
      </c>
      <c r="B144" s="5" t="n">
        <v>26944</v>
      </c>
      <c r="E144" s="5" t="n">
        <v>18906</v>
      </c>
    </row>
    <row r="145" spans="1:9">
      <c r="A145" s="4" t="s">
        <v>146</v>
      </c>
      <c r="B145" s="5" t="n">
        <v>0</v>
      </c>
      <c r="E145" s="5" t="n">
        <v>0</v>
      </c>
    </row>
    <row r="146" spans="1:9">
      <c r="A146" s="4" t="s">
        <v>145</v>
      </c>
      <c r="B146" s="5" t="n">
        <v>30463</v>
      </c>
      <c r="E146" s="5" t="n">
        <v>34601</v>
      </c>
    </row>
    <row r="147" spans="1:9">
      <c r="A147" s="4" t="s">
        <v>147</v>
      </c>
      <c r="B147" s="5" t="n">
        <v>7331</v>
      </c>
      <c r="E147" s="5" t="n">
        <v>5169</v>
      </c>
    </row>
    <row r="148" spans="1:9">
      <c r="A148" s="4" t="s">
        <v>148</v>
      </c>
      <c r="E148" s="5" t="n">
        <v>0</v>
      </c>
    </row>
    <row r="149" spans="1:9">
      <c r="A149" s="4" t="s">
        <v>149</v>
      </c>
      <c r="B149" s="5" t="n">
        <v>112256</v>
      </c>
      <c r="E149" s="5" t="n">
        <v>138471</v>
      </c>
    </row>
    <row r="150" spans="1:9">
      <c r="A150" s="4" t="s">
        <v>151</v>
      </c>
      <c r="B150" s="5" t="n">
        <v>122783</v>
      </c>
      <c r="E150" s="5" t="n">
        <v>116544</v>
      </c>
    </row>
    <row r="151" spans="1:9">
      <c r="A151" s="4" t="s">
        <v>152</v>
      </c>
      <c r="B151" s="5" t="n">
        <v>599983</v>
      </c>
      <c r="E151" s="5" t="n">
        <v>731176</v>
      </c>
    </row>
    <row r="152" spans="1:9">
      <c r="A152" s="4" t="s">
        <v>146</v>
      </c>
      <c r="B152" s="5" t="n">
        <v>0</v>
      </c>
      <c r="E152" s="5" t="n">
        <v>0</v>
      </c>
    </row>
    <row r="153" spans="1:9">
      <c r="A153" s="4" t="s">
        <v>154</v>
      </c>
      <c r="B153" s="5" t="n">
        <v>6582</v>
      </c>
      <c r="E153" s="5" t="n">
        <v>7054</v>
      </c>
    </row>
    <row r="154" spans="1:9">
      <c r="A154" s="4" t="s">
        <v>155</v>
      </c>
      <c r="B154" s="5" t="n">
        <v>0</v>
      </c>
      <c r="E154" s="5" t="n">
        <v>0</v>
      </c>
    </row>
    <row r="155" spans="1:9">
      <c r="A155" s="4" t="s">
        <v>112</v>
      </c>
      <c r="B155" s="5" t="n">
        <v>27580</v>
      </c>
      <c r="E155" s="5" t="n">
        <v>29850</v>
      </c>
    </row>
    <row r="156" spans="1:9">
      <c r="A156" s="4" t="s">
        <v>740</v>
      </c>
      <c r="B156" s="5" t="n">
        <v>-152</v>
      </c>
      <c r="E156" s="5" t="n">
        <v>284</v>
      </c>
    </row>
    <row r="157" spans="1:9">
      <c r="A157" s="4" t="s">
        <v>125</v>
      </c>
      <c r="B157" s="5" t="n">
        <v>12660</v>
      </c>
      <c r="E157" s="5" t="n">
        <v>2169</v>
      </c>
    </row>
    <row r="158" spans="1:9">
      <c r="A158" s="4" t="s">
        <v>156</v>
      </c>
      <c r="B158" s="5" t="n">
        <v>881692</v>
      </c>
      <c r="E158" s="5" t="n">
        <v>1025548</v>
      </c>
    </row>
    <row r="159" spans="1:9">
      <c r="A159" s="4" t="s">
        <v>158</v>
      </c>
      <c r="B159" s="5" t="n">
        <v>43221</v>
      </c>
      <c r="E159" s="5" t="n">
        <v>25785</v>
      </c>
    </row>
    <row r="160" spans="1:9">
      <c r="A160" s="4" t="s">
        <v>159</v>
      </c>
      <c r="B160" s="5" t="n">
        <v>72202</v>
      </c>
      <c r="E160" s="5" t="n">
        <v>46221</v>
      </c>
    </row>
    <row r="161" spans="1:9">
      <c r="A161" s="4" t="s">
        <v>160</v>
      </c>
      <c r="B161" s="5" t="n">
        <v>6775</v>
      </c>
      <c r="E161" s="5" t="n">
        <v>8064</v>
      </c>
    </row>
    <row r="162" spans="1:9">
      <c r="A162" s="4" t="s">
        <v>161</v>
      </c>
      <c r="B162" s="5" t="n">
        <v>4641</v>
      </c>
      <c r="E162" s="5" t="n">
        <v>4641</v>
      </c>
    </row>
    <row r="163" spans="1:9">
      <c r="A163" s="4" t="s">
        <v>162</v>
      </c>
      <c r="B163" s="5" t="n">
        <v>126839</v>
      </c>
      <c r="E163" s="5" t="n">
        <v>84711</v>
      </c>
    </row>
    <row r="164" spans="1:9">
      <c r="A164" s="4" t="s">
        <v>160</v>
      </c>
      <c r="B164" s="5" t="n">
        <v>312182</v>
      </c>
      <c r="E164" s="5" t="n">
        <v>304886</v>
      </c>
    </row>
    <row r="165" spans="1:9">
      <c r="A165" s="4" t="s">
        <v>161</v>
      </c>
      <c r="B165" s="5" t="n">
        <v>44957</v>
      </c>
      <c r="E165" s="5" t="n">
        <v>44902</v>
      </c>
    </row>
    <row r="166" spans="1:9">
      <c r="A166" s="4" t="s">
        <v>164</v>
      </c>
      <c r="B166" s="5" t="n">
        <v>44248</v>
      </c>
      <c r="E166" s="5" t="n">
        <v>74997</v>
      </c>
    </row>
    <row r="167" spans="1:9">
      <c r="A167" s="4" t="s">
        <v>165</v>
      </c>
      <c r="B167" s="5" t="n">
        <v>29027</v>
      </c>
      <c r="E167" s="5" t="n">
        <v>49613</v>
      </c>
    </row>
    <row r="168" spans="1:9">
      <c r="A168" s="4" t="s">
        <v>741</v>
      </c>
      <c r="B168" s="5" t="n">
        <v>17249</v>
      </c>
      <c r="E168" s="5" t="n">
        <v>21930</v>
      </c>
    </row>
    <row r="169" spans="1:9">
      <c r="A169" s="4" t="s">
        <v>166</v>
      </c>
      <c r="B169" s="5" t="n">
        <v>447663</v>
      </c>
      <c r="E169" s="5" t="n">
        <v>496328</v>
      </c>
    </row>
    <row r="170" spans="1:9">
      <c r="A170" s="4" t="s">
        <v>168</v>
      </c>
      <c r="B170" s="5" t="n">
        <v>214400</v>
      </c>
      <c r="E170" s="5" t="n">
        <v>214400</v>
      </c>
    </row>
    <row r="171" spans="1:9">
      <c r="A171" s="4" t="s">
        <v>169</v>
      </c>
      <c r="B171" s="5" t="n">
        <v>2006819</v>
      </c>
      <c r="E171" s="5" t="n">
        <v>2043869</v>
      </c>
    </row>
    <row r="172" spans="1:9">
      <c r="A172" s="4" t="s">
        <v>171</v>
      </c>
      <c r="B172" s="5" t="n">
        <v>-1914029</v>
      </c>
      <c r="E172" s="5" t="n">
        <v>-1813760</v>
      </c>
    </row>
    <row r="173" spans="1:9">
      <c r="A173" s="4" t="s">
        <v>170</v>
      </c>
      <c r="B173" s="5" t="n">
        <v>0</v>
      </c>
      <c r="E173" s="5" t="n">
        <v>0</v>
      </c>
    </row>
    <row r="174" spans="1:9">
      <c r="A174" s="4" t="s">
        <v>172</v>
      </c>
      <c r="B174" s="5" t="n">
        <v>307190</v>
      </c>
      <c r="E174" s="5" t="n">
        <v>444509</v>
      </c>
    </row>
    <row r="175" spans="1:9">
      <c r="A175" s="4" t="s">
        <v>173</v>
      </c>
      <c r="B175" s="6" t="n">
        <v>881692</v>
      </c>
      <c r="E175" s="6" t="n">
        <v>1025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4"/>
  </cols>
  <sheetData>
    <row r="1" spans="1:11">
      <c r="A1" s="1" t="s">
        <v>746</v>
      </c>
      <c r="C1" s="2" t="s">
        <v>60</v>
      </c>
      <c r="I1" s="2" t="s">
        <v>1</v>
      </c>
    </row>
    <row r="2" spans="1:11">
      <c r="C2" s="2" t="s">
        <v>2</v>
      </c>
      <c r="D2" s="2" t="s">
        <v>357</v>
      </c>
      <c r="E2" s="2" t="s">
        <v>358</v>
      </c>
      <c r="F2" s="2" t="s">
        <v>61</v>
      </c>
      <c r="G2" s="2" t="s">
        <v>359</v>
      </c>
      <c r="H2" s="2" t="s">
        <v>360</v>
      </c>
      <c r="I2" s="2" t="s">
        <v>2</v>
      </c>
      <c r="J2" s="2" t="s">
        <v>61</v>
      </c>
    </row>
    <row r="3" spans="1:11">
      <c r="A3" s="3" t="s">
        <v>739</v>
      </c>
    </row>
    <row r="4" spans="1:11">
      <c r="A4" s="4" t="s">
        <v>62</v>
      </c>
      <c r="C4" s="6" t="n">
        <v>199469</v>
      </c>
      <c r="F4" s="6" t="n">
        <v>148795</v>
      </c>
      <c r="I4" s="6" t="n">
        <v>516462</v>
      </c>
      <c r="J4" s="6" t="n">
        <v>482049</v>
      </c>
    </row>
    <row r="5" spans="1:11">
      <c r="A5" s="4" t="s">
        <v>66</v>
      </c>
      <c r="C5" s="5" t="n">
        <v>4851</v>
      </c>
      <c r="F5" s="5" t="n">
        <v>8121</v>
      </c>
      <c r="I5" s="5" t="n">
        <v>13619</v>
      </c>
      <c r="J5" s="5" t="n">
        <v>15966</v>
      </c>
    </row>
    <row r="6" spans="1:11">
      <c r="A6" s="4" t="s">
        <v>64</v>
      </c>
      <c r="C6" s="5" t="n">
        <v>45678</v>
      </c>
      <c r="F6" s="5" t="n">
        <v>31184</v>
      </c>
      <c r="I6" s="5" t="n">
        <v>130758</v>
      </c>
      <c r="J6" s="5" t="n">
        <v>91420</v>
      </c>
    </row>
    <row r="7" spans="1:11">
      <c r="A7" s="4" t="s">
        <v>65</v>
      </c>
      <c r="C7" s="5" t="n">
        <v>9635</v>
      </c>
      <c r="F7" s="5" t="n">
        <v>7729</v>
      </c>
      <c r="I7" s="5" t="n">
        <v>26859</v>
      </c>
      <c r="J7" s="5" t="n">
        <v>24183</v>
      </c>
    </row>
    <row r="8" spans="1:11">
      <c r="A8" s="4" t="s">
        <v>69</v>
      </c>
      <c r="C8" s="5" t="n">
        <v>-1282</v>
      </c>
      <c r="F8" s="5" t="n">
        <v>0</v>
      </c>
      <c r="I8" s="5" t="n">
        <v>-1282</v>
      </c>
      <c r="J8" s="5" t="n">
        <v>0</v>
      </c>
    </row>
    <row r="9" spans="1:11">
      <c r="A9" s="4" t="s">
        <v>106</v>
      </c>
      <c r="C9" s="5" t="n">
        <v>4377</v>
      </c>
      <c r="F9" s="5" t="n">
        <v>715</v>
      </c>
      <c r="I9" s="5" t="n">
        <v>8201</v>
      </c>
      <c r="J9" s="5" t="n">
        <v>2907</v>
      </c>
    </row>
    <row r="10" spans="1:11">
      <c r="A10" s="4" t="s">
        <v>72</v>
      </c>
      <c r="C10" s="5" t="n">
        <v>-3634</v>
      </c>
      <c r="F10" s="5" t="n">
        <v>-20903</v>
      </c>
      <c r="I10" s="5" t="n">
        <v>-2931</v>
      </c>
      <c r="J10" s="5" t="n">
        <v>-19846</v>
      </c>
    </row>
    <row r="11" spans="1:11">
      <c r="A11" s="4" t="s">
        <v>71</v>
      </c>
      <c r="C11" s="5" t="n">
        <v>-5980</v>
      </c>
      <c r="F11" s="5" t="n">
        <v>-5818</v>
      </c>
      <c r="I11" s="5" t="n">
        <v>-19259</v>
      </c>
      <c r="J11" s="5" t="n">
        <v>-17801</v>
      </c>
    </row>
    <row r="12" spans="1:11">
      <c r="A12" s="4" t="s">
        <v>73</v>
      </c>
      <c r="C12" s="5" t="n">
        <v>-6519</v>
      </c>
      <c r="F12" s="5" t="n">
        <v>-26006</v>
      </c>
      <c r="I12" s="5" t="n">
        <v>-15271</v>
      </c>
      <c r="J12" s="5" t="n">
        <v>-34740</v>
      </c>
    </row>
    <row r="13" spans="1:11">
      <c r="A13" s="4" t="s">
        <v>74</v>
      </c>
      <c r="C13" s="5" t="n">
        <v>-14059</v>
      </c>
      <c r="F13" s="5" t="n">
        <v>-49259</v>
      </c>
      <c r="I13" s="5" t="n">
        <v>-89921</v>
      </c>
      <c r="J13" s="5" t="n">
        <v>-29972</v>
      </c>
    </row>
    <row r="14" spans="1:11">
      <c r="A14" s="4" t="s">
        <v>75</v>
      </c>
      <c r="C14" s="5" t="n">
        <v>-218</v>
      </c>
      <c r="F14" s="5" t="n">
        <v>-3785</v>
      </c>
      <c r="I14" s="5" t="n">
        <v>13986</v>
      </c>
      <c r="J14" s="5" t="n">
        <v>-19451</v>
      </c>
    </row>
    <row r="15" spans="1:11">
      <c r="A15" s="4" t="s">
        <v>76</v>
      </c>
      <c r="C15" s="5" t="n">
        <v>-14277</v>
      </c>
      <c r="F15" s="5" t="n">
        <v>-53044</v>
      </c>
      <c r="I15" s="5" t="n">
        <v>-75935</v>
      </c>
      <c r="J15" s="5" t="n">
        <v>-49423</v>
      </c>
    </row>
    <row r="16" spans="1:11">
      <c r="A16" s="4" t="s">
        <v>747</v>
      </c>
      <c r="C16" s="5" t="n">
        <v>0</v>
      </c>
      <c r="F16" s="5" t="n">
        <v>0</v>
      </c>
      <c r="I16" s="5" t="n">
        <v>0</v>
      </c>
      <c r="J16" s="5" t="n">
        <v>0</v>
      </c>
    </row>
    <row r="17" spans="1:11">
      <c r="A17" s="4" t="s">
        <v>77</v>
      </c>
      <c r="C17" s="5" t="n">
        <v>0</v>
      </c>
      <c r="F17" s="5" t="n">
        <v>0</v>
      </c>
      <c r="I17" s="5" t="n">
        <v>5693</v>
      </c>
      <c r="J17" s="5" t="n">
        <v>550</v>
      </c>
    </row>
    <row r="18" spans="1:11">
      <c r="A18" s="4" t="s">
        <v>78</v>
      </c>
      <c r="C18" s="5" t="n">
        <v>-14277</v>
      </c>
      <c r="D18" s="6" t="n">
        <v>-36764</v>
      </c>
      <c r="E18" s="6" t="n">
        <v>-19201</v>
      </c>
      <c r="F18" s="5" t="n">
        <v>-53044</v>
      </c>
      <c r="G18" s="6" t="n">
        <v>2930</v>
      </c>
      <c r="H18" s="6" t="n">
        <v>1241</v>
      </c>
      <c r="I18" s="5" t="n">
        <v>-70242</v>
      </c>
      <c r="J18" s="5" t="n">
        <v>-48873</v>
      </c>
    </row>
    <row r="19" spans="1:11">
      <c r="A19" s="4" t="s">
        <v>748</v>
      </c>
      <c r="C19" s="5" t="n">
        <v>0</v>
      </c>
      <c r="F19" s="5" t="n">
        <v>192</v>
      </c>
      <c r="I19" s="5" t="n">
        <v>59</v>
      </c>
      <c r="J19" s="5" t="n">
        <v>-173</v>
      </c>
    </row>
    <row r="20" spans="1:11">
      <c r="A20" s="4" t="s">
        <v>749</v>
      </c>
      <c r="C20" s="5" t="n">
        <v>1132</v>
      </c>
      <c r="I20" s="5" t="n">
        <v>1132</v>
      </c>
    </row>
    <row r="21" spans="1:11">
      <c r="A21" s="4" t="s">
        <v>82</v>
      </c>
      <c r="C21" s="5" t="n">
        <v>1132</v>
      </c>
      <c r="E21" s="6" t="n">
        <v>59</v>
      </c>
      <c r="F21" s="5" t="n">
        <v>192</v>
      </c>
      <c r="G21" s="6" t="n">
        <v>-87</v>
      </c>
      <c r="H21" s="6" t="n">
        <v>-278</v>
      </c>
      <c r="I21" s="5" t="n">
        <v>1191</v>
      </c>
      <c r="J21" s="5" t="n">
        <v>-173</v>
      </c>
    </row>
    <row r="22" spans="1:11">
      <c r="A22" s="4" t="s">
        <v>83</v>
      </c>
      <c r="C22" s="5" t="n">
        <v>-13145</v>
      </c>
      <c r="F22" s="5" t="n">
        <v>-52852</v>
      </c>
      <c r="I22" s="5" t="n">
        <v>-69051</v>
      </c>
      <c r="J22" s="5" t="n">
        <v>-49046</v>
      </c>
    </row>
    <row r="23" spans="1:11">
      <c r="A23" s="4" t="s">
        <v>750</v>
      </c>
      <c r="C23" s="5" t="n">
        <v>207009</v>
      </c>
      <c r="F23" s="5" t="n">
        <v>172048</v>
      </c>
      <c r="I23" s="5" t="n">
        <v>591112</v>
      </c>
      <c r="J23" s="5" t="n">
        <v>477281</v>
      </c>
    </row>
    <row r="24" spans="1:11">
      <c r="A24" s="4" t="s">
        <v>742</v>
      </c>
    </row>
    <row r="25" spans="1:11">
      <c r="A25" s="3" t="s">
        <v>739</v>
      </c>
    </row>
    <row r="26" spans="1:11">
      <c r="A26" s="4" t="s">
        <v>62</v>
      </c>
      <c r="C26" s="5" t="n">
        <v>0</v>
      </c>
      <c r="F26" s="5" t="n">
        <v>0</v>
      </c>
      <c r="I26" s="5" t="n">
        <v>0</v>
      </c>
      <c r="J26" s="5" t="n">
        <v>0</v>
      </c>
    </row>
    <row r="27" spans="1:11">
      <c r="A27" s="4" t="s">
        <v>66</v>
      </c>
      <c r="C27" s="5" t="n">
        <v>0</v>
      </c>
      <c r="F27" s="5" t="n">
        <v>0</v>
      </c>
      <c r="I27" s="5" t="n">
        <v>0</v>
      </c>
      <c r="J27" s="5" t="n">
        <v>0</v>
      </c>
    </row>
    <row r="28" spans="1:11">
      <c r="A28" s="4" t="s">
        <v>64</v>
      </c>
      <c r="C28" s="5" t="n">
        <v>0</v>
      </c>
      <c r="F28" s="5" t="n">
        <v>0</v>
      </c>
      <c r="I28" s="5" t="n">
        <v>0</v>
      </c>
      <c r="J28" s="5" t="n">
        <v>0</v>
      </c>
    </row>
    <row r="29" spans="1:11">
      <c r="A29" s="4" t="s">
        <v>65</v>
      </c>
      <c r="C29" s="5" t="n">
        <v>0</v>
      </c>
      <c r="F29" s="5" t="n">
        <v>0</v>
      </c>
      <c r="I29" s="5" t="n">
        <v>0</v>
      </c>
      <c r="J29" s="5" t="n">
        <v>0</v>
      </c>
    </row>
    <row r="30" spans="1:11">
      <c r="A30" s="4" t="s">
        <v>69</v>
      </c>
      <c r="I30" s="5" t="n">
        <v>0</v>
      </c>
    </row>
    <row r="31" spans="1:11">
      <c r="A31" s="4" t="s">
        <v>106</v>
      </c>
      <c r="C31" s="5" t="n">
        <v>0</v>
      </c>
      <c r="F31" s="5" t="n">
        <v>0</v>
      </c>
      <c r="I31" s="5" t="n">
        <v>0</v>
      </c>
      <c r="J31" s="5" t="n">
        <v>0</v>
      </c>
    </row>
    <row r="32" spans="1:11">
      <c r="A32" s="4" t="s">
        <v>72</v>
      </c>
      <c r="C32" s="5" t="n">
        <v>-4360</v>
      </c>
      <c r="F32" s="5" t="n">
        <v>-3921</v>
      </c>
      <c r="I32" s="5" t="n">
        <v>-12973</v>
      </c>
      <c r="J32" s="5" t="n">
        <v>-11536</v>
      </c>
    </row>
    <row r="33" spans="1:11">
      <c r="A33" s="4" t="s">
        <v>71</v>
      </c>
      <c r="C33" s="5" t="n">
        <v>4360</v>
      </c>
      <c r="F33" s="5" t="n">
        <v>3921</v>
      </c>
      <c r="I33" s="5" t="n">
        <v>12973</v>
      </c>
      <c r="J33" s="5" t="n">
        <v>11536</v>
      </c>
    </row>
    <row r="34" spans="1:11">
      <c r="A34" s="4" t="s">
        <v>73</v>
      </c>
      <c r="C34" s="5" t="n">
        <v>0</v>
      </c>
      <c r="F34" s="5" t="n">
        <v>0</v>
      </c>
      <c r="I34" s="5" t="n">
        <v>0</v>
      </c>
      <c r="J34" s="5" t="n">
        <v>0</v>
      </c>
    </row>
    <row r="35" spans="1:11">
      <c r="A35" s="4" t="s">
        <v>74</v>
      </c>
      <c r="C35" s="5" t="n">
        <v>0</v>
      </c>
      <c r="F35" s="5" t="n">
        <v>0</v>
      </c>
      <c r="I35" s="5" t="n">
        <v>0</v>
      </c>
      <c r="J35" s="5" t="n">
        <v>0</v>
      </c>
    </row>
    <row r="36" spans="1:11">
      <c r="A36" s="4" t="s">
        <v>75</v>
      </c>
      <c r="C36" s="5" t="n">
        <v>0</v>
      </c>
      <c r="F36" s="5" t="n">
        <v>0</v>
      </c>
      <c r="I36" s="5" t="n">
        <v>0</v>
      </c>
      <c r="J36" s="5" t="n">
        <v>0</v>
      </c>
    </row>
    <row r="37" spans="1:11">
      <c r="A37" s="4" t="s">
        <v>76</v>
      </c>
      <c r="C37" s="5" t="n">
        <v>0</v>
      </c>
      <c r="F37" s="5" t="n">
        <v>0</v>
      </c>
      <c r="I37" s="5" t="n">
        <v>0</v>
      </c>
      <c r="J37" s="5" t="n">
        <v>0</v>
      </c>
    </row>
    <row r="38" spans="1:11">
      <c r="A38" s="4" t="s">
        <v>747</v>
      </c>
      <c r="C38" s="5" t="n">
        <v>11280</v>
      </c>
      <c r="F38" s="5" t="n">
        <v>24343</v>
      </c>
      <c r="I38" s="5" t="n">
        <v>56479</v>
      </c>
      <c r="J38" s="5" t="n">
        <v>5625</v>
      </c>
    </row>
    <row r="39" spans="1:11">
      <c r="A39" s="4" t="s">
        <v>77</v>
      </c>
      <c r="I39" s="5" t="n">
        <v>0</v>
      </c>
      <c r="J39" s="5" t="n">
        <v>0</v>
      </c>
    </row>
    <row r="40" spans="1:11">
      <c r="A40" s="4" t="s">
        <v>78</v>
      </c>
      <c r="C40" s="5" t="n">
        <v>11280</v>
      </c>
      <c r="F40" s="5" t="n">
        <v>24343</v>
      </c>
      <c r="I40" s="5" t="n">
        <v>56479</v>
      </c>
      <c r="J40" s="5" t="n">
        <v>5625</v>
      </c>
    </row>
    <row r="41" spans="1:11">
      <c r="A41" s="4" t="s">
        <v>748</v>
      </c>
      <c r="C41" s="5" t="n">
        <v>0</v>
      </c>
      <c r="F41" s="5" t="n">
        <v>0</v>
      </c>
      <c r="I41" s="5" t="n">
        <v>0</v>
      </c>
      <c r="J41" s="5" t="n">
        <v>0</v>
      </c>
    </row>
    <row r="42" spans="1:11">
      <c r="A42" s="4" t="s">
        <v>749</v>
      </c>
      <c r="C42" s="5" t="n">
        <v>0</v>
      </c>
      <c r="I42" s="5" t="n">
        <v>0</v>
      </c>
    </row>
    <row r="43" spans="1:11">
      <c r="A43" s="4" t="s">
        <v>83</v>
      </c>
      <c r="C43" s="5" t="n">
        <v>11280</v>
      </c>
      <c r="F43" s="5" t="n">
        <v>24343</v>
      </c>
      <c r="I43" s="5" t="n">
        <v>56479</v>
      </c>
      <c r="J43" s="5" t="n">
        <v>5625</v>
      </c>
    </row>
    <row r="44" spans="1:11">
      <c r="A44" s="4" t="s">
        <v>750</v>
      </c>
      <c r="C44" s="5" t="n">
        <v>0</v>
      </c>
      <c r="F44" s="5" t="n">
        <v>0</v>
      </c>
      <c r="I44" s="5" t="n">
        <v>0</v>
      </c>
      <c r="J44" s="5" t="n">
        <v>0</v>
      </c>
    </row>
    <row r="45" spans="1:11">
      <c r="A45" s="4" t="s">
        <v>743</v>
      </c>
    </row>
    <row r="46" spans="1:11">
      <c r="A46" s="3" t="s">
        <v>739</v>
      </c>
    </row>
    <row r="47" spans="1:11">
      <c r="A47" s="4" t="s">
        <v>62</v>
      </c>
      <c r="C47" s="5" t="n">
        <v>0</v>
      </c>
      <c r="F47" s="5" t="n">
        <v>0</v>
      </c>
      <c r="I47" s="5" t="n">
        <v>0</v>
      </c>
      <c r="J47" s="5" t="n">
        <v>0</v>
      </c>
    </row>
    <row r="48" spans="1:11">
      <c r="A48" s="4" t="s">
        <v>66</v>
      </c>
      <c r="C48" s="5" t="n">
        <v>15</v>
      </c>
      <c r="F48" s="5" t="n">
        <v>1302</v>
      </c>
      <c r="I48" s="5" t="n">
        <v>255</v>
      </c>
      <c r="J48" s="5" t="n">
        <v>1912</v>
      </c>
    </row>
    <row r="49" spans="1:11">
      <c r="A49" s="4" t="s">
        <v>64</v>
      </c>
      <c r="C49" s="5" t="n">
        <v>216</v>
      </c>
      <c r="F49" s="5" t="n">
        <v>232</v>
      </c>
      <c r="I49" s="5" t="n">
        <v>656</v>
      </c>
      <c r="J49" s="5" t="n">
        <v>714</v>
      </c>
    </row>
    <row r="50" spans="1:11">
      <c r="A50" s="4" t="s">
        <v>65</v>
      </c>
      <c r="C50" s="5" t="n">
        <v>8973</v>
      </c>
      <c r="F50" s="5" t="n">
        <v>7682</v>
      </c>
      <c r="I50" s="5" t="n">
        <v>24429</v>
      </c>
      <c r="J50" s="5" t="n">
        <v>24113</v>
      </c>
    </row>
    <row r="51" spans="1:11">
      <c r="A51" s="4" t="s">
        <v>69</v>
      </c>
      <c r="I51" s="5" t="n">
        <v>-1282</v>
      </c>
    </row>
    <row r="52" spans="1:11">
      <c r="A52" s="4" t="s">
        <v>106</v>
      </c>
      <c r="C52" s="5" t="n">
        <v>4378</v>
      </c>
      <c r="F52" s="5" t="n">
        <v>745</v>
      </c>
      <c r="I52" s="5" t="n">
        <v>8210</v>
      </c>
      <c r="J52" s="5" t="n">
        <v>3335</v>
      </c>
    </row>
    <row r="53" spans="1:11">
      <c r="A53" s="4" t="s">
        <v>72</v>
      </c>
      <c r="C53" s="5" t="n">
        <v>4557</v>
      </c>
      <c r="F53" s="5" t="n">
        <v>-14194</v>
      </c>
      <c r="I53" s="5" t="n">
        <v>14648</v>
      </c>
      <c r="J53" s="5" t="n">
        <v>-4890</v>
      </c>
    </row>
    <row r="54" spans="1:11">
      <c r="A54" s="4" t="s">
        <v>71</v>
      </c>
      <c r="C54" s="5" t="n">
        <v>-4729</v>
      </c>
      <c r="F54" s="5" t="n">
        <v>-5445</v>
      </c>
      <c r="I54" s="5" t="n">
        <v>-16273</v>
      </c>
      <c r="J54" s="5" t="n">
        <v>-15786</v>
      </c>
    </row>
    <row r="55" spans="1:11">
      <c r="A55" s="4" t="s">
        <v>73</v>
      </c>
      <c r="C55" s="5" t="n">
        <v>2924</v>
      </c>
      <c r="F55" s="5" t="n">
        <v>-18894</v>
      </c>
      <c r="I55" s="5" t="n">
        <v>5303</v>
      </c>
      <c r="J55" s="5" t="n">
        <v>-17341</v>
      </c>
    </row>
    <row r="56" spans="1:11">
      <c r="A56" s="4" t="s">
        <v>74</v>
      </c>
      <c r="C56" s="5" t="n">
        <v>-6710</v>
      </c>
      <c r="F56" s="5" t="n">
        <v>-28493</v>
      </c>
      <c r="I56" s="5" t="n">
        <v>-21153</v>
      </c>
      <c r="J56" s="5" t="n">
        <v>-45248</v>
      </c>
    </row>
    <row r="57" spans="1:11">
      <c r="A57" s="4" t="s">
        <v>75</v>
      </c>
      <c r="C57" s="5" t="n">
        <v>3808</v>
      </c>
      <c r="F57" s="5" t="n">
        <v>-430</v>
      </c>
      <c r="I57" s="5" t="n">
        <v>1420</v>
      </c>
      <c r="J57" s="5" t="n">
        <v>286</v>
      </c>
    </row>
    <row r="58" spans="1:11">
      <c r="A58" s="4" t="s">
        <v>76</v>
      </c>
      <c r="C58" s="5" t="n">
        <v>-2902</v>
      </c>
      <c r="F58" s="5" t="n">
        <v>-28923</v>
      </c>
      <c r="I58" s="5" t="n">
        <v>-19733</v>
      </c>
      <c r="J58" s="5" t="n">
        <v>-44962</v>
      </c>
    </row>
    <row r="59" spans="1:11">
      <c r="A59" s="4" t="s">
        <v>747</v>
      </c>
      <c r="C59" s="5" t="n">
        <v>-11371</v>
      </c>
      <c r="F59" s="5" t="n">
        <v>-24122</v>
      </c>
      <c r="I59" s="5" t="n">
        <v>-56200</v>
      </c>
      <c r="J59" s="5" t="n">
        <v>-4922</v>
      </c>
    </row>
    <row r="60" spans="1:11">
      <c r="A60" s="4" t="s">
        <v>77</v>
      </c>
      <c r="I60" s="5" t="n">
        <v>5693</v>
      </c>
      <c r="J60" s="5" t="n">
        <v>1010</v>
      </c>
    </row>
    <row r="61" spans="1:11">
      <c r="A61" s="4" t="s">
        <v>78</v>
      </c>
      <c r="C61" s="5" t="n">
        <v>-14273</v>
      </c>
      <c r="F61" s="5" t="n">
        <v>-53045</v>
      </c>
      <c r="I61" s="5" t="n">
        <v>-70240</v>
      </c>
      <c r="J61" s="5" t="n">
        <v>-48874</v>
      </c>
    </row>
    <row r="62" spans="1:11">
      <c r="A62" s="4" t="s">
        <v>748</v>
      </c>
      <c r="C62" s="5" t="n">
        <v>0</v>
      </c>
      <c r="F62" s="5" t="n">
        <v>192</v>
      </c>
      <c r="I62" s="5" t="n">
        <v>59</v>
      </c>
      <c r="J62" s="5" t="n">
        <v>-173</v>
      </c>
    </row>
    <row r="63" spans="1:11">
      <c r="A63" s="4" t="s">
        <v>749</v>
      </c>
      <c r="C63" s="5" t="n">
        <v>1132</v>
      </c>
      <c r="I63" s="5" t="n">
        <v>1132</v>
      </c>
    </row>
    <row r="64" spans="1:11">
      <c r="A64" s="4" t="s">
        <v>83</v>
      </c>
      <c r="C64" s="5" t="n">
        <v>-13141</v>
      </c>
      <c r="F64" s="5" t="n">
        <v>-52853</v>
      </c>
      <c r="I64" s="5" t="n">
        <v>-69049</v>
      </c>
      <c r="J64" s="5" t="n">
        <v>-49047</v>
      </c>
    </row>
    <row r="65" spans="1:11">
      <c r="A65" s="4" t="s">
        <v>750</v>
      </c>
      <c r="C65" s="5" t="n">
        <v>9634</v>
      </c>
      <c r="F65" s="5" t="n">
        <v>9599</v>
      </c>
      <c r="I65" s="5" t="n">
        <v>26456</v>
      </c>
      <c r="J65" s="5" t="n">
        <v>27907</v>
      </c>
    </row>
    <row r="66" spans="1:11">
      <c r="A66" s="4" t="s">
        <v>744</v>
      </c>
    </row>
    <row r="67" spans="1:11">
      <c r="A67" s="3" t="s">
        <v>739</v>
      </c>
    </row>
    <row r="68" spans="1:11">
      <c r="A68" s="4" t="s">
        <v>62</v>
      </c>
      <c r="C68" s="5" t="n">
        <v>116808</v>
      </c>
      <c r="F68" s="5" t="n">
        <v>89289</v>
      </c>
      <c r="I68" s="5" t="n">
        <v>298361</v>
      </c>
      <c r="J68" s="5" t="n">
        <v>281762</v>
      </c>
    </row>
    <row r="69" spans="1:11">
      <c r="A69" s="4" t="s">
        <v>66</v>
      </c>
      <c r="C69" s="5" t="n">
        <v>4465</v>
      </c>
      <c r="F69" s="5" t="n">
        <v>5456</v>
      </c>
      <c r="I69" s="5" t="n">
        <v>8397</v>
      </c>
      <c r="J69" s="5" t="n">
        <v>9391</v>
      </c>
    </row>
    <row r="70" spans="1:11">
      <c r="A70" s="4" t="s">
        <v>64</v>
      </c>
      <c r="C70" s="5" t="n">
        <v>21751</v>
      </c>
      <c r="F70" s="5" t="n">
        <v>15084</v>
      </c>
      <c r="I70" s="5" t="n">
        <v>58922</v>
      </c>
      <c r="J70" s="5" t="n">
        <v>43876</v>
      </c>
    </row>
    <row r="71" spans="1:11">
      <c r="A71" s="4" t="s">
        <v>65</v>
      </c>
      <c r="C71" s="5" t="n">
        <v>208</v>
      </c>
      <c r="F71" s="5" t="n">
        <v>3</v>
      </c>
      <c r="I71" s="5" t="n">
        <v>778</v>
      </c>
      <c r="J71" s="5" t="n">
        <v>15</v>
      </c>
    </row>
    <row r="72" spans="1:11">
      <c r="A72" s="4" t="s">
        <v>69</v>
      </c>
      <c r="I72" s="5" t="n">
        <v>0</v>
      </c>
    </row>
    <row r="73" spans="1:11">
      <c r="A73" s="4" t="s">
        <v>106</v>
      </c>
      <c r="C73" s="5" t="n">
        <v>-1</v>
      </c>
      <c r="F73" s="5" t="n">
        <v>-30</v>
      </c>
      <c r="I73" s="5" t="n">
        <v>-9</v>
      </c>
      <c r="J73" s="5" t="n">
        <v>-428</v>
      </c>
    </row>
    <row r="74" spans="1:11">
      <c r="A74" s="4" t="s">
        <v>72</v>
      </c>
      <c r="C74" s="5" t="n">
        <v>-814</v>
      </c>
      <c r="F74" s="5" t="n">
        <v>-189</v>
      </c>
      <c r="I74" s="5" t="n">
        <v>-376</v>
      </c>
      <c r="J74" s="5" t="n">
        <v>187</v>
      </c>
    </row>
    <row r="75" spans="1:11">
      <c r="A75" s="4" t="s">
        <v>71</v>
      </c>
      <c r="C75" s="5" t="n">
        <v>-838</v>
      </c>
      <c r="F75" s="5" t="n">
        <v>-372</v>
      </c>
      <c r="I75" s="5" t="n">
        <v>-1738</v>
      </c>
      <c r="J75" s="5" t="n">
        <v>-1092</v>
      </c>
    </row>
    <row r="76" spans="1:11">
      <c r="A76" s="4" t="s">
        <v>73</v>
      </c>
      <c r="C76" s="5" t="n">
        <v>-1653</v>
      </c>
      <c r="F76" s="5" t="n">
        <v>-591</v>
      </c>
      <c r="I76" s="5" t="n">
        <v>-2123</v>
      </c>
      <c r="J76" s="5" t="n">
        <v>-1333</v>
      </c>
    </row>
    <row r="77" spans="1:11">
      <c r="A77" s="4" t="s">
        <v>74</v>
      </c>
      <c r="C77" s="5" t="n">
        <v>4354</v>
      </c>
      <c r="F77" s="5" t="n">
        <v>-7858</v>
      </c>
      <c r="I77" s="5" t="n">
        <v>-758</v>
      </c>
      <c r="J77" s="5" t="n">
        <v>-90</v>
      </c>
    </row>
    <row r="78" spans="1:11">
      <c r="A78" s="4" t="s">
        <v>75</v>
      </c>
      <c r="C78" s="5" t="n">
        <v>-3740</v>
      </c>
      <c r="F78" s="5" t="n">
        <v>-489</v>
      </c>
      <c r="I78" s="5" t="n">
        <v>-4888</v>
      </c>
      <c r="J78" s="5" t="n">
        <v>-2997</v>
      </c>
    </row>
    <row r="79" spans="1:11">
      <c r="A79" s="4" t="s">
        <v>76</v>
      </c>
      <c r="C79" s="5" t="n">
        <v>614</v>
      </c>
      <c r="F79" s="5" t="n">
        <v>-8347</v>
      </c>
      <c r="I79" s="5" t="n">
        <v>-5646</v>
      </c>
      <c r="J79" s="5" t="n">
        <v>-3087</v>
      </c>
    </row>
    <row r="80" spans="1:11">
      <c r="A80" s="4" t="s">
        <v>747</v>
      </c>
      <c r="C80" s="5" t="n">
        <v>-4</v>
      </c>
      <c r="F80" s="5" t="n">
        <v>-47</v>
      </c>
      <c r="I80" s="5" t="n">
        <v>-634</v>
      </c>
      <c r="J80" s="5" t="n">
        <v>-113</v>
      </c>
    </row>
    <row r="81" spans="1:11">
      <c r="A81" s="4" t="s">
        <v>77</v>
      </c>
      <c r="I81" s="5" t="n">
        <v>0</v>
      </c>
      <c r="J81" s="5" t="n">
        <v>-284</v>
      </c>
    </row>
    <row r="82" spans="1:11">
      <c r="A82" s="4" t="s">
        <v>78</v>
      </c>
      <c r="C82" s="5" t="n">
        <v>610</v>
      </c>
      <c r="F82" s="5" t="n">
        <v>-8394</v>
      </c>
      <c r="I82" s="5" t="n">
        <v>-6280</v>
      </c>
      <c r="J82" s="5" t="n">
        <v>-3484</v>
      </c>
    </row>
    <row r="83" spans="1:11">
      <c r="A83" s="4" t="s">
        <v>748</v>
      </c>
      <c r="C83" s="5" t="n">
        <v>0</v>
      </c>
      <c r="F83" s="5" t="n">
        <v>0</v>
      </c>
      <c r="I83" s="5" t="n">
        <v>0</v>
      </c>
      <c r="J83" s="5" t="n">
        <v>0</v>
      </c>
    </row>
    <row r="84" spans="1:11">
      <c r="A84" s="4" t="s">
        <v>749</v>
      </c>
      <c r="C84" s="5" t="n">
        <v>0</v>
      </c>
      <c r="I84" s="5" t="n">
        <v>0</v>
      </c>
    </row>
    <row r="85" spans="1:11">
      <c r="A85" s="4" t="s">
        <v>83</v>
      </c>
      <c r="C85" s="5" t="n">
        <v>610</v>
      </c>
      <c r="F85" s="5" t="n">
        <v>-8394</v>
      </c>
      <c r="I85" s="5" t="n">
        <v>-6280</v>
      </c>
      <c r="J85" s="5" t="n">
        <v>-3484</v>
      </c>
    </row>
    <row r="86" spans="1:11">
      <c r="A86" s="4" t="s">
        <v>750</v>
      </c>
      <c r="C86" s="5" t="n">
        <v>110801</v>
      </c>
      <c r="F86" s="5" t="n">
        <v>96556</v>
      </c>
      <c r="I86" s="5" t="n">
        <v>296996</v>
      </c>
      <c r="J86" s="5" t="n">
        <v>280519</v>
      </c>
    </row>
    <row r="87" spans="1:11">
      <c r="A87" s="4" t="s">
        <v>745</v>
      </c>
    </row>
    <row r="88" spans="1:11">
      <c r="A88" s="3" t="s">
        <v>739</v>
      </c>
    </row>
    <row r="89" spans="1:11">
      <c r="A89" s="4" t="s">
        <v>62</v>
      </c>
      <c r="C89" s="5" t="n">
        <v>82661</v>
      </c>
      <c r="F89" s="5" t="n">
        <v>59506</v>
      </c>
      <c r="I89" s="5" t="n">
        <v>218101</v>
      </c>
      <c r="J89" s="5" t="n">
        <v>200287</v>
      </c>
    </row>
    <row r="90" spans="1:11">
      <c r="A90" s="4" t="s">
        <v>66</v>
      </c>
      <c r="C90" s="5" t="n">
        <v>371</v>
      </c>
      <c r="F90" s="5" t="n">
        <v>1363</v>
      </c>
      <c r="I90" s="5" t="n">
        <v>4967</v>
      </c>
      <c r="J90" s="5" t="n">
        <v>4663</v>
      </c>
    </row>
    <row r="91" spans="1:11">
      <c r="A91" s="4" t="s">
        <v>64</v>
      </c>
      <c r="C91" s="5" t="n">
        <v>23711</v>
      </c>
      <c r="F91" s="5" t="n">
        <v>15868</v>
      </c>
      <c r="I91" s="5" t="n">
        <v>71180</v>
      </c>
      <c r="J91" s="5" t="n">
        <v>46830</v>
      </c>
    </row>
    <row r="92" spans="1:11">
      <c r="A92" s="4" t="s">
        <v>65</v>
      </c>
      <c r="C92" s="5" t="n">
        <v>454</v>
      </c>
      <c r="F92" s="5" t="n">
        <v>44</v>
      </c>
      <c r="I92" s="5" t="n">
        <v>1652</v>
      </c>
      <c r="J92" s="5" t="n">
        <v>55</v>
      </c>
    </row>
    <row r="93" spans="1:11">
      <c r="A93" s="4" t="s">
        <v>69</v>
      </c>
      <c r="I93" s="5" t="n">
        <v>0</v>
      </c>
    </row>
    <row r="94" spans="1:11">
      <c r="A94" s="4" t="s">
        <v>106</v>
      </c>
      <c r="C94" s="5" t="n">
        <v>0</v>
      </c>
      <c r="F94" s="5" t="n">
        <v>0</v>
      </c>
      <c r="I94" s="5" t="n">
        <v>0</v>
      </c>
      <c r="J94" s="4" t="s">
        <v>751</v>
      </c>
    </row>
    <row r="95" spans="1:11">
      <c r="A95" s="4" t="s">
        <v>72</v>
      </c>
      <c r="C95" s="5" t="n">
        <v>-3017</v>
      </c>
      <c r="F95" s="5" t="n">
        <v>-2599</v>
      </c>
      <c r="I95" s="5" t="n">
        <v>-4230</v>
      </c>
      <c r="J95" s="5" t="n">
        <v>-3607</v>
      </c>
    </row>
    <row r="96" spans="1:11">
      <c r="A96" s="4" t="s">
        <v>71</v>
      </c>
      <c r="C96" s="5" t="n">
        <v>-4773</v>
      </c>
      <c r="F96" s="5" t="n">
        <v>-3922</v>
      </c>
      <c r="I96" s="5" t="n">
        <v>-14221</v>
      </c>
      <c r="J96" s="5" t="n">
        <v>-12459</v>
      </c>
    </row>
    <row r="97" spans="1:11">
      <c r="A97" s="4" t="s">
        <v>73</v>
      </c>
      <c r="C97" s="5" t="n">
        <v>-7790</v>
      </c>
      <c r="F97" s="5" t="n">
        <v>-6521</v>
      </c>
      <c r="I97" s="5" t="n">
        <v>-18451</v>
      </c>
      <c r="J97" s="5" t="n">
        <v>-16066</v>
      </c>
    </row>
    <row r="98" spans="1:11">
      <c r="A98" s="4" t="s">
        <v>74</v>
      </c>
      <c r="C98" s="5" t="n">
        <v>-11703</v>
      </c>
      <c r="F98" s="5" t="n">
        <v>-12908</v>
      </c>
      <c r="I98" s="5" t="n">
        <v>-68010</v>
      </c>
      <c r="J98" s="5" t="n">
        <v>15366</v>
      </c>
    </row>
    <row r="99" spans="1:11">
      <c r="A99" s="4" t="s">
        <v>75</v>
      </c>
      <c r="C99" s="5" t="n">
        <v>-286</v>
      </c>
      <c r="F99" s="5" t="n">
        <v>-2866</v>
      </c>
      <c r="I99" s="5" t="n">
        <v>17454</v>
      </c>
      <c r="J99" s="5" t="n">
        <v>-16740</v>
      </c>
    </row>
    <row r="100" spans="1:11">
      <c r="A100" s="4" t="s">
        <v>76</v>
      </c>
      <c r="C100" s="5" t="n">
        <v>-11989</v>
      </c>
      <c r="F100" s="5" t="n">
        <v>-15774</v>
      </c>
      <c r="I100" s="5" t="n">
        <v>-50556</v>
      </c>
      <c r="J100" s="5" t="n">
        <v>-1374</v>
      </c>
    </row>
    <row r="101" spans="1:11">
      <c r="A101" s="4" t="s">
        <v>747</v>
      </c>
      <c r="C101" s="5" t="n">
        <v>95</v>
      </c>
      <c r="F101" s="5" t="n">
        <v>-174</v>
      </c>
      <c r="I101" s="5" t="n">
        <v>355</v>
      </c>
      <c r="J101" s="5" t="n">
        <v>-590</v>
      </c>
    </row>
    <row r="102" spans="1:11">
      <c r="A102" s="4" t="s">
        <v>77</v>
      </c>
      <c r="I102" s="5" t="n">
        <v>0</v>
      </c>
      <c r="J102" s="5" t="n">
        <v>-176</v>
      </c>
    </row>
    <row r="103" spans="1:11">
      <c r="A103" s="4" t="s">
        <v>78</v>
      </c>
      <c r="C103" s="5" t="n">
        <v>-11894</v>
      </c>
      <c r="F103" s="5" t="n">
        <v>-15948</v>
      </c>
      <c r="I103" s="5" t="n">
        <v>-50201</v>
      </c>
      <c r="J103" s="5" t="n">
        <v>-2140</v>
      </c>
    </row>
    <row r="104" spans="1:11">
      <c r="A104" s="4" t="s">
        <v>748</v>
      </c>
      <c r="C104" s="5" t="n">
        <v>0</v>
      </c>
      <c r="F104" s="5" t="n">
        <v>0</v>
      </c>
      <c r="I104" s="5" t="n">
        <v>0</v>
      </c>
      <c r="J104" s="5" t="n">
        <v>0</v>
      </c>
    </row>
    <row r="105" spans="1:11">
      <c r="A105" s="4" t="s">
        <v>749</v>
      </c>
      <c r="C105" s="5" t="n">
        <v>0</v>
      </c>
      <c r="I105" s="5" t="n">
        <v>0</v>
      </c>
    </row>
    <row r="106" spans="1:11">
      <c r="A106" s="4" t="s">
        <v>83</v>
      </c>
      <c r="C106" s="5" t="n">
        <v>-11894</v>
      </c>
      <c r="F106" s="5" t="n">
        <v>-15948</v>
      </c>
      <c r="I106" s="5" t="n">
        <v>-50201</v>
      </c>
      <c r="J106" s="5" t="n">
        <v>-2140</v>
      </c>
    </row>
    <row r="107" spans="1:11">
      <c r="A107" s="4" t="s">
        <v>750</v>
      </c>
      <c r="C107" s="5" t="n">
        <v>86574</v>
      </c>
      <c r="F107" s="5" t="n">
        <v>65893</v>
      </c>
      <c r="I107" s="5" t="n">
        <v>267660</v>
      </c>
      <c r="J107" s="5" t="n">
        <v>168855</v>
      </c>
    </row>
    <row r="108" spans="1:11">
      <c r="A108" s="4" t="s">
        <v>93</v>
      </c>
    </row>
    <row r="109" spans="1:11">
      <c r="A109" s="3" t="s">
        <v>739</v>
      </c>
    </row>
    <row r="110" spans="1:11">
      <c r="A110" s="4" t="s">
        <v>94</v>
      </c>
      <c r="B110" s="4" t="s">
        <v>88</v>
      </c>
      <c r="C110" s="5" t="n">
        <v>140952</v>
      </c>
      <c r="F110" s="5" t="n">
        <v>116857</v>
      </c>
      <c r="I110" s="5" t="n">
        <v>404550</v>
      </c>
      <c r="J110" s="5" t="n">
        <v>324443</v>
      </c>
    </row>
    <row r="111" spans="1:11">
      <c r="A111" s="4" t="s">
        <v>752</v>
      </c>
    </row>
    <row r="112" spans="1:11">
      <c r="A112" s="3" t="s">
        <v>739</v>
      </c>
    </row>
    <row r="113" spans="1:11">
      <c r="A113" s="4" t="s">
        <v>94</v>
      </c>
      <c r="C113" s="5" t="n">
        <v>0</v>
      </c>
      <c r="F113" s="5" t="n">
        <v>0</v>
      </c>
      <c r="I113" s="5" t="n">
        <v>0</v>
      </c>
      <c r="J113" s="5" t="n">
        <v>0</v>
      </c>
      <c r="K113" s="4" t="s">
        <v>88</v>
      </c>
    </row>
    <row r="114" spans="1:11">
      <c r="A114" s="4" t="s">
        <v>753</v>
      </c>
    </row>
    <row r="115" spans="1:11">
      <c r="A115" s="3" t="s">
        <v>739</v>
      </c>
    </row>
    <row r="116" spans="1:11">
      <c r="A116" s="4" t="s">
        <v>94</v>
      </c>
      <c r="C116" s="5" t="n">
        <v>0</v>
      </c>
      <c r="F116" s="5" t="n">
        <v>0</v>
      </c>
      <c r="I116" s="5" t="n">
        <v>0</v>
      </c>
      <c r="J116" s="5" t="n">
        <v>0</v>
      </c>
    </row>
    <row r="117" spans="1:11">
      <c r="A117" s="4" t="s">
        <v>754</v>
      </c>
    </row>
    <row r="118" spans="1:11">
      <c r="A118" s="3" t="s">
        <v>739</v>
      </c>
    </row>
    <row r="119" spans="1:11">
      <c r="A119" s="4" t="s">
        <v>94</v>
      </c>
      <c r="C119" s="5" t="n">
        <v>79367</v>
      </c>
      <c r="F119" s="5" t="n">
        <v>73768</v>
      </c>
      <c r="I119" s="5" t="n">
        <v>220680</v>
      </c>
      <c r="J119" s="5" t="n">
        <v>219948</v>
      </c>
    </row>
    <row r="120" spans="1:11">
      <c r="A120" s="4" t="s">
        <v>755</v>
      </c>
    </row>
    <row r="121" spans="1:11">
      <c r="A121" s="3" t="s">
        <v>739</v>
      </c>
    </row>
    <row r="122" spans="1:11">
      <c r="A122" s="4" t="s">
        <v>94</v>
      </c>
      <c r="C122" s="5" t="n">
        <v>61585</v>
      </c>
      <c r="F122" s="5" t="n">
        <v>43089</v>
      </c>
      <c r="I122" s="5" t="n">
        <v>183870</v>
      </c>
      <c r="J122" s="5" t="n">
        <v>104495</v>
      </c>
    </row>
    <row r="123" spans="1:11">
      <c r="A123" s="4" t="s">
        <v>96</v>
      </c>
    </row>
    <row r="124" spans="1:11">
      <c r="A124" s="3" t="s">
        <v>739</v>
      </c>
    </row>
    <row r="125" spans="1:11">
      <c r="A125" s="4" t="s">
        <v>94</v>
      </c>
      <c r="C125" s="5" t="n">
        <v>5893</v>
      </c>
      <c r="F125" s="5" t="n">
        <v>8157</v>
      </c>
      <c r="I125" s="5" t="n">
        <v>15326</v>
      </c>
      <c r="J125" s="5" t="n">
        <v>21269</v>
      </c>
    </row>
    <row r="126" spans="1:11">
      <c r="A126" s="4" t="s">
        <v>69</v>
      </c>
      <c r="C126" s="5" t="n">
        <v>-1282</v>
      </c>
    </row>
    <row r="127" spans="1:11">
      <c r="A127" s="4" t="s">
        <v>756</v>
      </c>
    </row>
    <row r="128" spans="1:11">
      <c r="A128" s="3" t="s">
        <v>739</v>
      </c>
    </row>
    <row r="129" spans="1:11">
      <c r="A129" s="4" t="s">
        <v>94</v>
      </c>
      <c r="C129" s="5" t="n">
        <v>0</v>
      </c>
      <c r="F129" s="5" t="n">
        <v>0</v>
      </c>
      <c r="I129" s="5" t="n">
        <v>0</v>
      </c>
      <c r="J129" s="5" t="n">
        <v>0</v>
      </c>
    </row>
    <row r="130" spans="1:11">
      <c r="A130" s="4" t="s">
        <v>69</v>
      </c>
      <c r="C130" s="5" t="n">
        <v>0</v>
      </c>
    </row>
    <row r="131" spans="1:11">
      <c r="A131" s="4" t="s">
        <v>757</v>
      </c>
    </row>
    <row r="132" spans="1:11">
      <c r="A132" s="3" t="s">
        <v>739</v>
      </c>
    </row>
    <row r="133" spans="1:11">
      <c r="A133" s="4" t="s">
        <v>94</v>
      </c>
      <c r="C133" s="5" t="n">
        <v>430</v>
      </c>
      <c r="F133" s="5" t="n">
        <v>383</v>
      </c>
      <c r="I133" s="5" t="n">
        <v>1116</v>
      </c>
      <c r="J133" s="5" t="n">
        <v>1168</v>
      </c>
    </row>
    <row r="134" spans="1:11">
      <c r="A134" s="4" t="s">
        <v>69</v>
      </c>
      <c r="C134" s="5" t="n">
        <v>-1282</v>
      </c>
    </row>
    <row r="135" spans="1:11">
      <c r="A135" s="4" t="s">
        <v>758</v>
      </c>
    </row>
    <row r="136" spans="1:11">
      <c r="A136" s="3" t="s">
        <v>739</v>
      </c>
    </row>
    <row r="137" spans="1:11">
      <c r="A137" s="4" t="s">
        <v>94</v>
      </c>
      <c r="C137" s="5" t="n">
        <v>5010</v>
      </c>
      <c r="F137" s="5" t="n">
        <v>2245</v>
      </c>
      <c r="I137" s="5" t="n">
        <v>8219</v>
      </c>
      <c r="J137" s="5" t="n">
        <v>7289</v>
      </c>
    </row>
    <row r="138" spans="1:11">
      <c r="A138" s="4" t="s">
        <v>69</v>
      </c>
      <c r="C138" s="5" t="n">
        <v>0</v>
      </c>
    </row>
    <row r="139" spans="1:11">
      <c r="A139" s="4" t="s">
        <v>759</v>
      </c>
    </row>
    <row r="140" spans="1:11">
      <c r="A140" s="3" t="s">
        <v>739</v>
      </c>
    </row>
    <row r="141" spans="1:11">
      <c r="A141" s="4" t="s">
        <v>94</v>
      </c>
      <c r="C141" s="5" t="n">
        <v>453</v>
      </c>
      <c r="F141" s="6" t="n">
        <v>5529</v>
      </c>
      <c r="I141" s="6" t="n">
        <v>5991</v>
      </c>
      <c r="J141" s="6" t="n">
        <v>12812</v>
      </c>
    </row>
    <row r="142" spans="1:11">
      <c r="A142" s="4" t="s">
        <v>69</v>
      </c>
      <c r="C142" s="6" t="n">
        <v>0</v>
      </c>
    </row>
    <row r="143" spans="1:11"/>
    <row r="144" spans="1:11">
      <c r="A144" s="4" t="s">
        <v>88</v>
      </c>
      <c r="B144" s="4" t="s">
        <v>98</v>
      </c>
    </row>
  </sheetData>
  <mergeCells count="6">
    <mergeCell ref="A1:B2"/>
    <mergeCell ref="C1:H1"/>
    <mergeCell ref="I1:K1"/>
    <mergeCell ref="J2:K2"/>
    <mergeCell ref="A143:J143"/>
    <mergeCell ref="B144:J1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0</v>
      </c>
      <c r="C1" s="2" t="s">
        <v>60</v>
      </c>
      <c r="E1" s="2" t="s">
        <v>1</v>
      </c>
    </row>
    <row r="2" spans="1:6">
      <c r="C2" s="2" t="s">
        <v>2</v>
      </c>
      <c r="D2" s="2" t="s">
        <v>61</v>
      </c>
      <c r="E2" s="2" t="s">
        <v>2</v>
      </c>
      <c r="F2" s="2" t="s">
        <v>61</v>
      </c>
    </row>
    <row r="3" spans="1:6">
      <c r="A3" s="3" t="s">
        <v>739</v>
      </c>
    </row>
    <row r="4" spans="1:6">
      <c r="A4" s="4" t="s">
        <v>132</v>
      </c>
      <c r="C4" s="6" t="n">
        <v>41996</v>
      </c>
      <c r="D4" s="6" t="n">
        <v>5789</v>
      </c>
      <c r="E4" s="6" t="n">
        <v>52585</v>
      </c>
      <c r="F4" s="6" t="n">
        <v>20036</v>
      </c>
    </row>
    <row r="5" spans="1:6">
      <c r="A5" s="4" t="s">
        <v>117</v>
      </c>
      <c r="C5" s="5" t="n">
        <v>0</v>
      </c>
      <c r="D5" s="5" t="n">
        <v>0</v>
      </c>
      <c r="E5" s="5" t="n">
        <v>0</v>
      </c>
      <c r="F5" s="5" t="n">
        <v>-2690</v>
      </c>
    </row>
    <row r="6" spans="1:6">
      <c r="A6" s="4" t="s">
        <v>761</v>
      </c>
      <c r="C6" s="5" t="n">
        <v>41996</v>
      </c>
      <c r="D6" s="5" t="n">
        <v>5789</v>
      </c>
      <c r="E6" s="5" t="n">
        <v>52585</v>
      </c>
      <c r="F6" s="5" t="n">
        <v>17346</v>
      </c>
    </row>
    <row r="7" spans="1:6">
      <c r="A7" s="4" t="s">
        <v>120</v>
      </c>
      <c r="C7" s="5" t="n">
        <v>-30678</v>
      </c>
      <c r="D7" s="5" t="n">
        <v>-39472</v>
      </c>
      <c r="E7" s="5" t="n">
        <v>-78865</v>
      </c>
      <c r="F7" s="5" t="n">
        <v>-122982</v>
      </c>
    </row>
    <row r="8" spans="1:6">
      <c r="A8" s="4" t="s">
        <v>121</v>
      </c>
      <c r="C8" s="5" t="n">
        <v>26</v>
      </c>
      <c r="D8" s="5" t="n">
        <v>393</v>
      </c>
      <c r="E8" s="5" t="n">
        <v>930</v>
      </c>
      <c r="F8" s="5" t="n">
        <v>549</v>
      </c>
    </row>
    <row r="9" spans="1:6">
      <c r="A9" s="4" t="s">
        <v>122</v>
      </c>
      <c r="C9" s="5" t="n">
        <v>0</v>
      </c>
      <c r="D9" s="5" t="n">
        <v>-15</v>
      </c>
      <c r="E9" s="5" t="n">
        <v>0</v>
      </c>
      <c r="F9" s="5" t="n">
        <v>-415</v>
      </c>
    </row>
    <row r="10" spans="1:6">
      <c r="A10" s="4" t="s">
        <v>762</v>
      </c>
      <c r="C10" s="5" t="n">
        <v>1007</v>
      </c>
      <c r="D10" s="5" t="n">
        <v>-78</v>
      </c>
      <c r="E10" s="5" t="n">
        <v>2109</v>
      </c>
      <c r="F10" s="5" t="n">
        <v>12682</v>
      </c>
    </row>
    <row r="11" spans="1:6">
      <c r="A11" s="4" t="s">
        <v>124</v>
      </c>
      <c r="C11" s="5" t="n">
        <v>0</v>
      </c>
      <c r="D11" s="5" t="n">
        <v>15000</v>
      </c>
      <c r="E11" s="5" t="n">
        <v>7168</v>
      </c>
      <c r="F11" s="5" t="n">
        <v>15000</v>
      </c>
    </row>
    <row r="12" spans="1:6">
      <c r="A12" s="4" t="s">
        <v>125</v>
      </c>
      <c r="C12" s="5" t="n">
        <v>-57</v>
      </c>
      <c r="D12" s="5" t="n">
        <v>64</v>
      </c>
      <c r="E12" s="5" t="n">
        <v>1961</v>
      </c>
      <c r="F12" s="5" t="n">
        <v>-34</v>
      </c>
    </row>
    <row r="13" spans="1:6">
      <c r="A13" s="4" t="s">
        <v>763</v>
      </c>
      <c r="C13" s="5" t="n">
        <v>0</v>
      </c>
      <c r="D13" s="5" t="n">
        <v>0</v>
      </c>
      <c r="E13" s="5" t="n">
        <v>0</v>
      </c>
      <c r="F13" s="5" t="n">
        <v>0</v>
      </c>
    </row>
    <row r="14" spans="1:6">
      <c r="A14" s="4" t="s">
        <v>132</v>
      </c>
      <c r="C14" s="5" t="n">
        <v>-29702</v>
      </c>
      <c r="D14" s="5" t="n">
        <v>-24108</v>
      </c>
      <c r="E14" s="5" t="n">
        <v>-66697</v>
      </c>
      <c r="F14" s="5" t="n">
        <v>-95200</v>
      </c>
    </row>
    <row r="15" spans="1:6">
      <c r="A15" s="4" t="s">
        <v>117</v>
      </c>
      <c r="C15" s="5" t="n">
        <v>0</v>
      </c>
      <c r="D15" s="5" t="n">
        <v>0</v>
      </c>
      <c r="E15" s="5" t="n">
        <v>0</v>
      </c>
      <c r="F15" s="5" t="n">
        <v>-28470</v>
      </c>
    </row>
    <row r="16" spans="1:6">
      <c r="A16" s="4" t="s">
        <v>127</v>
      </c>
      <c r="C16" s="5" t="n">
        <v>-29702</v>
      </c>
      <c r="D16" s="5" t="n">
        <v>-24108</v>
      </c>
      <c r="E16" s="5" t="n">
        <v>-66697</v>
      </c>
      <c r="F16" s="5" t="n">
        <v>-123670</v>
      </c>
    </row>
    <row r="17" spans="1:6">
      <c r="A17" s="4" t="s">
        <v>130</v>
      </c>
      <c r="C17" s="5" t="n">
        <v>30000</v>
      </c>
      <c r="D17" s="5" t="n">
        <v>25000</v>
      </c>
      <c r="E17" s="5" t="n">
        <v>45000</v>
      </c>
      <c r="F17" s="5" t="n">
        <v>40000</v>
      </c>
    </row>
    <row r="18" spans="1:6">
      <c r="A18" s="4" t="s">
        <v>764</v>
      </c>
      <c r="C18" s="5" t="n">
        <v>-87778</v>
      </c>
      <c r="D18" s="5" t="n">
        <v>-25533</v>
      </c>
      <c r="E18" s="5" t="n">
        <v>-201051</v>
      </c>
      <c r="F18" s="5" t="n">
        <v>-48355</v>
      </c>
    </row>
    <row r="19" spans="1:6">
      <c r="A19" s="4" t="s">
        <v>765</v>
      </c>
      <c r="C19" s="5" t="n">
        <v>0</v>
      </c>
      <c r="D19" s="5" t="n">
        <v>0</v>
      </c>
      <c r="E19" s="5" t="n">
        <v>0</v>
      </c>
      <c r="F19" s="5" t="n">
        <v>0</v>
      </c>
    </row>
    <row r="20" spans="1:6">
      <c r="A20" s="4" t="s">
        <v>129</v>
      </c>
      <c r="C20" s="5" t="n">
        <v>73781</v>
      </c>
      <c r="D20" s="5" t="n">
        <v>0</v>
      </c>
      <c r="E20" s="5" t="n">
        <v>122668</v>
      </c>
      <c r="F20" s="5" t="n">
        <v>0</v>
      </c>
    </row>
    <row r="21" spans="1:6">
      <c r="A21" s="4" t="s">
        <v>125</v>
      </c>
      <c r="C21" s="5" t="n">
        <v>301</v>
      </c>
      <c r="D21" s="5" t="n">
        <v>-77</v>
      </c>
      <c r="E21" s="5" t="n">
        <v>-2958</v>
      </c>
      <c r="F21" s="5" t="n">
        <v>-4916</v>
      </c>
    </row>
    <row r="22" spans="1:6">
      <c r="A22" s="4" t="s">
        <v>132</v>
      </c>
      <c r="C22" s="5" t="n">
        <v>16304</v>
      </c>
      <c r="D22" s="5" t="n">
        <v>-610</v>
      </c>
      <c r="E22" s="5" t="n">
        <v>-36341</v>
      </c>
      <c r="F22" s="5" t="n">
        <v>-13271</v>
      </c>
    </row>
    <row r="23" spans="1:6">
      <c r="A23" s="4" t="s">
        <v>117</v>
      </c>
      <c r="C23" s="5" t="n">
        <v>0</v>
      </c>
      <c r="D23" s="5" t="n">
        <v>0</v>
      </c>
      <c r="E23" s="5" t="n">
        <v>0</v>
      </c>
      <c r="F23" s="5" t="n">
        <v>-22</v>
      </c>
    </row>
    <row r="24" spans="1:6">
      <c r="A24" s="4" t="s">
        <v>117</v>
      </c>
      <c r="C24" s="5" t="n">
        <v>16304</v>
      </c>
      <c r="D24" s="5" t="n">
        <v>-610</v>
      </c>
      <c r="E24" s="5" t="n">
        <v>-36341</v>
      </c>
      <c r="F24" s="5" t="n">
        <v>-13293</v>
      </c>
    </row>
    <row r="25" spans="1:6">
      <c r="A25" s="4" t="s">
        <v>133</v>
      </c>
      <c r="C25" s="5" t="n">
        <v>-192</v>
      </c>
      <c r="D25" s="5" t="n">
        <v>183</v>
      </c>
      <c r="E25" s="5" t="n">
        <v>65</v>
      </c>
      <c r="F25" s="5" t="n">
        <v>565</v>
      </c>
    </row>
    <row r="26" spans="1:6">
      <c r="A26" s="4" t="s">
        <v>135</v>
      </c>
      <c r="B26" s="4" t="s">
        <v>88</v>
      </c>
      <c r="C26" s="5" t="n">
        <v>0</v>
      </c>
      <c r="D26" s="5" t="n">
        <v>0</v>
      </c>
      <c r="E26" s="5" t="n">
        <v>0</v>
      </c>
      <c r="F26" s="5" t="n">
        <v>-32930</v>
      </c>
    </row>
    <row r="27" spans="1:6">
      <c r="A27" s="4" t="s">
        <v>136</v>
      </c>
      <c r="C27" s="5" t="n">
        <v>28406</v>
      </c>
      <c r="D27" s="5" t="n">
        <v>-18746</v>
      </c>
      <c r="E27" s="5" t="n">
        <v>-50388</v>
      </c>
      <c r="F27" s="5" t="n">
        <v>-86122</v>
      </c>
    </row>
    <row r="28" spans="1:6">
      <c r="A28" s="4" t="s">
        <v>137</v>
      </c>
      <c r="C28" s="5" t="n">
        <v>39275</v>
      </c>
      <c r="D28" s="5" t="n">
        <v>136026</v>
      </c>
      <c r="E28" s="5" t="n">
        <v>118069</v>
      </c>
      <c r="F28" s="5" t="n">
        <v>203402</v>
      </c>
    </row>
    <row r="29" spans="1:6">
      <c r="A29" s="4" t="s">
        <v>138</v>
      </c>
      <c r="C29" s="5" t="n">
        <v>67681</v>
      </c>
      <c r="D29" s="5" t="n">
        <v>117280</v>
      </c>
      <c r="E29" s="5" t="n">
        <v>67681</v>
      </c>
      <c r="F29" s="5" t="n">
        <v>117280</v>
      </c>
    </row>
    <row r="30" spans="1:6">
      <c r="A30" s="4" t="s">
        <v>742</v>
      </c>
    </row>
    <row r="31" spans="1:6">
      <c r="A31" s="3" t="s">
        <v>739</v>
      </c>
    </row>
    <row r="32" spans="1:6">
      <c r="A32" s="4" t="s">
        <v>132</v>
      </c>
      <c r="F32" s="5" t="n">
        <v>5625</v>
      </c>
    </row>
    <row r="33" spans="1:6">
      <c r="A33" s="4" t="s">
        <v>117</v>
      </c>
      <c r="F33" s="5" t="n">
        <v>0</v>
      </c>
    </row>
    <row r="34" spans="1:6">
      <c r="A34" s="4" t="s">
        <v>761</v>
      </c>
      <c r="C34" s="5" t="n">
        <v>11280</v>
      </c>
      <c r="D34" s="5" t="n">
        <v>24343</v>
      </c>
      <c r="E34" s="5" t="n">
        <v>56479</v>
      </c>
      <c r="F34" s="5" t="n">
        <v>5625</v>
      </c>
    </row>
    <row r="35" spans="1:6">
      <c r="A35" s="4" t="s">
        <v>120</v>
      </c>
      <c r="C35" s="5" t="n">
        <v>0</v>
      </c>
      <c r="D35" s="5" t="n">
        <v>0</v>
      </c>
      <c r="E35" s="5" t="n">
        <v>0</v>
      </c>
      <c r="F35" s="5" t="n">
        <v>0</v>
      </c>
    </row>
    <row r="36" spans="1:6">
      <c r="A36" s="4" t="s">
        <v>121</v>
      </c>
      <c r="C36" s="5" t="n">
        <v>0</v>
      </c>
      <c r="D36" s="5" t="n">
        <v>0</v>
      </c>
      <c r="E36" s="5" t="n">
        <v>0</v>
      </c>
      <c r="F36" s="5" t="n">
        <v>0</v>
      </c>
    </row>
    <row r="37" spans="1:6">
      <c r="A37" s="4" t="s">
        <v>122</v>
      </c>
      <c r="D37" s="5" t="n">
        <v>0</v>
      </c>
      <c r="E37" s="5" t="n">
        <v>0</v>
      </c>
      <c r="F37" s="5" t="n">
        <v>0</v>
      </c>
    </row>
    <row r="38" spans="1:6">
      <c r="A38" s="4" t="s">
        <v>762</v>
      </c>
      <c r="C38" s="5" t="n">
        <v>0</v>
      </c>
      <c r="D38" s="5" t="n">
        <v>0</v>
      </c>
      <c r="E38" s="5" t="n">
        <v>0</v>
      </c>
      <c r="F38" s="5" t="n">
        <v>0</v>
      </c>
    </row>
    <row r="39" spans="1:6">
      <c r="A39" s="4" t="s">
        <v>124</v>
      </c>
      <c r="C39" s="5" t="n">
        <v>0</v>
      </c>
      <c r="D39" s="5" t="n">
        <v>0</v>
      </c>
      <c r="E39" s="5" t="n">
        <v>0</v>
      </c>
      <c r="F39" s="5" t="n">
        <v>0</v>
      </c>
    </row>
    <row r="40" spans="1:6">
      <c r="A40" s="4" t="s">
        <v>125</v>
      </c>
      <c r="C40" s="5" t="n">
        <v>0</v>
      </c>
      <c r="D40" s="5" t="n">
        <v>0</v>
      </c>
      <c r="E40" s="5" t="n">
        <v>0</v>
      </c>
      <c r="F40" s="5" t="n">
        <v>0</v>
      </c>
    </row>
    <row r="41" spans="1:6">
      <c r="A41" s="4" t="s">
        <v>763</v>
      </c>
      <c r="C41" s="5" t="n">
        <v>-11280</v>
      </c>
      <c r="D41" s="5" t="n">
        <v>-24343</v>
      </c>
      <c r="E41" s="5" t="n">
        <v>-56479</v>
      </c>
      <c r="F41" s="5" t="n">
        <v>-5625</v>
      </c>
    </row>
    <row r="42" spans="1:6">
      <c r="A42" s="4" t="s">
        <v>132</v>
      </c>
      <c r="F42" s="5" t="n">
        <v>-5625</v>
      </c>
    </row>
    <row r="43" spans="1:6">
      <c r="A43" s="4" t="s">
        <v>117</v>
      </c>
      <c r="F43" s="5" t="n">
        <v>0</v>
      </c>
    </row>
    <row r="44" spans="1:6">
      <c r="A44" s="4" t="s">
        <v>127</v>
      </c>
      <c r="C44" s="5" t="n">
        <v>-11280</v>
      </c>
      <c r="D44" s="5" t="n">
        <v>-24343</v>
      </c>
      <c r="E44" s="5" t="n">
        <v>-56479</v>
      </c>
      <c r="F44" s="5" t="n">
        <v>-5625</v>
      </c>
    </row>
    <row r="45" spans="1:6">
      <c r="A45" s="4" t="s">
        <v>130</v>
      </c>
      <c r="C45" s="5" t="n">
        <v>0</v>
      </c>
      <c r="D45" s="5" t="n">
        <v>0</v>
      </c>
      <c r="E45" s="5" t="n">
        <v>0</v>
      </c>
      <c r="F45" s="5" t="n">
        <v>0</v>
      </c>
    </row>
    <row r="46" spans="1:6">
      <c r="A46" s="4" t="s">
        <v>764</v>
      </c>
      <c r="C46" s="5" t="n">
        <v>0</v>
      </c>
      <c r="D46" s="5" t="n">
        <v>0</v>
      </c>
      <c r="E46" s="5" t="n">
        <v>0</v>
      </c>
      <c r="F46" s="5" t="n">
        <v>0</v>
      </c>
    </row>
    <row r="47" spans="1:6">
      <c r="A47" s="4" t="s">
        <v>765</v>
      </c>
      <c r="C47" s="5" t="n">
        <v>0</v>
      </c>
      <c r="D47" s="5" t="n">
        <v>0</v>
      </c>
      <c r="E47" s="5" t="n">
        <v>0</v>
      </c>
      <c r="F47" s="5" t="n">
        <v>0</v>
      </c>
    </row>
    <row r="48" spans="1:6">
      <c r="A48" s="4" t="s">
        <v>129</v>
      </c>
      <c r="C48" s="5" t="n">
        <v>0</v>
      </c>
      <c r="E48" s="5" t="n">
        <v>0</v>
      </c>
    </row>
    <row r="49" spans="1:6">
      <c r="A49" s="4" t="s">
        <v>125</v>
      </c>
      <c r="C49" s="5" t="n">
        <v>0</v>
      </c>
      <c r="D49" s="5" t="n">
        <v>0</v>
      </c>
      <c r="E49" s="5" t="n">
        <v>0</v>
      </c>
      <c r="F49" s="5" t="n">
        <v>0</v>
      </c>
    </row>
    <row r="50" spans="1:6">
      <c r="A50" s="4" t="s">
        <v>132</v>
      </c>
      <c r="C50" s="5" t="n">
        <v>0</v>
      </c>
      <c r="F50" s="5" t="n">
        <v>0</v>
      </c>
    </row>
    <row r="51" spans="1:6">
      <c r="A51" s="4" t="s">
        <v>117</v>
      </c>
      <c r="C51" s="5" t="n">
        <v>0</v>
      </c>
      <c r="F51" s="5" t="n">
        <v>0</v>
      </c>
    </row>
    <row r="52" spans="1:6">
      <c r="A52" s="4" t="s">
        <v>117</v>
      </c>
      <c r="C52" s="5" t="n">
        <v>0</v>
      </c>
      <c r="D52" s="5" t="n">
        <v>0</v>
      </c>
      <c r="E52" s="5" t="n">
        <v>0</v>
      </c>
      <c r="F52" s="5" t="n">
        <v>0</v>
      </c>
    </row>
    <row r="53" spans="1:6">
      <c r="A53" s="4" t="s">
        <v>133</v>
      </c>
      <c r="C53" s="5" t="n">
        <v>0</v>
      </c>
      <c r="D53" s="5" t="n">
        <v>0</v>
      </c>
      <c r="E53" s="5" t="n">
        <v>0</v>
      </c>
      <c r="F53" s="5" t="n">
        <v>0</v>
      </c>
    </row>
    <row r="54" spans="1:6">
      <c r="A54" s="4" t="s">
        <v>135</v>
      </c>
      <c r="F54" s="5" t="n">
        <v>0</v>
      </c>
    </row>
    <row r="55" spans="1:6">
      <c r="A55" s="4" t="s">
        <v>136</v>
      </c>
      <c r="C55" s="5" t="n">
        <v>0</v>
      </c>
      <c r="D55" s="5" t="n">
        <v>0</v>
      </c>
      <c r="E55" s="5" t="n">
        <v>0</v>
      </c>
      <c r="F55" s="5" t="n">
        <v>0</v>
      </c>
    </row>
    <row r="56" spans="1:6">
      <c r="A56" s="4" t="s">
        <v>137</v>
      </c>
      <c r="C56" s="5" t="n">
        <v>0</v>
      </c>
      <c r="D56" s="5" t="n">
        <v>0</v>
      </c>
      <c r="E56" s="5" t="n">
        <v>0</v>
      </c>
      <c r="F56" s="5" t="n">
        <v>0</v>
      </c>
    </row>
    <row r="57" spans="1:6">
      <c r="A57" s="4" t="s">
        <v>138</v>
      </c>
      <c r="C57" s="5" t="n">
        <v>0</v>
      </c>
      <c r="D57" s="5" t="n">
        <v>0</v>
      </c>
      <c r="E57" s="5" t="n">
        <v>0</v>
      </c>
      <c r="F57" s="5" t="n">
        <v>0</v>
      </c>
    </row>
    <row r="58" spans="1:6">
      <c r="A58" s="4" t="s">
        <v>743</v>
      </c>
    </row>
    <row r="59" spans="1:6">
      <c r="A59" s="3" t="s">
        <v>739</v>
      </c>
    </row>
    <row r="60" spans="1:6">
      <c r="A60" s="4" t="s">
        <v>132</v>
      </c>
      <c r="F60" s="5" t="n">
        <v>-36687</v>
      </c>
    </row>
    <row r="61" spans="1:6">
      <c r="A61" s="4" t="s">
        <v>117</v>
      </c>
      <c r="F61" s="5" t="n">
        <v>0</v>
      </c>
    </row>
    <row r="62" spans="1:6">
      <c r="A62" s="4" t="s">
        <v>761</v>
      </c>
      <c r="C62" s="5" t="n">
        <v>-18772</v>
      </c>
      <c r="D62" s="5" t="n">
        <v>-37112</v>
      </c>
      <c r="E62" s="5" t="n">
        <v>-96935</v>
      </c>
      <c r="F62" s="5" t="n">
        <v>-36687</v>
      </c>
    </row>
    <row r="63" spans="1:6">
      <c r="A63" s="4" t="s">
        <v>120</v>
      </c>
      <c r="C63" s="5" t="n">
        <v>-239</v>
      </c>
      <c r="D63" s="5" t="n">
        <v>-119</v>
      </c>
      <c r="E63" s="5" t="n">
        <v>-349</v>
      </c>
      <c r="F63" s="5" t="n">
        <v>-303</v>
      </c>
    </row>
    <row r="64" spans="1:6">
      <c r="A64" s="4" t="s">
        <v>121</v>
      </c>
      <c r="C64" s="5" t="n">
        <v>0</v>
      </c>
      <c r="D64" s="5" t="n">
        <v>0</v>
      </c>
      <c r="E64" s="5" t="n">
        <v>0</v>
      </c>
      <c r="F64" s="5" t="n">
        <v>23</v>
      </c>
    </row>
    <row r="65" spans="1:6">
      <c r="A65" s="4" t="s">
        <v>122</v>
      </c>
      <c r="D65" s="5" t="n">
        <v>-15</v>
      </c>
      <c r="E65" s="5" t="n">
        <v>0</v>
      </c>
      <c r="F65" s="5" t="n">
        <v>-415</v>
      </c>
    </row>
    <row r="66" spans="1:6">
      <c r="A66" s="4" t="s">
        <v>762</v>
      </c>
      <c r="C66" s="5" t="n">
        <v>1007</v>
      </c>
      <c r="D66" s="5" t="n">
        <v>-126</v>
      </c>
      <c r="E66" s="5" t="n">
        <v>2109</v>
      </c>
      <c r="F66" s="5" t="n">
        <v>11694</v>
      </c>
    </row>
    <row r="67" spans="1:6">
      <c r="A67" s="4" t="s">
        <v>124</v>
      </c>
      <c r="C67" s="5" t="n">
        <v>0</v>
      </c>
      <c r="D67" s="5" t="n">
        <v>15000</v>
      </c>
      <c r="E67" s="5" t="n">
        <v>7168</v>
      </c>
      <c r="F67" s="5" t="n">
        <v>15000</v>
      </c>
    </row>
    <row r="68" spans="1:6">
      <c r="A68" s="4" t="s">
        <v>125</v>
      </c>
      <c r="C68" s="5" t="n">
        <v>2</v>
      </c>
      <c r="D68" s="5" t="n">
        <v>124</v>
      </c>
      <c r="E68" s="5" t="n">
        <v>2034</v>
      </c>
      <c r="F68" s="5" t="n">
        <v>45</v>
      </c>
    </row>
    <row r="69" spans="1:6">
      <c r="A69" s="4" t="s">
        <v>763</v>
      </c>
      <c r="C69" s="5" t="n">
        <v>11372</v>
      </c>
      <c r="D69" s="5" t="n">
        <v>24121</v>
      </c>
      <c r="E69" s="5" t="n">
        <v>56112</v>
      </c>
      <c r="F69" s="5" t="n">
        <v>4922</v>
      </c>
    </row>
    <row r="70" spans="1:6">
      <c r="A70" s="4" t="s">
        <v>132</v>
      </c>
      <c r="F70" s="5" t="n">
        <v>30966</v>
      </c>
    </row>
    <row r="71" spans="1:6">
      <c r="A71" s="4" t="s">
        <v>117</v>
      </c>
      <c r="F71" s="5" t="n">
        <v>0</v>
      </c>
    </row>
    <row r="72" spans="1:6">
      <c r="A72" s="4" t="s">
        <v>127</v>
      </c>
      <c r="C72" s="5" t="n">
        <v>12142</v>
      </c>
      <c r="D72" s="5" t="n">
        <v>38985</v>
      </c>
      <c r="E72" s="5" t="n">
        <v>67074</v>
      </c>
      <c r="F72" s="5" t="n">
        <v>30966</v>
      </c>
    </row>
    <row r="73" spans="1:6">
      <c r="A73" s="4" t="s">
        <v>130</v>
      </c>
      <c r="C73" s="5" t="n">
        <v>30000</v>
      </c>
      <c r="D73" s="5" t="n">
        <v>25000</v>
      </c>
      <c r="E73" s="5" t="n">
        <v>45000</v>
      </c>
      <c r="F73" s="5" t="n">
        <v>40000</v>
      </c>
    </row>
    <row r="74" spans="1:6">
      <c r="A74" s="4" t="s">
        <v>764</v>
      </c>
      <c r="C74" s="5" t="n">
        <v>-83034</v>
      </c>
      <c r="D74" s="5" t="n">
        <v>-20000</v>
      </c>
      <c r="E74" s="5" t="n">
        <v>-180841</v>
      </c>
      <c r="F74" s="5" t="n">
        <v>-20000</v>
      </c>
    </row>
    <row r="75" spans="1:6">
      <c r="A75" s="4" t="s">
        <v>765</v>
      </c>
      <c r="C75" s="5" t="n">
        <v>-6842</v>
      </c>
      <c r="D75" s="5" t="n">
        <v>-7130</v>
      </c>
      <c r="E75" s="5" t="n">
        <v>44863</v>
      </c>
      <c r="F75" s="5" t="n">
        <v>-41498</v>
      </c>
    </row>
    <row r="76" spans="1:6">
      <c r="A76" s="4" t="s">
        <v>129</v>
      </c>
      <c r="C76" s="5" t="n">
        <v>73781</v>
      </c>
      <c r="E76" s="5" t="n">
        <v>122668</v>
      </c>
    </row>
    <row r="77" spans="1:6">
      <c r="A77" s="4" t="s">
        <v>125</v>
      </c>
      <c r="C77" s="5" t="n">
        <v>301</v>
      </c>
      <c r="D77" s="5" t="n">
        <v>-77</v>
      </c>
      <c r="E77" s="5" t="n">
        <v>-2958</v>
      </c>
      <c r="F77" s="5" t="n">
        <v>-4916</v>
      </c>
    </row>
    <row r="78" spans="1:6">
      <c r="A78" s="4" t="s">
        <v>132</v>
      </c>
      <c r="C78" s="5" t="n">
        <v>14206</v>
      </c>
      <c r="F78" s="5" t="n">
        <v>-26414</v>
      </c>
    </row>
    <row r="79" spans="1:6">
      <c r="A79" s="4" t="s">
        <v>117</v>
      </c>
      <c r="C79" s="5" t="n">
        <v>0</v>
      </c>
      <c r="F79" s="5" t="n">
        <v>0</v>
      </c>
    </row>
    <row r="80" spans="1:6">
      <c r="A80" s="4" t="s">
        <v>117</v>
      </c>
      <c r="C80" s="5" t="n">
        <v>14206</v>
      </c>
      <c r="D80" s="5" t="n">
        <v>-2207</v>
      </c>
      <c r="E80" s="5" t="n">
        <v>28732</v>
      </c>
      <c r="F80" s="5" t="n">
        <v>-26414</v>
      </c>
    </row>
    <row r="81" spans="1:6">
      <c r="A81" s="4" t="s">
        <v>133</v>
      </c>
      <c r="C81" s="5" t="n">
        <v>0</v>
      </c>
      <c r="D81" s="5" t="n">
        <v>0</v>
      </c>
      <c r="E81" s="5" t="n">
        <v>0</v>
      </c>
      <c r="F81" s="5" t="n">
        <v>0</v>
      </c>
    </row>
    <row r="82" spans="1:6">
      <c r="A82" s="4" t="s">
        <v>135</v>
      </c>
      <c r="F82" s="5" t="n">
        <v>0</v>
      </c>
    </row>
    <row r="83" spans="1:6">
      <c r="A83" s="4" t="s">
        <v>136</v>
      </c>
      <c r="C83" s="5" t="n">
        <v>7576</v>
      </c>
      <c r="D83" s="5" t="n">
        <v>-334</v>
      </c>
      <c r="E83" s="5" t="n">
        <v>-1129</v>
      </c>
      <c r="F83" s="5" t="n">
        <v>-32135</v>
      </c>
    </row>
    <row r="84" spans="1:6">
      <c r="A84" s="4" t="s">
        <v>137</v>
      </c>
      <c r="C84" s="5" t="n">
        <v>4043</v>
      </c>
      <c r="D84" s="5" t="n">
        <v>24232</v>
      </c>
      <c r="E84" s="5" t="n">
        <v>12748</v>
      </c>
      <c r="F84" s="5" t="n">
        <v>56033</v>
      </c>
    </row>
    <row r="85" spans="1:6">
      <c r="A85" s="4" t="s">
        <v>138</v>
      </c>
      <c r="C85" s="5" t="n">
        <v>11619</v>
      </c>
      <c r="D85" s="5" t="n">
        <v>23898</v>
      </c>
      <c r="E85" s="5" t="n">
        <v>11619</v>
      </c>
      <c r="F85" s="5" t="n">
        <v>23898</v>
      </c>
    </row>
    <row r="86" spans="1:6">
      <c r="A86" s="4" t="s">
        <v>744</v>
      </c>
    </row>
    <row r="87" spans="1:6">
      <c r="A87" s="3" t="s">
        <v>739</v>
      </c>
    </row>
    <row r="88" spans="1:6">
      <c r="A88" s="4" t="s">
        <v>132</v>
      </c>
      <c r="F88" s="5" t="n">
        <v>33173</v>
      </c>
    </row>
    <row r="89" spans="1:6">
      <c r="A89" s="4" t="s">
        <v>117</v>
      </c>
      <c r="F89" s="5" t="n">
        <v>0</v>
      </c>
    </row>
    <row r="90" spans="1:6">
      <c r="A90" s="4" t="s">
        <v>761</v>
      </c>
      <c r="C90" s="5" t="n">
        <v>24553</v>
      </c>
      <c r="D90" s="5" t="n">
        <v>7058</v>
      </c>
      <c r="E90" s="5" t="n">
        <v>76116</v>
      </c>
      <c r="F90" s="5" t="n">
        <v>33173</v>
      </c>
    </row>
    <row r="91" spans="1:6">
      <c r="A91" s="4" t="s">
        <v>120</v>
      </c>
      <c r="C91" s="5" t="n">
        <v>-16748</v>
      </c>
      <c r="D91" s="5" t="n">
        <v>-16720</v>
      </c>
      <c r="E91" s="5" t="n">
        <v>-38999</v>
      </c>
      <c r="F91" s="5" t="n">
        <v>-43598</v>
      </c>
    </row>
    <row r="92" spans="1:6">
      <c r="A92" s="4" t="s">
        <v>121</v>
      </c>
      <c r="C92" s="5" t="n">
        <v>26</v>
      </c>
      <c r="D92" s="5" t="n">
        <v>304</v>
      </c>
      <c r="E92" s="5" t="n">
        <v>836</v>
      </c>
      <c r="F92" s="5" t="n">
        <v>437</v>
      </c>
    </row>
    <row r="93" spans="1:6">
      <c r="A93" s="4" t="s">
        <v>122</v>
      </c>
      <c r="D93" s="5" t="n">
        <v>0</v>
      </c>
      <c r="E93" s="5" t="n">
        <v>0</v>
      </c>
      <c r="F93" s="5" t="n">
        <v>0</v>
      </c>
    </row>
    <row r="94" spans="1:6">
      <c r="A94" s="4" t="s">
        <v>762</v>
      </c>
      <c r="C94" s="5" t="n">
        <v>0</v>
      </c>
      <c r="D94" s="5" t="n">
        <v>48</v>
      </c>
      <c r="E94" s="5" t="n">
        <v>0</v>
      </c>
      <c r="F94" s="5" t="n">
        <v>988</v>
      </c>
    </row>
    <row r="95" spans="1:6">
      <c r="A95" s="4" t="s">
        <v>124</v>
      </c>
      <c r="C95" s="5" t="n">
        <v>0</v>
      </c>
      <c r="D95" s="5" t="n">
        <v>0</v>
      </c>
      <c r="E95" s="5" t="n">
        <v>0</v>
      </c>
      <c r="F95" s="5" t="n">
        <v>0</v>
      </c>
    </row>
    <row r="96" spans="1:6">
      <c r="A96" s="4" t="s">
        <v>125</v>
      </c>
      <c r="C96" s="5" t="n">
        <v>-44</v>
      </c>
      <c r="D96" s="5" t="n">
        <v>0</v>
      </c>
      <c r="E96" s="5" t="n">
        <v>69</v>
      </c>
      <c r="F96" s="5" t="n">
        <v>109</v>
      </c>
    </row>
    <row r="97" spans="1:6">
      <c r="A97" s="4" t="s">
        <v>763</v>
      </c>
      <c r="C97" s="5" t="n">
        <v>45</v>
      </c>
      <c r="D97" s="5" t="n">
        <v>56</v>
      </c>
      <c r="E97" s="5" t="n">
        <v>130</v>
      </c>
      <c r="F97" s="5" t="n">
        <v>121</v>
      </c>
    </row>
    <row r="98" spans="1:6">
      <c r="A98" s="4" t="s">
        <v>132</v>
      </c>
      <c r="F98" s="5" t="n">
        <v>-41943</v>
      </c>
    </row>
    <row r="99" spans="1:6">
      <c r="A99" s="4" t="s">
        <v>117</v>
      </c>
      <c r="F99" s="5" t="n">
        <v>0</v>
      </c>
    </row>
    <row r="100" spans="1:6">
      <c r="A100" s="4" t="s">
        <v>127</v>
      </c>
      <c r="C100" s="5" t="n">
        <v>-16721</v>
      </c>
      <c r="D100" s="5" t="n">
        <v>-16312</v>
      </c>
      <c r="E100" s="5" t="n">
        <v>-37964</v>
      </c>
      <c r="F100" s="5" t="n">
        <v>-41943</v>
      </c>
    </row>
    <row r="101" spans="1:6">
      <c r="A101" s="4" t="s">
        <v>130</v>
      </c>
      <c r="C101" s="5" t="n">
        <v>0</v>
      </c>
      <c r="D101" s="5" t="n">
        <v>0</v>
      </c>
      <c r="E101" s="5" t="n">
        <v>0</v>
      </c>
      <c r="F101" s="5" t="n">
        <v>0</v>
      </c>
    </row>
    <row r="102" spans="1:6">
      <c r="A102" s="4" t="s">
        <v>764</v>
      </c>
      <c r="C102" s="5" t="n">
        <v>-3305</v>
      </c>
      <c r="D102" s="5" t="n">
        <v>-3535</v>
      </c>
      <c r="E102" s="5" t="n">
        <v>-13445</v>
      </c>
      <c r="F102" s="5" t="n">
        <v>-8462</v>
      </c>
    </row>
    <row r="103" spans="1:6">
      <c r="A103" s="4" t="s">
        <v>765</v>
      </c>
      <c r="C103" s="5" t="n">
        <v>-12322</v>
      </c>
      <c r="D103" s="5" t="n">
        <v>-4844</v>
      </c>
      <c r="E103" s="5" t="n">
        <v>-48628</v>
      </c>
      <c r="F103" s="5" t="n">
        <v>-12436</v>
      </c>
    </row>
    <row r="104" spans="1:6">
      <c r="A104" s="4" t="s">
        <v>129</v>
      </c>
      <c r="C104" s="5" t="n">
        <v>0</v>
      </c>
      <c r="E104" s="5" t="n">
        <v>0</v>
      </c>
    </row>
    <row r="105" spans="1:6">
      <c r="A105" s="4" t="s">
        <v>125</v>
      </c>
      <c r="C105" s="5" t="n">
        <v>0</v>
      </c>
      <c r="D105" s="5" t="n">
        <v>0</v>
      </c>
      <c r="E105" s="5" t="n">
        <v>0</v>
      </c>
      <c r="F105" s="5" t="n">
        <v>0</v>
      </c>
    </row>
    <row r="106" spans="1:6">
      <c r="A106" s="4" t="s">
        <v>132</v>
      </c>
      <c r="C106" s="5" t="n">
        <v>-15627</v>
      </c>
      <c r="F106" s="5" t="n">
        <v>-20898</v>
      </c>
    </row>
    <row r="107" spans="1:6">
      <c r="A107" s="4" t="s">
        <v>117</v>
      </c>
      <c r="C107" s="5" t="n">
        <v>0</v>
      </c>
      <c r="F107" s="5" t="n">
        <v>0</v>
      </c>
    </row>
    <row r="108" spans="1:6">
      <c r="A108" s="4" t="s">
        <v>117</v>
      </c>
      <c r="C108" s="5" t="n">
        <v>-15627</v>
      </c>
      <c r="D108" s="5" t="n">
        <v>-8379</v>
      </c>
      <c r="E108" s="5" t="n">
        <v>-62073</v>
      </c>
      <c r="F108" s="5" t="n">
        <v>-20898</v>
      </c>
    </row>
    <row r="109" spans="1:6">
      <c r="A109" s="4" t="s">
        <v>133</v>
      </c>
      <c r="C109" s="5" t="n">
        <v>74</v>
      </c>
      <c r="D109" s="5" t="n">
        <v>-2</v>
      </c>
      <c r="E109" s="5" t="n">
        <v>76</v>
      </c>
      <c r="F109" s="5" t="n">
        <v>-6</v>
      </c>
    </row>
    <row r="110" spans="1:6">
      <c r="A110" s="4" t="s">
        <v>135</v>
      </c>
      <c r="F110" s="5" t="n">
        <v>0</v>
      </c>
    </row>
    <row r="111" spans="1:6">
      <c r="A111" s="4" t="s">
        <v>136</v>
      </c>
      <c r="C111" s="5" t="n">
        <v>-7721</v>
      </c>
      <c r="D111" s="5" t="n">
        <v>-17635</v>
      </c>
      <c r="E111" s="5" t="n">
        <v>-23845</v>
      </c>
      <c r="F111" s="5" t="n">
        <v>-29674</v>
      </c>
    </row>
    <row r="112" spans="1:6">
      <c r="A112" s="4" t="s">
        <v>137</v>
      </c>
      <c r="C112" s="5" t="n">
        <v>16669</v>
      </c>
      <c r="D112" s="5" t="n">
        <v>40200</v>
      </c>
      <c r="E112" s="5" t="n">
        <v>32793</v>
      </c>
      <c r="F112" s="5" t="n">
        <v>52239</v>
      </c>
    </row>
    <row r="113" spans="1:6">
      <c r="A113" s="4" t="s">
        <v>138</v>
      </c>
      <c r="C113" s="5" t="n">
        <v>8948</v>
      </c>
      <c r="D113" s="5" t="n">
        <v>22565</v>
      </c>
      <c r="E113" s="5" t="n">
        <v>8948</v>
      </c>
      <c r="F113" s="5" t="n">
        <v>22565</v>
      </c>
    </row>
    <row r="114" spans="1:6">
      <c r="A114" s="4" t="s">
        <v>745</v>
      </c>
    </row>
    <row r="115" spans="1:6">
      <c r="A115" s="3" t="s">
        <v>739</v>
      </c>
    </row>
    <row r="116" spans="1:6">
      <c r="A116" s="4" t="s">
        <v>132</v>
      </c>
      <c r="F116" s="5" t="n">
        <v>17925</v>
      </c>
    </row>
    <row r="117" spans="1:6">
      <c r="A117" s="4" t="s">
        <v>117</v>
      </c>
      <c r="F117" s="5" t="n">
        <v>-2690</v>
      </c>
    </row>
    <row r="118" spans="1:6">
      <c r="A118" s="4" t="s">
        <v>761</v>
      </c>
      <c r="C118" s="5" t="n">
        <v>24935</v>
      </c>
      <c r="D118" s="5" t="n">
        <v>11500</v>
      </c>
      <c r="E118" s="5" t="n">
        <v>16925</v>
      </c>
      <c r="F118" s="5" t="n">
        <v>15235</v>
      </c>
    </row>
    <row r="119" spans="1:6">
      <c r="A119" s="4" t="s">
        <v>120</v>
      </c>
      <c r="C119" s="5" t="n">
        <v>-13691</v>
      </c>
      <c r="D119" s="5" t="n">
        <v>-22633</v>
      </c>
      <c r="E119" s="5" t="n">
        <v>-39517</v>
      </c>
      <c r="F119" s="5" t="n">
        <v>-79081</v>
      </c>
    </row>
    <row r="120" spans="1:6">
      <c r="A120" s="4" t="s">
        <v>121</v>
      </c>
      <c r="C120" s="5" t="n">
        <v>0</v>
      </c>
      <c r="D120" s="5" t="n">
        <v>89</v>
      </c>
      <c r="E120" s="5" t="n">
        <v>94</v>
      </c>
      <c r="F120" s="5" t="n">
        <v>89</v>
      </c>
    </row>
    <row r="121" spans="1:6">
      <c r="A121" s="4" t="s">
        <v>122</v>
      </c>
      <c r="D121" s="5" t="n">
        <v>0</v>
      </c>
      <c r="E121" s="5" t="n">
        <v>0</v>
      </c>
      <c r="F121" s="5" t="n">
        <v>0</v>
      </c>
    </row>
    <row r="122" spans="1:6">
      <c r="A122" s="4" t="s">
        <v>762</v>
      </c>
      <c r="C122" s="5" t="n">
        <v>0</v>
      </c>
      <c r="D122" s="5" t="n">
        <v>0</v>
      </c>
      <c r="E122" s="5" t="n">
        <v>0</v>
      </c>
      <c r="F122" s="5" t="n">
        <v>0</v>
      </c>
    </row>
    <row r="123" spans="1:6">
      <c r="A123" s="4" t="s">
        <v>124</v>
      </c>
      <c r="C123" s="5" t="n">
        <v>0</v>
      </c>
      <c r="D123" s="5" t="n">
        <v>0</v>
      </c>
      <c r="E123" s="5" t="n">
        <v>0</v>
      </c>
      <c r="F123" s="5" t="n">
        <v>0</v>
      </c>
    </row>
    <row r="124" spans="1:6">
      <c r="A124" s="4" t="s">
        <v>125</v>
      </c>
      <c r="C124" s="5" t="n">
        <v>-15</v>
      </c>
      <c r="D124" s="5" t="n">
        <v>-60</v>
      </c>
      <c r="E124" s="5" t="n">
        <v>-142</v>
      </c>
      <c r="F124" s="5" t="n">
        <v>-188</v>
      </c>
    </row>
    <row r="125" spans="1:6">
      <c r="A125" s="4" t="s">
        <v>763</v>
      </c>
      <c r="C125" s="5" t="n">
        <v>-137</v>
      </c>
      <c r="D125" s="5" t="n">
        <v>166</v>
      </c>
      <c r="E125" s="5" t="n">
        <v>237</v>
      </c>
      <c r="F125" s="5" t="n">
        <v>582</v>
      </c>
    </row>
    <row r="126" spans="1:6">
      <c r="A126" s="4" t="s">
        <v>132</v>
      </c>
      <c r="F126" s="5" t="n">
        <v>-78598</v>
      </c>
    </row>
    <row r="127" spans="1:6">
      <c r="A127" s="4" t="s">
        <v>117</v>
      </c>
      <c r="F127" s="5" t="n">
        <v>-28470</v>
      </c>
    </row>
    <row r="128" spans="1:6">
      <c r="A128" s="4" t="s">
        <v>127</v>
      </c>
      <c r="C128" s="5" t="n">
        <v>-13843</v>
      </c>
      <c r="D128" s="5" t="n">
        <v>-22438</v>
      </c>
      <c r="E128" s="5" t="n">
        <v>-39328</v>
      </c>
      <c r="F128" s="5" t="n">
        <v>-107068</v>
      </c>
    </row>
    <row r="129" spans="1:6">
      <c r="A129" s="4" t="s">
        <v>130</v>
      </c>
      <c r="C129" s="5" t="n">
        <v>0</v>
      </c>
      <c r="D129" s="5" t="n">
        <v>0</v>
      </c>
      <c r="E129" s="5" t="n">
        <v>0</v>
      </c>
      <c r="F129" s="5" t="n">
        <v>0</v>
      </c>
    </row>
    <row r="130" spans="1:6">
      <c r="A130" s="4" t="s">
        <v>764</v>
      </c>
      <c r="C130" s="5" t="n">
        <v>-1439</v>
      </c>
      <c r="D130" s="5" t="n">
        <v>-1998</v>
      </c>
      <c r="E130" s="5" t="n">
        <v>-6765</v>
      </c>
      <c r="F130" s="5" t="n">
        <v>-19893</v>
      </c>
    </row>
    <row r="131" spans="1:6">
      <c r="A131" s="4" t="s">
        <v>765</v>
      </c>
      <c r="C131" s="5" t="n">
        <v>19164</v>
      </c>
      <c r="D131" s="5" t="n">
        <v>11974</v>
      </c>
      <c r="E131" s="5" t="n">
        <v>3765</v>
      </c>
      <c r="F131" s="5" t="n">
        <v>53934</v>
      </c>
    </row>
    <row r="132" spans="1:6">
      <c r="A132" s="4" t="s">
        <v>129</v>
      </c>
      <c r="C132" s="5" t="n">
        <v>0</v>
      </c>
      <c r="E132" s="5" t="n">
        <v>0</v>
      </c>
    </row>
    <row r="133" spans="1:6">
      <c r="A133" s="4" t="s">
        <v>125</v>
      </c>
      <c r="C133" s="5" t="n">
        <v>0</v>
      </c>
      <c r="D133" s="5" t="n">
        <v>0</v>
      </c>
      <c r="E133" s="5" t="n">
        <v>0</v>
      </c>
      <c r="F133" s="5" t="n">
        <v>0</v>
      </c>
    </row>
    <row r="134" spans="1:6">
      <c r="A134" s="4" t="s">
        <v>132</v>
      </c>
      <c r="C134" s="5" t="n">
        <v>17725</v>
      </c>
      <c r="F134" s="5" t="n">
        <v>34041</v>
      </c>
    </row>
    <row r="135" spans="1:6">
      <c r="A135" s="4" t="s">
        <v>117</v>
      </c>
      <c r="C135" s="5" t="n">
        <v>0</v>
      </c>
      <c r="F135" s="5" t="n">
        <v>-22</v>
      </c>
    </row>
    <row r="136" spans="1:6">
      <c r="A136" s="4" t="s">
        <v>117</v>
      </c>
      <c r="C136" s="5" t="n">
        <v>17725</v>
      </c>
      <c r="D136" s="5" t="n">
        <v>9976</v>
      </c>
      <c r="E136" s="5" t="n">
        <v>-3000</v>
      </c>
      <c r="F136" s="5" t="n">
        <v>34019</v>
      </c>
    </row>
    <row r="137" spans="1:6">
      <c r="A137" s="4" t="s">
        <v>133</v>
      </c>
      <c r="C137" s="5" t="n">
        <v>-266</v>
      </c>
      <c r="D137" s="5" t="n">
        <v>185</v>
      </c>
      <c r="E137" s="5" t="n">
        <v>-11</v>
      </c>
      <c r="F137" s="5" t="n">
        <v>571</v>
      </c>
    </row>
    <row r="138" spans="1:6">
      <c r="A138" s="4" t="s">
        <v>135</v>
      </c>
      <c r="F138" s="5" t="n">
        <v>-32930</v>
      </c>
    </row>
    <row r="139" spans="1:6">
      <c r="A139" s="4" t="s">
        <v>136</v>
      </c>
      <c r="C139" s="5" t="n">
        <v>28551</v>
      </c>
      <c r="D139" s="5" t="n">
        <v>-777</v>
      </c>
      <c r="E139" s="5" t="n">
        <v>-25414</v>
      </c>
      <c r="F139" s="5" t="n">
        <v>-24313</v>
      </c>
    </row>
    <row r="140" spans="1:6">
      <c r="A140" s="4" t="s">
        <v>137</v>
      </c>
      <c r="C140" s="5" t="n">
        <v>18563</v>
      </c>
      <c r="D140" s="5" t="n">
        <v>71594</v>
      </c>
      <c r="E140" s="5" t="n">
        <v>72528</v>
      </c>
      <c r="F140" s="5" t="n">
        <v>95130</v>
      </c>
    </row>
    <row r="141" spans="1:6">
      <c r="A141" s="4" t="s">
        <v>138</v>
      </c>
      <c r="C141" s="6" t="n">
        <v>47114</v>
      </c>
      <c r="D141" s="6" t="n">
        <v>70817</v>
      </c>
      <c r="E141" s="6" t="n">
        <v>47114</v>
      </c>
      <c r="F141" s="6" t="n">
        <v>70817</v>
      </c>
    </row>
    <row r="142" spans="1:6"/>
    <row r="143" spans="1:6">
      <c r="A143" s="4" t="s">
        <v>88</v>
      </c>
      <c r="B143" s="4" t="s">
        <v>140</v>
      </c>
    </row>
  </sheetData>
  <mergeCells count="5">
    <mergeCell ref="A1:B2"/>
    <mergeCell ref="C1:D1"/>
    <mergeCell ref="E1:F1"/>
    <mergeCell ref="A142:E142"/>
    <mergeCell ref="B143:E1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 customWidth="1" max="6" min="6" width="21"/>
    <col customWidth="1" max="7" min="7" width="21"/>
  </cols>
  <sheetData>
    <row r="1" spans="1:7">
      <c r="A1" s="1" t="s">
        <v>766</v>
      </c>
      <c r="B1" s="2" t="s">
        <v>60</v>
      </c>
      <c r="C1" s="2" t="s">
        <v>1</v>
      </c>
    </row>
    <row r="2" spans="1:7">
      <c r="B2" s="2" t="s">
        <v>495</v>
      </c>
      <c r="C2" s="2" t="s">
        <v>767</v>
      </c>
      <c r="D2" s="2" t="s">
        <v>768</v>
      </c>
      <c r="E2" s="2" t="s">
        <v>634</v>
      </c>
      <c r="F2" s="2" t="s">
        <v>631</v>
      </c>
      <c r="G2" s="2" t="s">
        <v>769</v>
      </c>
    </row>
    <row r="3" spans="1:7">
      <c r="A3" s="3" t="s">
        <v>770</v>
      </c>
    </row>
    <row r="4" spans="1:7">
      <c r="A4" s="4" t="s">
        <v>771</v>
      </c>
      <c r="B4" s="6" t="n">
        <v>11600000</v>
      </c>
      <c r="C4" s="6" t="n">
        <v>11600000</v>
      </c>
    </row>
    <row r="5" spans="1:7">
      <c r="A5" s="4" t="s">
        <v>772</v>
      </c>
      <c r="B5" s="5" t="n">
        <v>49817000</v>
      </c>
      <c r="C5" s="6" t="n">
        <v>49817000</v>
      </c>
      <c r="E5" s="6" t="n">
        <v>25000000</v>
      </c>
    </row>
    <row r="6" spans="1:7">
      <c r="A6" s="4" t="s">
        <v>773</v>
      </c>
    </row>
    <row r="7" spans="1:7">
      <c r="A7" s="3" t="s">
        <v>770</v>
      </c>
    </row>
    <row r="8" spans="1:7">
      <c r="A8" s="4" t="s">
        <v>774</v>
      </c>
      <c r="G8" s="4" t="s">
        <v>775</v>
      </c>
    </row>
    <row r="9" spans="1:7">
      <c r="A9" s="4" t="s">
        <v>776</v>
      </c>
      <c r="G9" s="6" t="n">
        <v>800</v>
      </c>
    </row>
    <row r="10" spans="1:7">
      <c r="A10" s="4" t="s">
        <v>777</v>
      </c>
      <c r="G10" s="6" t="n">
        <v>22000000</v>
      </c>
    </row>
    <row r="11" spans="1:7">
      <c r="A11" s="4" t="s">
        <v>640</v>
      </c>
    </row>
    <row r="12" spans="1:7">
      <c r="A12" s="3" t="s">
        <v>770</v>
      </c>
    </row>
    <row r="13" spans="1:7">
      <c r="A13" s="4" t="s">
        <v>772</v>
      </c>
      <c r="F13" s="6" t="n">
        <v>50000000</v>
      </c>
    </row>
    <row r="14" spans="1:7">
      <c r="A14" s="4" t="s">
        <v>641</v>
      </c>
      <c r="C14" s="5" t="n">
        <v>2</v>
      </c>
    </row>
    <row r="15" spans="1:7">
      <c r="A15" s="4" t="s">
        <v>778</v>
      </c>
    </row>
    <row r="16" spans="1:7">
      <c r="A16" s="3" t="s">
        <v>770</v>
      </c>
    </row>
    <row r="17" spans="1:7">
      <c r="A17" s="4" t="s">
        <v>772</v>
      </c>
      <c r="F17" s="5" t="n">
        <v>25000000</v>
      </c>
    </row>
    <row r="18" spans="1:7">
      <c r="A18" s="4" t="s">
        <v>779</v>
      </c>
      <c r="C18" s="5" t="n">
        <v>1000</v>
      </c>
    </row>
    <row r="19" spans="1:7">
      <c r="A19" s="4" t="s">
        <v>780</v>
      </c>
    </row>
    <row r="20" spans="1:7">
      <c r="A20" s="3" t="s">
        <v>770</v>
      </c>
    </row>
    <row r="21" spans="1:7">
      <c r="A21" s="4" t="s">
        <v>772</v>
      </c>
      <c r="F21" s="5" t="n">
        <v>25000000</v>
      </c>
    </row>
    <row r="22" spans="1:7">
      <c r="A22" s="4" t="s">
        <v>781</v>
      </c>
      <c r="F22" s="6" t="n">
        <v>25000000</v>
      </c>
    </row>
    <row r="23" spans="1:7">
      <c r="A23" s="4" t="s">
        <v>782</v>
      </c>
      <c r="C23" s="5" t="n">
        <v>3700000</v>
      </c>
    </row>
    <row r="24" spans="1:7">
      <c r="A24" s="4" t="s">
        <v>783</v>
      </c>
      <c r="C24" s="5" t="n">
        <v>300000</v>
      </c>
    </row>
    <row r="25" spans="1:7">
      <c r="A25" s="4" t="s">
        <v>784</v>
      </c>
      <c r="C25" s="6" t="n">
        <v>5000000</v>
      </c>
    </row>
    <row r="26" spans="1:7">
      <c r="A26" s="4" t="s">
        <v>785</v>
      </c>
      <c r="C26" s="5" t="n">
        <v>2500000</v>
      </c>
    </row>
    <row r="27" spans="1:7">
      <c r="A27" s="4" t="s">
        <v>786</v>
      </c>
    </row>
    <row r="28" spans="1:7">
      <c r="A28" s="3" t="s">
        <v>770</v>
      </c>
    </row>
    <row r="29" spans="1:7">
      <c r="A29" s="4" t="s">
        <v>787</v>
      </c>
      <c r="B29" s="5" t="n">
        <v>25000000</v>
      </c>
      <c r="C29" s="6" t="n">
        <v>25000000</v>
      </c>
    </row>
    <row r="30" spans="1:7">
      <c r="A30" s="4" t="s">
        <v>788</v>
      </c>
    </row>
    <row r="31" spans="1:7">
      <c r="A31" s="3" t="s">
        <v>770</v>
      </c>
    </row>
    <row r="32" spans="1:7">
      <c r="A32" s="4" t="s">
        <v>787</v>
      </c>
      <c r="B32" s="5" t="n">
        <v>24800000</v>
      </c>
      <c r="C32" s="5" t="n">
        <v>24800000</v>
      </c>
    </row>
    <row r="33" spans="1:7">
      <c r="A33" s="4" t="s">
        <v>789</v>
      </c>
    </row>
    <row r="34" spans="1:7">
      <c r="A34" s="3" t="s">
        <v>770</v>
      </c>
    </row>
    <row r="35" spans="1:7">
      <c r="A35" s="4" t="s">
        <v>790</v>
      </c>
      <c r="B35" s="5" t="n">
        <v>10600000</v>
      </c>
      <c r="C35" s="6" t="n">
        <v>10600000</v>
      </c>
      <c r="D35" s="6" t="n">
        <v>25000000</v>
      </c>
    </row>
    <row r="36" spans="1:7">
      <c r="A36" s="4" t="s">
        <v>791</v>
      </c>
      <c r="B36" s="6" t="n">
        <v>14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60</v>
      </c>
      <c r="D1" s="2" t="s">
        <v>1</v>
      </c>
    </row>
    <row r="2" spans="1:5">
      <c r="B2" s="2" t="s">
        <v>2</v>
      </c>
      <c r="C2" s="2" t="s">
        <v>61</v>
      </c>
      <c r="D2" s="2" t="s">
        <v>2</v>
      </c>
      <c r="E2" s="2" t="s">
        <v>61</v>
      </c>
    </row>
    <row r="3" spans="1:5">
      <c r="A3" s="3" t="s">
        <v>793</v>
      </c>
    </row>
    <row r="4" spans="1:5">
      <c r="A4" s="4" t="s">
        <v>77</v>
      </c>
      <c r="B4" s="6" t="n">
        <v>0</v>
      </c>
      <c r="C4" s="6" t="n">
        <v>0</v>
      </c>
      <c r="D4" s="6" t="n">
        <v>5693</v>
      </c>
      <c r="E4" s="6" t="n">
        <v>550</v>
      </c>
    </row>
    <row r="5" spans="1:5">
      <c r="A5" s="4" t="s">
        <v>794</v>
      </c>
      <c r="B5" s="5" t="n">
        <v>0</v>
      </c>
      <c r="C5" s="5" t="n">
        <v>0</v>
      </c>
      <c r="D5" s="5" t="n">
        <v>0</v>
      </c>
      <c r="E5" s="5" t="n">
        <v>-2690</v>
      </c>
    </row>
    <row r="6" spans="1:5">
      <c r="A6" s="4" t="s">
        <v>795</v>
      </c>
      <c r="B6" s="5" t="n">
        <v>0</v>
      </c>
      <c r="C6" s="5" t="n">
        <v>0</v>
      </c>
      <c r="D6" s="5" t="n">
        <v>0</v>
      </c>
      <c r="E6" s="5" t="n">
        <v>-28470</v>
      </c>
    </row>
    <row r="7" spans="1:5">
      <c r="A7" s="4" t="s">
        <v>796</v>
      </c>
    </row>
    <row r="8" spans="1:5">
      <c r="A8" s="3" t="s">
        <v>793</v>
      </c>
    </row>
    <row r="9" spans="1:5">
      <c r="A9" s="4" t="s">
        <v>62</v>
      </c>
      <c r="B9" s="5" t="n">
        <v>0</v>
      </c>
      <c r="C9" s="5" t="n">
        <v>0</v>
      </c>
      <c r="D9" s="5" t="n">
        <v>0</v>
      </c>
      <c r="E9" s="5" t="n">
        <v>12346</v>
      </c>
    </row>
    <row r="10" spans="1:5">
      <c r="A10" s="4" t="s">
        <v>94</v>
      </c>
      <c r="B10" s="5" t="n">
        <v>0</v>
      </c>
      <c r="C10" s="5" t="n">
        <v>0</v>
      </c>
      <c r="D10" s="5" t="n">
        <v>0</v>
      </c>
      <c r="E10" s="5" t="n">
        <v>12269</v>
      </c>
    </row>
    <row r="11" spans="1:5">
      <c r="A11" s="4" t="s">
        <v>65</v>
      </c>
      <c r="B11" s="5" t="n">
        <v>0</v>
      </c>
      <c r="C11" s="5" t="n">
        <v>0</v>
      </c>
      <c r="D11" s="5" t="n">
        <v>0</v>
      </c>
      <c r="E11" s="5" t="n">
        <v>41</v>
      </c>
    </row>
    <row r="12" spans="1:5">
      <c r="A12" s="4" t="s">
        <v>66</v>
      </c>
      <c r="B12" s="5" t="n">
        <v>0</v>
      </c>
      <c r="C12" s="5" t="n">
        <v>0</v>
      </c>
      <c r="D12" s="5" t="n">
        <v>0</v>
      </c>
      <c r="E12" s="5" t="n">
        <v>265</v>
      </c>
    </row>
    <row r="13" spans="1:5">
      <c r="A13" s="4" t="s">
        <v>71</v>
      </c>
      <c r="B13" s="5" t="n">
        <v>0</v>
      </c>
      <c r="C13" s="5" t="n">
        <v>0</v>
      </c>
      <c r="D13" s="5" t="n">
        <v>0</v>
      </c>
      <c r="E13" s="5" t="n">
        <v>-3</v>
      </c>
    </row>
    <row r="14" spans="1:5">
      <c r="A14" s="4" t="s">
        <v>797</v>
      </c>
      <c r="B14" s="5" t="n">
        <v>0</v>
      </c>
      <c r="C14" s="5" t="n">
        <v>0</v>
      </c>
      <c r="D14" s="5" t="n">
        <v>0</v>
      </c>
      <c r="E14" s="5" t="n">
        <v>-260</v>
      </c>
    </row>
    <row r="15" spans="1:5">
      <c r="A15" s="4" t="s">
        <v>798</v>
      </c>
      <c r="B15" s="5" t="n">
        <v>0</v>
      </c>
      <c r="C15" s="5" t="n">
        <v>0</v>
      </c>
      <c r="D15" s="5" t="n">
        <v>0</v>
      </c>
      <c r="E15" s="5" t="n">
        <v>-492</v>
      </c>
    </row>
    <row r="16" spans="1:5">
      <c r="A16" s="4" t="s">
        <v>799</v>
      </c>
      <c r="B16" s="5" t="n">
        <v>0</v>
      </c>
      <c r="C16" s="5" t="n">
        <v>0</v>
      </c>
      <c r="D16" s="5" t="n">
        <v>5693</v>
      </c>
      <c r="E16" s="5" t="n">
        <v>1525</v>
      </c>
    </row>
    <row r="17" spans="1:5">
      <c r="A17" s="4" t="s">
        <v>800</v>
      </c>
      <c r="B17" s="5" t="n">
        <v>0</v>
      </c>
      <c r="C17" s="5" t="n">
        <v>0</v>
      </c>
      <c r="D17" s="5" t="n">
        <v>5693</v>
      </c>
      <c r="E17" s="5" t="n">
        <v>1033</v>
      </c>
    </row>
    <row r="18" spans="1:5">
      <c r="A18" s="4" t="s">
        <v>75</v>
      </c>
      <c r="B18" s="5" t="n">
        <v>0</v>
      </c>
      <c r="C18" s="5" t="n">
        <v>0</v>
      </c>
      <c r="D18" s="5" t="n">
        <v>0</v>
      </c>
      <c r="E18" s="5" t="n">
        <v>-483</v>
      </c>
    </row>
    <row r="19" spans="1:5">
      <c r="A19" s="4" t="s">
        <v>77</v>
      </c>
      <c r="B19" s="6" t="n">
        <v>0</v>
      </c>
      <c r="C19" s="6" t="n">
        <v>0</v>
      </c>
      <c r="D19" s="6" t="n">
        <v>5693</v>
      </c>
      <c r="E19" s="5" t="n">
        <v>550</v>
      </c>
    </row>
    <row r="20" spans="1:5">
      <c r="A20" s="4" t="s">
        <v>794</v>
      </c>
      <c r="E20" s="5" t="n">
        <v>-2700</v>
      </c>
    </row>
    <row r="21" spans="1:5">
      <c r="A21" s="4" t="s">
        <v>795</v>
      </c>
      <c r="E21" s="6" t="n">
        <v>-28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60</v>
      </c>
      <c r="D1" s="2" t="s">
        <v>1</v>
      </c>
    </row>
    <row r="2" spans="1:5">
      <c r="B2" s="2" t="s">
        <v>2</v>
      </c>
      <c r="C2" s="2" t="s">
        <v>61</v>
      </c>
      <c r="D2" s="2" t="s">
        <v>2</v>
      </c>
      <c r="E2" s="2" t="s">
        <v>61</v>
      </c>
    </row>
    <row r="3" spans="1:5">
      <c r="A3" s="3" t="s">
        <v>802</v>
      </c>
    </row>
    <row r="4" spans="1:5">
      <c r="A4" s="4" t="s">
        <v>803</v>
      </c>
      <c r="B4" s="6" t="n">
        <v>0</v>
      </c>
      <c r="C4" s="6" t="n">
        <v>0</v>
      </c>
      <c r="D4" s="6" t="n">
        <v>5693</v>
      </c>
      <c r="E4" s="6" t="n">
        <v>550</v>
      </c>
    </row>
    <row r="5" spans="1:5">
      <c r="A5" s="4" t="s">
        <v>794</v>
      </c>
      <c r="B5" s="5" t="n">
        <v>0</v>
      </c>
      <c r="C5" s="5" t="n">
        <v>0</v>
      </c>
      <c r="D5" s="5" t="n">
        <v>0</v>
      </c>
      <c r="E5" s="5" t="n">
        <v>-2690</v>
      </c>
    </row>
    <row r="6" spans="1:5">
      <c r="A6" s="4" t="s">
        <v>795</v>
      </c>
      <c r="B6" s="5" t="n">
        <v>0</v>
      </c>
      <c r="C6" s="5" t="n">
        <v>0</v>
      </c>
      <c r="D6" s="5" t="n">
        <v>0</v>
      </c>
      <c r="E6" s="5" t="n">
        <v>-28470</v>
      </c>
    </row>
    <row r="7" spans="1:5">
      <c r="A7" s="4" t="s">
        <v>796</v>
      </c>
    </row>
    <row r="8" spans="1:5">
      <c r="A8" s="3" t="s">
        <v>802</v>
      </c>
    </row>
    <row r="9" spans="1:5">
      <c r="A9" s="4" t="s">
        <v>803</v>
      </c>
      <c r="B9" s="5" t="n">
        <v>0</v>
      </c>
      <c r="C9" s="5" t="n">
        <v>0</v>
      </c>
      <c r="D9" s="5" t="n">
        <v>5693</v>
      </c>
      <c r="E9" s="5" t="n">
        <v>550</v>
      </c>
    </row>
    <row r="10" spans="1:5">
      <c r="A10" s="4" t="s">
        <v>794</v>
      </c>
      <c r="E10" s="5" t="n">
        <v>-2700</v>
      </c>
    </row>
    <row r="11" spans="1:5">
      <c r="A11" s="4" t="s">
        <v>795</v>
      </c>
      <c r="E11" s="5" t="n">
        <v>-28500</v>
      </c>
    </row>
    <row r="12" spans="1:5">
      <c r="A12" s="4" t="s">
        <v>804</v>
      </c>
      <c r="B12" s="6" t="n">
        <v>0</v>
      </c>
      <c r="C12" s="6" t="n">
        <v>0</v>
      </c>
      <c r="D12" s="6" t="n">
        <v>5693</v>
      </c>
      <c r="E12" s="6" t="n">
        <v>15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142</v>
      </c>
    </row>
    <row r="2" spans="1:4">
      <c r="A2" s="3" t="s">
        <v>806</v>
      </c>
    </row>
    <row r="3" spans="1:4">
      <c r="A3" s="4" t="s">
        <v>807</v>
      </c>
      <c r="C3" s="6" t="n">
        <v>6750</v>
      </c>
      <c r="D3" s="6" t="n">
        <v>10524</v>
      </c>
    </row>
    <row r="4" spans="1:4">
      <c r="A4" s="4" t="s">
        <v>808</v>
      </c>
      <c r="C4" s="5" t="n">
        <v>7518</v>
      </c>
      <c r="D4" s="5" t="n">
        <v>16474</v>
      </c>
    </row>
    <row r="5" spans="1:4">
      <c r="A5" s="4" t="s">
        <v>809</v>
      </c>
      <c r="C5" s="5" t="n">
        <v>3657</v>
      </c>
      <c r="D5" s="5" t="n">
        <v>3639</v>
      </c>
    </row>
    <row r="6" spans="1:4">
      <c r="A6" s="4" t="s">
        <v>810</v>
      </c>
      <c r="C6" s="5" t="n">
        <v>4623</v>
      </c>
      <c r="D6" s="5" t="n">
        <v>1589</v>
      </c>
    </row>
    <row r="7" spans="1:4">
      <c r="A7" s="4" t="s">
        <v>811</v>
      </c>
      <c r="C7" s="5" t="n">
        <v>13199</v>
      </c>
      <c r="D7" s="5" t="n">
        <v>0</v>
      </c>
    </row>
    <row r="8" spans="1:4">
      <c r="A8" s="4" t="s">
        <v>812</v>
      </c>
      <c r="C8" s="5" t="n">
        <v>19554</v>
      </c>
      <c r="D8" s="5" t="n">
        <v>22229</v>
      </c>
    </row>
    <row r="9" spans="1:4">
      <c r="A9" s="4" t="s">
        <v>772</v>
      </c>
      <c r="C9" s="5" t="n">
        <v>49817</v>
      </c>
      <c r="D9" s="5" t="n">
        <v>25000</v>
      </c>
    </row>
    <row r="10" spans="1:4">
      <c r="A10" s="4" t="s">
        <v>813</v>
      </c>
      <c r="B10" s="4" t="s">
        <v>88</v>
      </c>
      <c r="C10" s="5" t="n">
        <v>12488</v>
      </c>
      <c r="D10" s="5" t="n">
        <v>3164</v>
      </c>
    </row>
    <row r="11" spans="1:4">
      <c r="A11" s="4" t="s">
        <v>159</v>
      </c>
      <c r="C11" s="6" t="n">
        <v>117606</v>
      </c>
      <c r="D11" s="6" t="n">
        <v>82619</v>
      </c>
    </row>
    <row r="12" spans="1:4"/>
    <row r="13" spans="1:4">
      <c r="A13" s="4" t="s">
        <v>88</v>
      </c>
      <c r="B13" s="4" t="s">
        <v>814</v>
      </c>
    </row>
  </sheetData>
  <mergeCells count="3">
    <mergeCell ref="A1:B1"/>
    <mergeCell ref="A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2</v>
      </c>
      <c r="C1" s="2" t="s">
        <v>357</v>
      </c>
      <c r="D1" s="2" t="s">
        <v>142</v>
      </c>
      <c r="E1" s="2" t="s">
        <v>61</v>
      </c>
      <c r="F1" s="2" t="s">
        <v>359</v>
      </c>
      <c r="G1" s="2" t="s">
        <v>738</v>
      </c>
    </row>
    <row r="2" spans="1:7">
      <c r="A2" s="3" t="s">
        <v>276</v>
      </c>
    </row>
    <row r="3" spans="1:7">
      <c r="A3" s="4" t="s">
        <v>816</v>
      </c>
      <c r="B3" s="6" t="n">
        <v>65319</v>
      </c>
      <c r="D3" s="6" t="n">
        <v>115081</v>
      </c>
      <c r="E3" s="6" t="n">
        <v>104746</v>
      </c>
    </row>
    <row r="4" spans="1:7">
      <c r="A4" s="4" t="s">
        <v>817</v>
      </c>
      <c r="B4" s="5" t="n">
        <v>2362</v>
      </c>
      <c r="E4" s="5" t="n">
        <v>12534</v>
      </c>
    </row>
    <row r="5" spans="1:7">
      <c r="A5" s="4" t="s">
        <v>818</v>
      </c>
      <c r="B5" s="6" t="n">
        <v>67681</v>
      </c>
      <c r="C5" s="6" t="n">
        <v>39275</v>
      </c>
      <c r="D5" s="6" t="n">
        <v>118069</v>
      </c>
      <c r="E5" s="6" t="n">
        <v>117280</v>
      </c>
      <c r="F5" s="6" t="n">
        <v>136026</v>
      </c>
      <c r="G5" s="6" t="n">
        <v>2034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6:55Z</dcterms:created>
  <dcterms:modified xmlns:dcterms="http://purl.org/dc/terms/" xmlns:xsi="http://www.w3.org/2001/XMLSchema-instance" xsi:type="dcterms:W3CDTF">2019-11-04T16:36:55Z</dcterms:modified>
</cp:coreProperties>
</file>